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STATEMENT OF COMPREHE" sheetId="3" r:id="rId3"/>
    <s:sheet name="CONDENSED STATEMENT OF COMPREH4" sheetId="4" r:id="rId4"/>
    <s:sheet name="Condensed Consolidated Stateme5" sheetId="5" r:id="rId5"/>
    <s:sheet name="Condensed Consolidated Balance " sheetId="6" r:id="rId6"/>
    <s:sheet name="Condensed Consolidated Balance7" sheetId="7" r:id="rId7"/>
    <s:sheet name="SUMMARY OF SIGNIFICANT ACCOUNTI" sheetId="8" r:id="rId8"/>
    <s:sheet name="DISCONTINUED OPERATIONS" sheetId="9" r:id="rId9"/>
    <s:sheet name="ACQUISITIONS AND INVESTMENTS" sheetId="10" r:id="rId10"/>
    <s:sheet name="IMPAIRMENT, RESTRUCTURING AND O" sheetId="11" r:id="rId11"/>
    <s:sheet name="INVENTORIES" sheetId="12" r:id="rId12"/>
    <s:sheet name="MARKETING AGREEMENT" sheetId="13" r:id="rId13"/>
    <s:sheet name="DEBT" sheetId="14" r:id="rId14"/>
    <s:sheet name="RETIREMENT AND RETIREE MEDICAL " sheetId="15" r:id="rId15"/>
    <s:sheet name="SHAREHOLDERS' EQUITY" sheetId="16" r:id="rId16"/>
    <s:sheet name="INCOME TAXES" sheetId="17" r:id="rId17"/>
    <s:sheet name="CONTINGENCIES" sheetId="18" r:id="rId18"/>
    <s:sheet name="DERIVATIVE INSTRUMENTS AND HEDG" sheetId="19" r:id="rId19"/>
    <s:sheet name="FAIR VALUE MEASUREMENTS" sheetId="20" r:id="rId20"/>
    <s:sheet name="SEGMENT INFORMATION" sheetId="21" r:id="rId21"/>
    <s:sheet name="FINANCIAL INFORMATION FOR SUBSI" sheetId="22" r:id="rId22"/>
    <s:sheet name="SUMMARY OF SIGNIFICANT ACCOUN23" sheetId="23" r:id="rId23"/>
    <s:sheet name="DISCONTINUED OPERATIONS (Tables" sheetId="24" r:id="rId24"/>
    <s:sheet name="IMPAIRMENT, RESTRUCTURING AND25" sheetId="25" r:id="rId25"/>
    <s:sheet name="INVENTORIES (Tables)" sheetId="26" r:id="rId26"/>
    <s:sheet name="MARKETING AGREEMENT (Tables)" sheetId="27" r:id="rId27"/>
    <s:sheet name="DEBT (Tables)" sheetId="28" r:id="rId28"/>
    <s:sheet name="RETIREMENT AND RETIREE MEDICA29" sheetId="29" r:id="rId29"/>
    <s:sheet name="SHAREHOLDERS' EQUITY (Tables)" sheetId="30" r:id="rId30"/>
    <s:sheet name="DERIVATIVE INSTRUMENTS AND HE31" sheetId="31" r:id="rId31"/>
    <s:sheet name="FAIR VALUE MEASUREMENTS (Tables" sheetId="32" r:id="rId32"/>
    <s:sheet name="SEGMENT INFORMATION (Tables)" sheetId="33" r:id="rId33"/>
    <s:sheet name="FINANCIAL INFORMATION FOR SUB34" sheetId="34" r:id="rId34"/>
    <s:sheet name="SUMMARY OF SIGNIFICANT ACCOUN35" sheetId="35" r:id="rId35"/>
    <s:sheet name="DISCONTINUED OPERATIONS ADDITIO" sheetId="36" r:id="rId36"/>
    <s:sheet name="Results of Discontinued Operati" sheetId="37" r:id="rId37"/>
    <s:sheet name="ACQUISITIONS AND INVESTMENTS AC" sheetId="38" r:id="rId38"/>
    <s:sheet name="IMPAIRMENT, RESTRUCTURING AND39" sheetId="39" r:id="rId39"/>
    <s:sheet name="IMPAIRMENT, RESTRUCTURING AND40" sheetId="40" r:id="rId40"/>
    <s:sheet name="INVENTORIES FOR CONTINUING OPER" sheetId="41" r:id="rId41"/>
    <s:sheet name="INVENTORIES - Additional Inform" sheetId="42" r:id="rId42"/>
    <s:sheet name="MARKETING AGREEMENT - Additiona" sheetId="43" r:id="rId43"/>
    <s:sheet name="MARKETING AGREEMENT - Net Commi" sheetId="44" r:id="rId44"/>
    <s:sheet name="DEBT - Components of Long-Term " sheetId="45" r:id="rId45"/>
    <s:sheet name="DEBT - Additional Information (" sheetId="46" r:id="rId46"/>
    <s:sheet name="DEBT - Notional Amount, Effecti" sheetId="47" r:id="rId47"/>
    <s:sheet name="RETIREMENT AND RETIREE MEDICA48" sheetId="48" r:id="rId48"/>
    <s:sheet name="SHAREHOLDERS' EQUITY SHARE REPU" sheetId="49" r:id="rId49"/>
    <s:sheet name="SHARE-BASED COMPENSATION AWARDS" sheetId="50" r:id="rId50"/>
    <s:sheet name="SHAREHOLDERS' EQUITY COMPENSATI" sheetId="51" r:id="rId51"/>
    <s:sheet name="SHAREHOLDERS' EQUITY SHAREHOLDE" sheetId="52" r:id="rId52"/>
    <s:sheet name="SHAREHOLDERS' EQUITY - Summary " sheetId="53" r:id="rId53"/>
    <s:sheet name="SHAREHOLDERS' EQUITY - Intrinsi" sheetId="54" r:id="rId54"/>
    <s:sheet name="SHAREHOLDERS' EQUITY - Weighted" sheetId="55" r:id="rId55"/>
    <s:sheet name="SHAREHOLDERS' EQUITY - Restrict" sheetId="56" r:id="rId56"/>
    <s:sheet name="SHAREHOLDERS' EQUITY - Performa" sheetId="57" r:id="rId57"/>
    <s:sheet name="INCOME TAXES - Additional Infor" sheetId="58" r:id="rId58"/>
    <s:sheet name="CONTINGENCIES - Additional Info" sheetId="59" r:id="rId59"/>
    <s:sheet name="DERIVATIVE INSTRUMENTS AND HE60" sheetId="60" r:id="rId60"/>
    <s:sheet name="DERIVATIVE INSTRUMENTS AND HE61" sheetId="61" r:id="rId61"/>
    <s:sheet name="DERIVATIVE INSTRUMENTS AND HE62" sheetId="62" r:id="rId62"/>
    <s:sheet name="DERIVATIVE INSTRUMENTS AND HE63" sheetId="63" r:id="rId63"/>
    <s:sheet name="FAIR VALUE MEASUREMENTS - Finan" sheetId="64" r:id="rId64"/>
    <s:sheet name="SEGMENT INFORMATION (Detail)" sheetId="65" r:id="rId65"/>
    <s:sheet name="FINANCIAL INFORMATION FOR SUB66" sheetId="66" r:id="rId66"/>
    <s:sheet name="FINANCIAL INFORMATION FOR SUB67" sheetId="67" r:id="rId67"/>
    <s:sheet name="FINANCIAL INFORMATION FOR SUB68" sheetId="68" r:id="rId68"/>
    <s:sheet name="FINANCIAL INFORMATION FOR SUB69" sheetId="69" r:id="rId69"/>
    <s:sheet name="FINANCIAL INFORMATION FOR SUB70" sheetId="70" r:id="rId70"/>
  </s:sheets>
  <s:definedNames/>
  <s:calcPr calcId="124519" calcMode="auto" fullCalcOnLoad="1"/>
</s:workbook>
</file>

<file path=xl/sharedStrings.xml><?xml version="1.0" encoding="utf-8"?>
<sst xmlns="http://schemas.openxmlformats.org/spreadsheetml/2006/main" uniqueCount="689">
  <si>
    <t>Document and Entity Information - shares</t>
  </si>
  <si>
    <t>6 Months Ended</t>
  </si>
  <si>
    <t>Apr. 02, 2016</t>
  </si>
  <si>
    <t>May. 06, 2016</t>
  </si>
  <si>
    <t>Document Information [Line Items]</t>
  </si>
  <si>
    <t>Document Type</t>
  </si>
  <si>
    <t>10-Q</t>
  </si>
  <si>
    <t>Amendment Flag</t>
  </si>
  <si>
    <t>false</t>
  </si>
  <si>
    <t>Document Period End Date</t>
  </si>
  <si>
    <t>Apr. 2,
		2016</t>
  </si>
  <si>
    <t>Document Fiscal Year Focus</t>
  </si>
  <si>
    <t>Document Fiscal Period Focus</t>
  </si>
  <si>
    <t>Q2</t>
  </si>
  <si>
    <t>Trading Symbol</t>
  </si>
  <si>
    <t>SMG</t>
  </si>
  <si>
    <t>Entity Registrant Name</t>
  </si>
  <si>
    <t>SCOTTS MIRACLE-GRO CO</t>
  </si>
  <si>
    <t>Entity Central Index Key</t>
  </si>
  <si>
    <t>Current Fiscal Year End Date</t>
  </si>
  <si>
    <t>--09-30</t>
  </si>
  <si>
    <t>Entity Filer Category</t>
  </si>
  <si>
    <t>Large Accelerated Filer</t>
  </si>
  <si>
    <t>Entity Common Stock, Shares Outstanding</t>
  </si>
  <si>
    <t>Condensed Consolidated Statements of Operations (Unaudited) - USD ($) shares in Millions, $ in Millions</t>
  </si>
  <si>
    <t>3 Months Ended</t>
  </si>
  <si>
    <t>Mar. 28, 2015</t>
  </si>
  <si>
    <t>Net sales</t>
  </si>
  <si>
    <t>Cost of sales</t>
  </si>
  <si>
    <t>Cost of sales—impairment, restructuring and other</t>
  </si>
  <si>
    <t>Gross profit</t>
  </si>
  <si>
    <t>Operating expenses:</t>
  </si>
  <si>
    <t>Selling, general and administrative</t>
  </si>
  <si>
    <t>Impairment, restructuring and other</t>
  </si>
  <si>
    <t>Other income, net</t>
  </si>
  <si>
    <t>Income from operations</t>
  </si>
  <si>
    <t>Costs related to refinancing</t>
  </si>
  <si>
    <t>Interest expense</t>
  </si>
  <si>
    <t>Income from continuing operations before income taxes</t>
  </si>
  <si>
    <t>Income tax expense from continuing operations</t>
  </si>
  <si>
    <t>Income from continuing operations</t>
  </si>
  <si>
    <t>Loss from discontinued operations, net of tax</t>
  </si>
  <si>
    <t>Net income</t>
  </si>
  <si>
    <t>Net loss (income) attributable to noncontrolling interest</t>
  </si>
  <si>
    <t>Net income attributable to controlling interest</t>
  </si>
  <si>
    <t>Basic income per common share:</t>
  </si>
  <si>
    <t>Loss from discontinued operations</t>
  </si>
  <si>
    <t>Basic income per common share (USD per share)</t>
  </si>
  <si>
    <t>Weighted-average common shares outstanding during the period (shares)</t>
  </si>
  <si>
    <t>Diluted income per common share:</t>
  </si>
  <si>
    <t>Diluted income per common share (USD per share)</t>
  </si>
  <si>
    <t>Weighted-average common shares outstanding during the period plus dilutive potential common shares</t>
  </si>
  <si>
    <t>Dividends declared per common share (USD per share)</t>
  </si>
  <si>
    <t>CONDENSED STATEMENT OF COMPREHENSIVE INCOME (LOSS) (UNAUDITED) - USD ($) $ in Millions</t>
  </si>
  <si>
    <t>Other comprehensive (loss) income:</t>
  </si>
  <si>
    <t>Net foreign currency translation adjustment</t>
  </si>
  <si>
    <t>Net unrealized loss on derivative instruments, net of tax of $1.8, $2.5, $1.0 and $3.1, respectively</t>
  </si>
  <si>
    <t>Reclassification of net unrealized losses on derivatives to net income, net of tax of $1.7, $1.5, $2.2 and $2.1, respectively</t>
  </si>
  <si>
    <t>Reclassification of net pension and post-retirement benefit loss to net income, net of tax of $0.1, $0.5, $0.4, and $1.0, respectively</t>
  </si>
  <si>
    <t>Total other comprehensive income (loss)</t>
  </si>
  <si>
    <t>Comprehensive income</t>
  </si>
  <si>
    <t>CONDENSED STATEMENT OF COMPREHENSIVE INCOME (LOSS) (UNAUDITED) Condensed Statement of Comprehensive Income (Parenthetical) - USD ($) $ in Millions</t>
  </si>
  <si>
    <t>Net unrealized gains (losses) on derivatives - tax impact</t>
  </si>
  <si>
    <t>Reclassification of derivatives - tax impact</t>
  </si>
  <si>
    <t>Net unrealized gain (loss) in pension - tax impact</t>
  </si>
  <si>
    <t>Reclassification of pension - tax impact</t>
  </si>
  <si>
    <t>Condensed Consolidated Statements of Cash Flows (Unaudited) - USD ($) $ in Millions</t>
  </si>
  <si>
    <t>OPERATING ACTIVITIES</t>
  </si>
  <si>
    <t>Adjustments to reconcile net income to net cash provided by operating activities:</t>
  </si>
  <si>
    <t>Share-based compensation expense</t>
  </si>
  <si>
    <t>Depreciation</t>
  </si>
  <si>
    <t>Amortization</t>
  </si>
  <si>
    <t>Gain on sale of assets</t>
  </si>
  <si>
    <t>Changes in assets and liabilities, net of acquired businesses:</t>
  </si>
  <si>
    <t>Accounts receivable</t>
  </si>
  <si>
    <t>Inventories</t>
  </si>
  <si>
    <t>Prepaid and other assets</t>
  </si>
  <si>
    <t>Accounts payable</t>
  </si>
  <si>
    <t>Other current liabilities</t>
  </si>
  <si>
    <t>Restructuring reserves</t>
  </si>
  <si>
    <t>Other non-current items</t>
  </si>
  <si>
    <t>Other, net</t>
  </si>
  <si>
    <t>Net cash used in operating activities</t>
  </si>
  <si>
    <t>INVESTING ACTIVITIES</t>
  </si>
  <si>
    <t>Proceeds from sale of long-lived assets</t>
  </si>
  <si>
    <t>Investments in property, plant and equipment</t>
  </si>
  <si>
    <t>Investment in loan receivable</t>
  </si>
  <si>
    <t>Investment in unconsolidated affiliates</t>
  </si>
  <si>
    <t>Investments in acquired businesses, net of cash acquired</t>
  </si>
  <si>
    <t>Net cash used in investing activities</t>
  </si>
  <si>
    <t>FINANCING ACTIVITIES</t>
  </si>
  <si>
    <t>Borrowings under revolving and bank lines of credit and term loans</t>
  </si>
  <si>
    <t>Repayments under revolving and bank lines of credit and term loans</t>
  </si>
  <si>
    <t>Proceeds from issuance of 6.000% Senior Notes</t>
  </si>
  <si>
    <t>Repayment of 6.625% Senior Notes</t>
  </si>
  <si>
    <t>Financing and issuance fees</t>
  </si>
  <si>
    <t>Dividends paid</t>
  </si>
  <si>
    <t>Purchase of common shares</t>
  </si>
  <si>
    <t>Payments of seller notes</t>
  </si>
  <si>
    <t>Excess tax benefits from share-based payment arrangements</t>
  </si>
  <si>
    <t>Cash received from the exercise of stock options</t>
  </si>
  <si>
    <t>Net cash provided by financing activities</t>
  </si>
  <si>
    <t>Effect of exchange rate changes on cash</t>
  </si>
  <si>
    <t>Net decrease in cash and cash equivalents</t>
  </si>
  <si>
    <t>Cash and cash equivalents, beginning of period</t>
  </si>
  <si>
    <t>Cash and cash equivalents, end of period</t>
  </si>
  <si>
    <t>SUPPLEMENTAL CASH FLOW INFORMATION</t>
  </si>
  <si>
    <t>Interest paid</t>
  </si>
  <si>
    <t>Call premium on 6.625% Senior Notes</t>
  </si>
  <si>
    <t>Income taxes paid</t>
  </si>
  <si>
    <t>Condensed Consolidated Balance Sheets (Unaudited) - USD ($) $ in Millions</t>
  </si>
  <si>
    <t>Sep. 30, 2015</t>
  </si>
  <si>
    <t>Current assets:</t>
  </si>
  <si>
    <t>Cash and cash equivalents</t>
  </si>
  <si>
    <t>Accounts receivable, less allowances of $14.9, $6.5 and $11.7, respectively</t>
  </si>
  <si>
    <t>Accounts receivable pledged</t>
  </si>
  <si>
    <t>Assets held for sale</t>
  </si>
  <si>
    <t>Prepaid and other current assets</t>
  </si>
  <si>
    <t>Total current assets</t>
  </si>
  <si>
    <t>Property, plant and equipment, net of accumulated depreciation of $614.5, $593.9 and $590.3, respectively</t>
  </si>
  <si>
    <t>Goodwill</t>
  </si>
  <si>
    <t>Intangible assets, net</t>
  </si>
  <si>
    <t>Other assets</t>
  </si>
  <si>
    <t>Total assets</t>
  </si>
  <si>
    <t>Current liabilities:</t>
  </si>
  <si>
    <t>Current portion of debt</t>
  </si>
  <si>
    <t>Liabilities held for sale</t>
  </si>
  <si>
    <t>Total current liabilities</t>
  </si>
  <si>
    <t>Long term debt</t>
  </si>
  <si>
    <t>Other liabilities</t>
  </si>
  <si>
    <t>Total liabilities</t>
  </si>
  <si>
    <t>Contingencies (Note 11)</t>
  </si>
  <si>
    <t xml:space="preserve"> </t>
  </si>
  <si>
    <t>Shareholders' equity:</t>
  </si>
  <si>
    <t>Common shares and capital in excess of $.01 stated value per share; 61.2, 61.4, and 61.1 shares issued and outstanding, respectively</t>
  </si>
  <si>
    <t>Retained earnings</t>
  </si>
  <si>
    <t>Treasury shares, at cost; 6.9, 6.7, and 7.0 shares, respectively</t>
  </si>
  <si>
    <t>Accumulated other comprehensive loss</t>
  </si>
  <si>
    <t>Total shareholders’ equity - controlling interest</t>
  </si>
  <si>
    <t>Noncontrolling interest</t>
  </si>
  <si>
    <t>Total equity</t>
  </si>
  <si>
    <t>Total liabilities and equity</t>
  </si>
  <si>
    <t>Condensed Consolidated Balance Sheets (Parenthetical) - USD ($) shares in Millions, $ in Millions</t>
  </si>
  <si>
    <t>Accounts receivable, allowances</t>
  </si>
  <si>
    <t>Property, plant and equipment, accumulated depreciation</t>
  </si>
  <si>
    <t>Common shares, stated value per share</t>
  </si>
  <si>
    <t>Common shares, shares issued</t>
  </si>
  <si>
    <t>Common shares, shares outstanding</t>
  </si>
  <si>
    <t>Treasury shares, at cost</t>
  </si>
  <si>
    <t>SUMMARY OF SIGNIFICANT ACCOUNTING POLICIES (Notes)</t>
  </si>
  <si>
    <t>Organization, Consolidation and Presentation of Financial Statements [Abstract]</t>
  </si>
  <si>
    <t>Significant Accounting Policies</t>
  </si>
  <si>
    <t>SUMMARY OF SIGNIFICANT ACCOUNTING POLICIES 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Prior to April 13, 2016, the Company operated the Scotts LawnService ® business (the “SLS Business”), which provides residential and commercial lawn care, tree and shrub care and pest control services in the United States. On April 13, 2016 , pursuant to the terms of the Contribution and Distribution Agreement (“Contribution Agreement”) between the Company and TruGreen Holding Corporation (“TruGreen Holdings”), the Company completed the contribution of the SLS Business to a newly formed subsidiary of TruGreen Holdings (the “Joint Venture”) in exchange for a minority equity interest of approximately 30% in the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See “NOTE 2. DISCONTINUED OPERATIONS” for further discussion. Prior to being reported as discontinued operations, the SLS Business was included as its own reportable segment. Refer to “ NOTE 14. SEGMENT INFORMATION ” for discussion of the Company’s new reportable segments identified effective in the second quarter of fiscal 2016.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16 is the most recent year impacted by this process and, as a result, the first quarter of fiscal 2016 had six additional days and the fourth quarter of fiscal 2016 will have five less days compared to the corresponding quarters of fiscal 2015. In addition, the second quarter of fiscal 2016 ended six days later than the second quarter of fiscal 2015 and these six days were in the Company’s peak selling season. The Company’s second quarter of fiscal 2016 ended on April 2, 2016 while the Company’s second quarter of fiscal 2015 ended on March 28, 2015 . Organization and Basis of Presentation The Company’s unaudited condensed consolidated financial statements for the three and six months ended April 2, 2016 and March 28, 2015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attributable to noncontrolling interest in the Condensed Consolidated Statements of Operations and Condensed Consolidated Statements of Comprehensive Income (Loss),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report should be read in conjunction with Scotts Miracle-Gro’s Annual Report on Form 10-K for the fiscal year ended September 30, 2015 (the “2015 Annual Report”), which includes a complete set of footnote disclosures, including the Company’s significant accounting policies. The Company’s Condensed Consolidated Balance Sheet at September 30, 2015 has been derived from the Company’s audited Consolidated Balance Sheet at that date, but does not include all of the information and footnotes required by GAAP for complete financial statements. 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 Revenue Recognition 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Marketing Agreement”) pursuant to which the Company has served, since its 1998 fiscal year, as the exclusive agent to the Monsanto Company (“Monsanto”) for the marketing and distribution of consumer Roundup ® herbicide products,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Under the terms of the Marketing, R&amp;D and Ancillary Services Agreement (the “Services Agreement”) with Bonnie Plants, Inc. (“Bonnie”) and its sole shareholder, Alabama Farmers Cooperative (“AFC”), entered into in the second quarter of fiscal 2016, the Company provides marketing, research and development and certain ancillary services to Bonnie for a commission fee earned from the profits of the business and reimbursement of certain costs. The commission fee is calculated as a percentage of growth in actual earnings before interest, income taxes and amortization of the Bonnie business. The commission earned under the Services Agreement is included in the “Net sales” line in the Condensed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with no effect on gross profit dollars or net income. Loans Receivable In the second quarter of fiscal 2016, the Company provided a term loan to AFC, with Bonnie as guarantor, in the amount of $72.0 million .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classified as “Impairment, restructuring and other charges” within “Operating expenses” in the Condensed Consolidated Statements of Operations. Interest income is recorded on an accrual basis, and is recognized in the “Other income, net” line in the Condensed Consolidated Statements of Operations. Interest income was $0.4 million for the three and six months ended April 2, 2016 . Long-lived Assets The Company had noncash investing activities of $3.7 million and $3.3 million during the six months ended April 2, 2016 and March 28, 2015 , respectively, representing unpaid liabilities incurred during each period to acquire property, plant and equipment. RECENT ACCOUNTING PRONOUNCEMENTS Revenue Recognition from Contracts with Customers In May 2014, the Financial Accounting Standards Board (“FASB”) issued Accounting Standards Update No.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provisions are effective for the Company’s financial statements no later than the fiscal year beginning October 1, 2018. The standard allows for either a full retrospective or a modified retrospective transition method. The Company is currently evaluating the impact of this standard on its consolidated results of operations, financial position and cash flows. Debt Issuance Costs In April 2015, the FASB issued an accounting standard update that requires debt issuance costs related to a recognized debt liability to be presented in the balance sheet as a direct deduction from the corresponding debt liability rather than as an asset. The provisions are effective for fiscal years beginning after December 15, 2015 and require retrospective application. The adoption of the amended guidance impacts presentation and disclosure of debt issuance costs and is not expected to have a significant impact on the Company’s consolidated financial position, results of operations or cash flow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period earnings by line item that would have been recorded in previous reporting periods if the adjustment to the provisional amounts had been recognized as of the acquisition date. The provisions are effective prospectively for the Company’s financial statements no later than the fiscal year beginning October 1, 2016 and are not expected to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provisions are effective for the Company’s financial statements no later than the fiscal year beginning October 1, 2017. The standard allows for either a retrospective or prospective transition method and is not expected to have a significant impact on the Company’s consolidated financial position, results of operations or cash flows.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or are entered into after the beginning of the earliest comparative period presented in the financial statements. The Company is currently evaluating the impact of this standard on its consolidated results of operations, financial position and cash flows. Stock Compensation In March 2016, the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provisions are effective prospectively for the Company’s financial statements no later than the fiscal year beginning October 1, 2017. The Company is currently evaluating the impact of this standard on its consolidated results of operations, financial position and cash flows.</t>
  </si>
  <si>
    <t>DISCONTINUED OPERATIONS</t>
  </si>
  <si>
    <t>Discontinued Operations and Disposal Groups [Abstract]</t>
  </si>
  <si>
    <t>NOTE 2. DISCONTINUED OPERATIONS On April 13, 2016 , pursuant to the terms of the Contribution Agreement, the Company completed the contribution of the SLS Business to the Joint Venture in exchange for a minority equity interest of approximately 30% in the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The Company’s preliminary estimate of the after-tax gain on the contribution, subject to final closing balance sheet and other adjustments including the finalization of the fair value determination of the approximately 30% interest in the Joint Venture, is around $100 million and will be recorded in the third quarter of fiscal 2016 within results from discontinued operations. The Company’s approximately 30% interest in the Joint Venture will be initially recorded at fair value on the transaction date and in subsequent periods will be accounted for using the equity method of accounting, with the Company's proportionate share of Joint Venture earnings reflected in the consolidated statements of operations. In addition, the Company and TruGreen Holdings entered into a limited liability company agreement (the “LLC Agreement”) governing the management of the Joint Venture, as well as certain ancillary agreements including a transition services agreement and an employee leasing agreement. The LLC Agreement provides the Company with minority representation on the board of directors of the Joint Venture. In connection with the closing of the transactions contemplated by the Contribution Agreement on April 13, 2016 , the Joint Venture obtained debt financing and made a pro rata cash distribution of $196.2 million to the Company, partially offset by an $18.0 million investment in second lien term loan financing provided by the Company to the Joint Venture and closing working capital adjustments. The following table summarizes the results of the SLS Business within discontinued operations for each of the periods presented: THREE MONTHS ENDED SIX MONTHS ENDED APRIL 2, MARCH 28, APRIL 2, MARCH 28, (In millions) Net sales $ 40.9 $ 30.5 $ 92.0 $ 77.2 Operating costs 55.7 52.8 107.1 98.4 Impairment, restructuring and other 10.6 0.3 13.6 1.4 Other income, net (0.7 ) (0.3 ) (1.5 ) (1.2 ) Loss from discontinued operations before income taxes (24.7 ) (22.3 ) (27.2 ) (21.4 ) Income tax benefit from discontinued operations (8.7 ) (8.0 ) (9.7 ) (7.7 ) Loss from discontinued operations, net of tax $ (16.0 ) $ (14.3 ) $ (17.5 ) $ (13.7 ) The following table summarizes the major classes of assets and liabilities of the SLS Business for each of the periods presented are summarized as follows: APRIL 2, MARCH 28, SEPTEMBER 30, (In millions) Accounts receivable, net $ 17.2 $ 13.5 $ 33.6 Inventories 13.8 12.0 11.8 Prepaid and other assets 13.1 11.5 8.3 Property, plant and equipment, net 8.4 9.8 9.6 Goodwill and intangible assets, net 156.2 158.5 157.0 Assets held for sale $ 208.7 $ 205.3 $ 220.3 Current portion of debt $ 0.3 $ 2.8 $ 2.2 Accounts payable 4.5 5.9 4.8 Other current liabilities 52.1 42.5 29.2 Long-term debt 3.3 3.6 3.5 Other liabilities 1.9 1.8 2.0 Liabilities held for sale $ 62.1 $ 56.6 $ 41.7 The Condensed Consolidated Statements of Cash Flows do not present the cash flows from discontinued operations separately from cash flows from continuing operations. Cash provided by operating activities from the SLS Business totaled $12.2 million and $19.6 million for the six months ended April 2, 2016 and March 28, 2015 , respectively. Cash used in investing activities related to the SLS Business totaled $0.1 million and $21.9 million for the six months ended April 2, 2016 and March 28, 2015 , respectively.</t>
  </si>
  <si>
    <t>ACQUISITIONS AND INVESTMENTS</t>
  </si>
  <si>
    <t>Business Combinations [Abstract]</t>
  </si>
  <si>
    <t>ACQUISITIONS</t>
  </si>
  <si>
    <t>ACQUISITIONS AND INVESTMENTS Fiscal 2016 In the second quarter of fiscal 2016, the Company entered into definitive agreements with Bonnie and its sole shareholder, AFC, providing for the Company’s participation in Bonnie’s business of planting, growing, developing, manufacturing, distributing, marketing and selling live plants, plant food, fertilizer and potting soil (the “Bonnie Business”). The Company’s participation includes a Term Loan Agreement from the Company to AFC, with Bonnie as guarantor, in the amount of $72.0 million with a fixed coupon rate of 6.95% (the “Term Loan”) as well as a Services Agreement pursuant to which the Company will provide marketing, research and development and certain ancillary services to the Bonnie Business for a commission fee based on the profits of the Bonnie Business and the reimbursement of certain costs. These agreements also include options that provide for either (i) the Company to increase its economic interest in the Bonnie Business or (ii) AFC and Bonnie to repurchase the Company’s economic interest in the Bonnie Business. On May 2, 2016, the Company completed an acquisition within the Other segment to expand its Canadian growing media operations for an estimated purchase price of $35.0 million , which includes contingent consideration, the payment of which is will depend on the performance of the business through fiscal 2017. The initial purchase price accounting for the acquisition will be determined during the third quarter of fiscal 2016. Fiscal 2015 On March 30, 2015, the Company acquired the assets of General Hydroponics, Inc. (“General Hydroponics”) and Bio-Organic Solutions, Inc. (“Vermicrop”) for $120.0 million and $15.0 million , respectively. This transaction provides the Company’s Other segment with an additional entry into the indoor and urban gardening market, which is a part of the Company’s long-term growth strategy. General Hydroponics and Vermicrop are leading producers of liquid plant food products, growing media, and accessories for the hydroponics markets. The General Hydroponics purchase price includes non-cash investing activity of $1.0 million representing the deferral of a portion of the purchase price into fiscal 2016, of which $0.5 million was paid in the second quarter of fiscal 2016. The Vermicrop purchase price includes $5.0 million of contingent consideration, which will be paid in Common Shares during fiscal 2016. Additionally, the Vermicrop purchase price was paid in common shares of Scotts Miracle-Gro (“Common Shares”) based on the average share price at the time of payment. The valuation of the acquired assets was determined during the third quarter of fiscal 2015 and included (i) $14.2 million of inventory and accounts receivable, (ii) $5.7 million in fixed assets, (iii) $65.0 million of finite-lived identifiable intangible assets, and (iv) $53.9 million of tax-deductible goodwill. Identifiable intangible assets included tradenames, customer relationships and non-compete arrangements with useful lives ranging between 5 and 26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General Hydroponics and Vermicrop included within the Other segment for the three and six months ended April 2, 2016 were $14.7 million and $28.2 million , respectively. During fiscal 2015, the Company completed four acquisitions of growing media operations, two within the U.S. Consumer segment and two within the Other segment, for an aggregate purchase price of $40.2 million . These acquisitions expand the Company’s growing media operations and distribution capabilities within its U.S. Consumer and Other segments. The valuation of the acquired assets for the transactions included (i) $10.1 million in finite-lived identifiable intangible assets, (ii) $11.4 million in fixed assets, (iii) $10.6 million in tax deductible goodwill, and (iv) $9.9 million of inventory and accounts receivable. Identifiable intangible assets include tradenames and customer relationships with useful lives ranging between 7 and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condensed consolidated financial statements include the results of operations for these business combinations from the date of each acquisition.</t>
  </si>
  <si>
    <t>IMPAIRMENT, RESTRUCTURING AND OTHER</t>
  </si>
  <si>
    <t>Restructuring, Impairment, and Other Activities Disclosure [Abstract]</t>
  </si>
  <si>
    <t>IMPAIRMENT, RESTRUCTURING AND OTHER CHARGES</t>
  </si>
  <si>
    <t>IMPAIRMENT, RESTRUCTURING AND OTHER Activity described herein is classified within the “Impairment, restructuring and other” and the “Loss from discontinued operations, net of tax” lines in the Condensed Consolidated Statements of Operations. The following table details impairment, restructuring and other for each of the periods presented: THREE MONTHS ENDED SIX MONTHS ENDED APRIL 2, MARCH 28, APRIL 2, MARCH 28, (In millions) Restructuring and other from continuing operations $ (47.1 ) $ 4.8 $ (40.8 ) $ 13.3 Restructuring and other from discontinued operations 10.6 0.3 13.6 1.4 Total impairment, restructuring and other $ (36.5 ) $ 5.1 $ (27.2 ) $ 14.7 The following table summarizes the activity related to liabilities associated with restructuring and other, excluding insurance reimbursement recoveries, during the six months ended April 2, 2016 (in millions): Amounts reserved for restructuring and other at September 30, 2015 $ 28.1 Restructuring and other from continuing operations 9.2 Restructuring and other from discontinued operations 13.6 Payments and other (31.7 ) Amounts reserved for restructuring and other at April 2, 2016 $ 19.2 Included in the restructuring reserves as of April 2, 2016 is $1.9 million that is classified as long-term. Payments against the long-term reserves will be incurred as the employees covered by the restructuring plan retire or through the passage of time. The remaining amounts reserved will continue to be paid out over the course of the next twelve months. Fiscal 2016 In the first quarter of fiscal 2016, the Company announced a series of initiatives called Project Focus designed to maximize the value of its non-core assets and concentrate its focus on emerging categories of the lawn and garden industry in its core U.S. business. On April 13, 2016, as part of this project, the Company completed the contribution of the SLS Business to the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Refer to “NOTE 2: DISCONTINUED OPERATIONS” for more information. During the three and six months ended April 2, 2016 , the Company recognized $9.0 million for the resolution of a prior SLS Business litigation matter, as well as $1.6 million and $4.4 million , respectively, in transaction related costs associated with the divestiture of the SLS Business within the “Loss from discontinued operations, net of tax” line in the Condensed Consolidated Statements of Operations. In addition, during the three and six months ended April 2, 2016 , the Company recognized $1.7 million and $2.6 million , respectively, in costs related to other transaction activity within the “Impairment, restructuring and other” line in the Condensed Consolidated Statements of Operations. During the third quarter of fiscal 2015 , the Company’s U.S. Consumer segment began experiencing an increase in certain consumer complaints related to the reformulated Bonus S ® fertilizer product sold in the southeastern United States during fiscal 2015 indicating customers were experiencing damage to their lawns after application. During the three and six months ended April 2, 2016 , the Company recognized $1.0 million and $6.4 million , respectively, in costs related to resolving these consumer complaints and the recognition of costs the Company expects to incur for current and expected consumer claims. Costs incurred to date since the inception of this matter, excluding insurance reimbursement recoveries, are $73.7 million . The Company is working through the claims process with its insurers with respect to these costs, and has received reimbursement payments of $54.9 million through the second quarter of fiscal 2016, including $10.0 million and $35.0 million received during the three and six months ended April 2, 2016 , respectively. The Company recorded offsetting insurance reimbursement recoveries upon resolution of the insurer’s review of claim documentation in the amount of $4.9 million in the fourth quarter of fiscal 2015 and $50.0 million in the second quarter of fiscal 2016. During the three and six months ended April 2, 2016 , the Company paid $5.9 million and $19.1 million , respectively, to the third party administrator of the consumer claims to pay for lawn repairs. Fiscal 2015 During the three and six months ended March 28, 2015 , the Company recognized $5.1 million and $14.7 million , respectively, in restructuring costs related to termination benefits provided to U.S. and international personnel as part of the Company’s restructuring of its U.S. administrative and overhead functions and the continuation of the international profitability improvement initiative. These restructuring charges included $0.7 million and $4.3 million of costs related to the acceleration of equity compensation expense for the three and six months ended March 28, 2015 , respectively.</t>
  </si>
  <si>
    <t>INVENTORIES</t>
  </si>
  <si>
    <t>Inventory Disclosure [Abstract]</t>
  </si>
  <si>
    <t xml:space="preserve"> INVENTORIES Inventories consisted of the following for each of the periods presented: APRIL 2, MARCH 28, SEPTEMBER 30, (In millions) Finished goods $ 419.2 $ 385.6 $ 218.9 Work-in-process 50.4 49.0 48.3 Raw materials 150.0 149.5 128.6 Total inventories $ 619.6 $ 584.1 $ 395.8 Adjustments to reflect inventories at net realizable values were $21.2 million at April 2, 2016 , $20.2 million at March 28, 2015 and $17.8 million at September 30, 2015 .</t>
  </si>
  <si>
    <t>MARKETING AGREEMENT</t>
  </si>
  <si>
    <t>Marketing Agreement [Abstract]</t>
  </si>
  <si>
    <t>MARKETING AGREEMENT The Scotts Company LLC (“Scotts LLC”) and Monsanto are parties to the Marketing Agreement, pursuant to which the Company has served, since its 1998 fiscal year, as Monsanto’s exclusive agent for the marketing and distribution of consumer Roundup ® herbicide products (with additional rights to new products containing glyphosate or other similar non-selective herbicides) in the consumer lawn and garden market. Under the terms of the Marketing Agreement, the Company is entitled to receive an annual commission from Monsanto as consideration for the performance of the Company’s duties as agent. The annual gross commission under the Marketing Agreement is calculated as a percentage of the actual earnings before interest and income taxes of the consumer Roundup ® business in the markets covered by the Marketing Agreement subject to the achievement of annual earnings thresholds. The Marketing Agreement also requires the Company to make annual payments of $20.0 million to Monsanto as a contribution against the overall expenses of the consumer Roundup ® business. From 1998 until May 15, 2015, the Marketing Agreement covered the United States and other specified countries, including Australia, Austria, Belgium, Canada, France, Germany, the Netherlands and the United Kingdom. On May 15, 2015, the territories were expanded to cover additional countries as outlined below. In consideration for the rights granted to the Company under the Marketing Agreement in 1998, the Company paid a marketing fee of $32 million to Monsanto. The Company deferred this amount on the basis that the payment will provide a future benefit through commissions that will be earned under the Marketing Agreement. The economic useful life over which the marketing fee is being amortized is twenty years, with a remaining unamortized amount of $2.0 million and remaining amortization period of less than three years as of April 2, 2016 . On May 15, 2015, the Company and Monsanto entered into an Amendment to the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on August 14, 2015 using borrowings under its credit facility. Among other things, the Marketing Agreement Amendment amends the Marketing Agreement in the following significant respects: • Expands the territories in which the Company may serve as Monsanto’s exclusive agent in the consumer lawn and garden market to include all countries other than Japan and countries subject to a comprehensive U.S. trade embargo or certain other embargoes and trade restrictions. • Eliminates the initial and renewal terms that the original Marketing Agreement applied to European Union (“EU”) countries. As amended, the term of the Marketing Agreement will now continue indefinitely for all included markets, including EU countries within the included markets, unless and until otherwise terminated in accordance with the Marketing Agreement. • Revises the procedures of the Marketing Agreement relating to a potential sale of the consumer Roundup ® business to (1) require Monsanto to negotiate exclusively with the Company with respect to any potential Roundup ® sale for 60 days after the Company receives notice from Monsanto regarding a potential Roundup ® sale and (2) provide the Company with a right of first offer and a right of last look in connection with a potential Roundup ® sale to a third party. In addition, if the Company makes a bid in connection with a Roundup ® sale, the then-applicable termination fee would serve as a credit against the purchase price and the Monsanto board of directors would not be permitted to discount the value of the Company’s bid compared to a competing bid as a result of the termination fee discount. • Requires the Company to (1) provide notice to Monsanto of certain proposals and processes that may result in a sale of the Company and (2) conduct non-exclusive negotiations with Monsanto with respect to such a sale. • Increases the minimum termination fee payable under the Marketing Agreement to the greater of (1) $200.0 million or (2) four times (A) the average of the program earnings before interest or income taxes for the three trailing program years prior to the year of termination, minus (B) the 2015 program earnings before interest or income taxes. • Amends Monsanto’s termination rights and provides additional rights to the Company in the event of a termination, as follows: ◦ delays the effectiveness of a notice of termination given by Monsanto as a result of a change of control with respect to Monsanto or a sale of the consumer Roundup ® business to a third party from (1) the end of the later of 12 months or the next program year to (2) the end of the fifth full program year after Monsanto gives such notice; ◦ eliminates Monsanto’s termination rights for a regional performance default, a change of significant ownership of the Company or an uncured or incurable egregious injury (as each is defined in the Marketing Agreement); and ◦ eliminates Monsanto’s termination rights in connection with a change in control of the Company or Scotts Miracle-Gro as long as the Company has determined, in its reasonable commercial opinion, that the acquirer can and will fully perform the duties and obligations of the Company under the Marketing Agreement. • Expands the Company’s termination rights to include termination for a brand decline event (as defined in the Marketing Agreement Amendment) occurring before program year 2023. • Expands the Company’s assignment rights to allow the Company to transfer its rights, interests and obligations under the Marketing Agreement with respect to (1) the North America territories and (2) one or more other included markets for up to three other assignments. • Amends the commission structure by (1) eliminating the commission threshold for program years 2016, 2017 and 2018, (2) setting the commission threshold for the subsequent program years at $40 million and (3) establishing the commission payable by Monsanto to the Company for each program year at an amount equal to 50% of the program earnings before interest and income taxes for such program year. The Brand Extension Agreement provides the Company a worldwide, exclusive license to use the Roundup ® brand on additional products offered by the Company outside of the non-selective weed category within the residential lawn and garden market. The application of the Roundup ® brand to these additional products is subject to a product review and approval process developed between the Company and Monsanto. Monsanto will maintain oversight of its brand, the handling of brand registrations covering these new products and new territories, as well as primary responsibility for brand enforcement. The Brand Extension Agreement has an initial term of twenty years, which will automatically renew for additional successive twenty year terms, at the Company’s sole option, for no additional monetary consideration. The Commercialization and Technology Agreement provides for the Company and Monsanto to further develop and commercialize new products and technology developed at Monsanto and intended for introduction into the residential lawn and garden market. Under the Commercialization and Technology Agreement, the Company receives an exclusive first look at new Monsanto technology and products and an annual review of Monsanto’s developing products and technologies. The Commercialization and Technology Agreement has a term of thirty years (subject to early termination upon a termination event under the Marketing Agreement or the Brand Extension Agreement). The Company recorded the $300.0 million consideration paid by the Company to Monsanto in connection with the entry into the Marketing Agreement Amendment, the Brand Extension Agreement and the Commercialization and Technology Agreement as intangible assets and the related economic useful life of such assets is indefinite. The identifiable intangible assets include the Marketing Agreement Amendment and the Brand Extension Agreement with allocated fair value of $188.3 million and $111.7 million , respectively.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Under the terms of the Marketing Agreement,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he gross commission earned under the Marketing Agreement, the contribution payments to Monsanto and the amortization of the initial marketing fee paid to Monsanto in 1998 are included in the calculation of net sales in the Company’s Condensed Consolidated Statements of Operations. The elements of the net commission and reimbursements earned under the Marketing Agreement and included in “Net sales” are as follows: THREE MONTHS ENDED SIX MONTHS ENDED APRIL 2, MARCH 28, APRIL 2, MARCH 28, (In millions) Gross commission $ 54.9 $ 32.5 $ 54.9 $ 32.5 Contribution expenses (5.0 ) (5.0 ) (10.0 ) (10.0 ) Amortization of marketing fee (0.2 ) (0.2 ) (0.4 ) (0.4 ) Net commission 49.7 27.3 44.5 22.1 Reimbursements associated with Marketing Agreement 22.8 18.2 36.8 35.5 Total net sales associated with Marketing Agreement $ 72.5 $ 45.5 $ 81.3 $ 57.6</t>
  </si>
  <si>
    <t>DEBT</t>
  </si>
  <si>
    <t>Debt Disclosure [Abstract]</t>
  </si>
  <si>
    <t>DEBT The components of long-term debt are as follows: APRIL 2, MARCH 28, SEPTEMBER 30, (In millions) Credit Facilities: Revolving loans $ 1,075.0 $ 998.9 $ 816.3 Term loans 296.3 — — Senior Notes – 6.625% — 200.0 200.0 Senior Notes – 6.000% 400.0 — — Master Accounts Receivable Purchase Agreement 166.7 301.3 122.3 Other 29.7 22.6 19.0 1,967.7 1,522.8 1,157.6 Less current portions 202.9 315.3 132.6 Long-term debt $ 1,764.8 $ 1,207.5 $ 1,025.0 Credit Facilities On December 20, 2013 , the Company entered into the third amended and restated credit agreement, providing the Company and certain of its subsidiaries with a five -year senior secured revolving loan facility in the aggregate principal amount of up to $1.7 billion (the “former credit facility”). On October 29, 2015, the Company entered into the fourth amended and restated credit agreement (the “new credit agreement”), providing the Company and certain of its subsidiaries with five-year senior secured loan facilities in the aggregate principal amount of $1.9 billion , comprised of a revolving credit facility of $1.6 billion and a term loan in the original principal amount of $300.0 million (the “new credit facilities”). The new credit agreement also provides the Company with the right to seek additional committed credit under the agreement in an aggregate amount of up to $500.0 million plus an unlimited additional amount, subject to certain specified financial and other conditions. Under the new credit agreement, the Company has the ability to obtain letters of credit up to $100.0 million . The new credit agreement replaces the former credit facility, and will terminate on October 29, 2020 . Borrowings on the revolving credit facility may be made in various currencies, including U.S. dollars, euro, British pounds, Australian dollars and Canadian dollars. The terms of the new credit agreement include customary representations and warranties, affirmative and negative covenants, financial covenants, and events of default. The proceeds of borrowings on the new credit facilities may be used: (i) to finance working capital requirements and other general corporate purposes of the Company and its subsidiaries; and (ii) to refinance the amounts outstanding under the former credit facility. Under the terms of the new credit agreement, loans bear interest, at the Company’s election, at a rate per annum equal to either the ABR or Adjusted LIBO Rate (both as defined in the new credit agreement) plus the applicable margin. The new credit facilities are guaranteed by substantially all of the Company’s domestic subsidiaries, and are secured by (i) a perfected first priority security interest in all of the accounts receivable, inventory and equipment of the Company and the Company’s domestic subsidiaries that are guarantors and (ii) the pledge of all of the capital stock of the Company’s domestic subsidiaries that are guarantors. At April 2, 2016 , the Company had letters of credit outstanding in the aggregate principal amount of $28.2 million , and $496.8 million of availability under the new credit agreement, subject to the Company’s continued compliance with the covenants discussed below. The weighted average interest rates on average borrowings under the new credit agreement and the former credit facility were 3.7% and 3.9% for the six months ended April 2, 2016 and March 28, 2015 , respectively. The new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new credit facilities (“Adjusted EBITDA”). The maximum leverage ratio was 4.50 as of April 2, 2016 . The Company’s leverage ratio was 2.45 at April 2, 2016 . The new credit agreement also includes an affirmative covenant regarding its interest coverage ratio. The interest coverage ratio is calculated as Adjusted EBITDA divided by interest expense, as described in the new credit agreement, and excludes costs related to refinancings. The minimum interest coverage ratio was 3.00 for the twelve months ended April 2, 2016 . The Company’s interest coverage ratio was 9.72 for the twelve months ended April 2, 2016 . The new credit agreement allows the Company to make unlimited restricted payments (as defined in the new credit agreement), including increased or one-time dividend payments and Common Share repurchases, as long as the leverage ratio resulting from the making of such restricted payments is 4.00 or less. Otherwise the Company may only make restricted payments in an aggregate amount for each fiscal year not to exceed the amount set forth in the new credit agreement for such fiscal year ( $175.0 million for 2016 and 2017 and $200.0 million for 2018 and in each fiscal year thereafter). Senior Notes - 6.625% On December 15, 2015 , Scotts Miracle-Gro redeemed all $200.0 million aggregate principal amount of its outstanding 6.625% senior notes due 2020 (the “ 6.625% Senior Notes”) paying a redemption price of $213.2 million , comprised of $6.6 million of accrued and unpaid interest, $6.6 million of call premium and $200.0 million for outstanding principal amount. The $6.6 million call premium charge was recognized within the “Costs related to refinancing” line on the Condensed Consolidated Statement of Operations in the first quarter of fiscal 2016. Additionally, the Company had $2.2 million in unamortized bond discount and issuance costs associated with the 6.625% Senior Notes that were written-off and recognized in the “Costs related to refinancing” line on the Condensed Consolidated Statement of Operations in the first quarter of fiscal 2016. Senior Notes - 6.000% On October 13, 2015 , Scotts Miracle-Gro issued $400.0 million aggregate principal amount of 6.000% senior notes due 2023 (the “ 6.000% Senior Notes”). The net proceeds of the offering were used to repay outstanding borrowings under the former credit facility. The 6.000% Senior Notes represent general unsecured senior obligations and rank equal in right of payment with the Company’s existing and future unsecured senior debt. The 6.000% Senior Notes have interest payment dates of April 15 and October 15 of each year. The 6.000% Senior Notes may be redeemed, in whole or in part, on or after October 15, 2018 at applicable redemption premiums. The 6.000% Senior Notes contain customary covenants and events of default and mature on October 15, 2023 . Substantially all of Scotts Miracle-Gro’s domestic subsidiaries serve as guarantors of the 6.000% Senior Notes. Master Accounts Receivable Purchase Agreement The Company maintains a Master Accounts Receivable Purchase Agreement (“MARP Agreement”), which provides for the discretionary sale by the Company, and the discretionary purchase (outside of the commitment period specified in the MARP Agreement) by the participating banks, on a revolving basis, of accounts receivable generated by sales to three specified account debtors in an aggregate amount not to exceed $400.0 million . The MARP Agreement is subject to renewal by mutual agreement at least annually. On March 23, 2016, Scotts Miracle-Gro and Scotts LLC entered into a Waiver and First Amendment to the MARP Agreement in the following significant respects: (1) to include subsidiaries and affiliates of the approved debtors into the definition of approved debtors; (2) to require Scotts LLC to repurchase all receivables (including any defaulted receivables) from the banks on each settlement date; and (3) to provide the administrative agent and the banks with full recourse to Scotts LLC in case of non-payment of any purchased receivable on the maturity date thereof, regardless of the reason for such non-payment. Under the terms of the amended MARP Agreement, the banks have the opportunity to purchase those accounts receivable offered by the Company at a discount (from the agreed base value thereof) effectively equal to the one-week LIBOR plus 0.95%. The Company accounts for the sale of receivables under the MARP Agreement (as amended) as short-term debt and continues to carry the receivables on its Condensed Consolidated Balance Sheet, primarily as a result of the Company’s requirement to repurchase receivables sold. There were $166.7 million and $301.3 million in borrowings or receivables pledged as collateral under the MARP Agreement as of April 2, 2016 and March 28, 2015 , respectively. The carrying value of the receivables pledged as collateral was $208.4 million as of April 2, 2016 and $376.7 million as of March 28, 2015 . As of April 2, 2016 , there was $233.3 million of availability under the MARP Agreement. Interest Rate Swap Agreements The Company has outstanding interest rate swap agreements with major financial institutions that effectively convert a portion of the Company’s variable-rate debt to a fixed rate. The swap agreements had a total U.S. dollar equivalent notional amount of $1,250.0 million at April 2, 2016 and $1,300.0 million at March 28, 2015 and September 30, 2015 . Interest payments made between the effective date and expiration date are hedged by the swap agreements, except as noted below. The notional amount, effective date, expiration date and rate of each of these swap agreements are shown in the table below. Notional Amount (in millions) Effective Date (a) Expiration Date Fixed Rate 150 (b) 2/7/2012 5/7/2016 2.42 % 150 (c) 11/16/2009 5/16/2016 3.26 % 50 (b) 2/16/2010 5/16/2016 3.05 % 100 (b) 2/21/2012 5/23/2016 2.40 % 150 (c) 12/20/2011 6/20/2016 2.61 % 50 (d) 12/6/2012 9/6/2017 2.96 % 200 2/7/2014 11/7/2017 1.28 % 150 (b) 2/7/2017 5/7/2019 2.12 % 50 (b) 2/7/2017 5/7/2019 2.25 % 200 (c) 12/20/2016 6/20/2019 2.12 % (a) The effective date refers to the date on which interest payments were, or will b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 Estimated Fair Values A description of the methods and assumptions used to estimate the fair values of the Company’s debt instruments is as follows: Credit Facilities The interest rate currently available to the Company fluctuates with the applicable LIBO rate, prime rate or Federal Funds Effective Rate and thus the carrying value is a reasonable estimate of fair value. The fair value measurement for the new credit facilities was classified in Level 2 of the fair value hierarchy. 6.000% Senior Notes The fair value of the 6.000% Senior Notes can be determined based on the trading of the 6.000% Senior Notes in the open market. The difference between the carrying value and the fair value of the 6.000% Senior Notes represents the premium or discount on that date. Based on the trading value on or around April 2, 2016 , the fair value of the 6.000% Senior Notes was approximately $423.0 million . The fair value measurement for the 6.000% Senior Notes was classified in Level 1 of the fair value hierarchy. Accounts Receivable Pledged The interest rate on the short-term debt associated with accounts receivable pledged under the MARP Agreement fluctuates with the applicable LIBOR rate and thus the carrying value is a reasonable estimate of fair value. The fair value measurement for the MARP Agreement was classified in Level 2 of the fair value hierarchy. Weighted Average Interest Rate The weighted average interest rates on the Company’s debt were 4.6% and 4.4% for the six months ended April 2, 2016 and March 28, 2015 , respectively. The increase in the weighted average interest rate is due to the higher proportion of long-term fixed-rate borrowing in the Company’s debt mix in fiscal 2016.</t>
  </si>
  <si>
    <t>RETIREMENT AND RETIREE MEDICAL PLANS</t>
  </si>
  <si>
    <t>Defined Contribution Pension and Other Postretirement Plans Disclosure [Abstract]</t>
  </si>
  <si>
    <t>RETIREMENT AND RETIREE MEDICAL PLANS The following summarizes the components of net periodic benefit cost for the retirement and retiree medical plans sponsored by the Company: THREE MONTHS ENDED APRIL 2, 2016 MARCH 28, 2015 U.S. Pension International Pension U.S. Medical U.S. Pension International Pension U.S. Medical (In millions) Service cost $ — $ 0.3 $ 0.1 $ — $ 0.4 $ 0.1 Interest cost 1.1 1.7 0.2 1.0 1.9 0.3 Expected return on plan assets (1.3 ) (2.0 ) — (1.4 ) (2.4 ) — Net amortization 0.5 0.4 (0.2 ) 0.8 0.4 — Net periodic benefit cost $ 0.3 $ 0.4 $ 0.1 $ 0.4 $ 0.3 $ 0.4 SIX MONTHS ENDED APRIL 2, 2016 MARCH 28, 2015 U.S. Pension International Pension U.S. Medical U.S. Pension International Pension U.S. Medical (In millions) Service cost $ — $ 0.6 $ 0.2 $ — $ 0.7 $ 0.2 Interest cost 2.2 3.4 0.5 2.0 3.8 0.6 Expected return on plan assets (2.5 ) (4.0 ) — (2.7 ) (4.7 ) — Net amortization 0.9 0.8 (0.5 ) 1.6 0.9 — Net periodic benefit cost $ 0.6 $ 0.8 $ 0.2 $ 0.9 $ 0.7 $ 0.8</t>
  </si>
  <si>
    <t>SHAREHOLDERS' EQUITY</t>
  </si>
  <si>
    <t>Disclosure of Compensation Related Costs, Share-based Payments [Abstract]</t>
  </si>
  <si>
    <t>Shareholders' Equity</t>
  </si>
  <si>
    <t xml:space="preserve"> SHAREHOLDERS’ EQUITY During the six months ended April 2, 2016 , Scotts Miracle-Gro repurchased 0.7 million of its Common Shares for $42.8 million pursuant to the $500.0 million share repurchase program approved by the Scotts Miracle-Gro Board of Directors in August 2014. The program allows for repurchases of Common Shares over a five-year period starting November 1, 2014 through September 30, 2019 . From the inception of this share repurchase program in the fourth quarter of fiscal 2014 through April 2, 2016 , Scotts Miracle-Gro has repurchased approximately 0.9 million Common Shares for $57.6 million . As of April 2, 2016 the equity attributable to noncontrolling interest was $12.5 million compared to $12.4 million as of September 30, 2015. The $0.1 million change is due to net earnings from the Company's investment in AeroGrow. Share-Based Awards The following is a summary of the share-based awards granted during the periods indicated: SIX MONTHS ENDED APRIL 2, 2016 MARCH 28, 2015 Employees Stock options 444,890 420,047 Restricted stock units 70,594 52,091 Performance units 56,315 78,352 Board of Directors Deferred stock units 26,560 27,282 Total share-based awards 598,359 577,772 Aggregate fair value at grant dates (in millions) $ 16.0 $ 14.8 Total share-based compensation was as follows for each of the periods presented: THREE MONTHS ENDED SIX MONTHS ENDED APRIL 2, 2016 MARCH 28, 2015 APRIL 2, 2016 MARCH 28, 2015 (In millions) Share-based compensation $ 9.1 $ 7.2 $ 11.3 $ 9.3 Tax benefit recognized 3.5 2.7 4.3 3.5 As of April 2, 2016 , total unrecognized compensation cost related to non-vested share-based awards amounted to $15.1 million . This cost is expected to be recognized over a weighted-average period of 2.0 years. The tax benefit realized from the tax deductions associated with the exercise of share-based awards and the vesting of restricted stock totaled $4.2 million for the six months ended April 2, 2016 . Stock Options Aggregate stock option activity consisted of the following (options in millions): No. of Options WTD. Avg. Exercise Price Awards outstanding at September 30, 2015 1.8 $ 44.38 Granted 0.4 68.68 Exercised (0.2 ) 38.13 Forfeited — — Awards outstanding at April 2, 2016 2.0 50.51 Exercisable 1.1 38.25 At April 2, 2016 , the Company expects 0.8 million of the remaining unexercisable stock options (after forfeitures), with a weighted-average exercise price of $66.34 , intrinsic value of $5.5 million and average remaining term of 9.4 years, to vest in the future. The following summarizes certain information pertaining to stock option awards outstanding and exercisable at April 2, 2016 (options in millions): Awards Outstanding Awards Exercisable Range of Exercise Price No. of Options WTD. Avg. Remaining Life WTD. Avg. Exercise Price No. of Options WTD. Avg. Remaining Life WTD. Avg. Exercise Price $20.59 – $20.59 0.3 2.51 $ 20.59 0.3 2.51 $ 20.59 $30.07 – $36.86 0.2 1.45 36.20 0.2 1.45 36.20 $38.81 – $49.19 0.6 4.67 45.25 0.6 4.67 45.25 $63.43 – $68.68 0.9 9.35 66.21 — — — 2.0 6.10 $ 50.51 1.1 3.57 $ 38.25 The intrinsic value of the stock option awards outstanding and exercisable at April 2, 2016 were as follows: (In millions) Outstanding $ 44.2 Exercisable 38.4 The grant date fair value of stock option awards is estimated using a binomial model and the assumptions in the following table.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normally ten years) of the stock option is based on the U.S. Treasury yield curve in effect at the time of grant. The expected life of stock options is based on historical experience and expectations for grants outstanding. The weighted average assumptions for awards granted during the six months ended April 2, 2016 are as follows: Expected market price volatility 25.5 % Risk-free interest rates 1.5 % Expected dividend yield 2.7 % Expected life of stock options in years 6.02 Estimated weighted-average fair value per stock option $12.33 Restricted share-based awards Restricted share-based award activity (including restricted stock, restricted stock units and deferred stock units) was as follows: No. of Shares WTD. Avg. Grant Date Fair Value per Share Awards outstanding at September 30, 2015 381,509 $ 57.22 Granted 97,154 68.81 Vested (154,570 ) 47.05 Forfeited (9,228 ) 57.45 Awards outstanding at April 2, 2016 314,865 60.25 For the six months ended April 2, 2016 , the total fair value of restricted stock units vested was $7.9 million . Performance-based awards Performance-based award activity was as follows: No. of Units WTD. Avg. Grant Date Fair Value per Unit Awards outstanding at September 30, 2015 339,224 $ 54.86 Granted 56,315 68.68 Vested (128,941 ) 45.06 Forfeited — — Awards outstanding at April 2, 2016 266,598 62.52</t>
  </si>
  <si>
    <t>INCOME TAXES</t>
  </si>
  <si>
    <t>Income Tax Disclosure [Abstract]</t>
  </si>
  <si>
    <t>INCOME TAXES The effective tax rate related to continuing operations for the six months ended April 2, 2016 was 35.5% , compared to 36.0% for the six months ended March 28, 2015 . The effective tax rate used for interim reporting purposes is based on management’s best estimate of factors impacting the effective tax rate for the full fiscal year. There can be no assurance that the effective tax rate estimated for interim financial reporting purposes will approximate the effective tax rate determined at fiscal year end.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2. The Company is currently under examination by the Internal Revenue Service and certain foreign and U.S. state and local tax authorities. The U.S. federal examination is limited to fiscal years 2011 and 2012 . With respect to foreign jurisdictions, a German audit is currently ongoing covering fiscal years 2009 through 2012 . In regard to the multiple U.S. state and local audits, the tax periods under examination are limited to fiscal years 2008 through 2013 .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CONTINGENCIES</t>
  </si>
  <si>
    <t>Commitments and Contingencies Disclosure [Abstract]</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reserve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reserves, in the aggregate, are adequate; however, there can be no assurance that final resolution of these matters will not have a material effect on the Company’s financial condition, results of operations or cash flows. Regulatory Matters At April 2, 2016 , $5.6 million was accrued in the “Other liabilities” line in the Condensed Consolidated Balance Sheets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It is not currently possible to reasonably estimate a probable loss, if any, associated with these cases and, accordingly, no reserves have been recorded in the Company’s condensed consolidated financial statements. The Company is reviewing agreements and policies that may provide insurance coverage or indemnity as to these claims and is pursuing coverage under some of these agreements and policies, although there can be no assurance of the results of these efforts. There can be no assurance that these cases,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has been named as a defendant in four putative class actions filed on and after June 27, 2012, which have now been consolidated in the United States District Court for the Southern District of California as In re Morning Song Bird Food Litigation , Lead Case No. 3:12-cv-01592-JAH-RBB. The plaintiffs allege various statutory and common law claims associated with the Company’s sale of wild bird food products and a plea agreement entered into in previously pending government proceedings associated with such sales. The plaintiffs allege, among other things, a purported class action on behalf of all persons and entities in the United States who purchased certain bird food products. The plaintiffs assert hundreds of millions of dollars in monetary damages (actual, compensatory, consequential, and restitution), punitive and treble damages; injunctive and declaratory relief; pre-judgment and post-judgment interest; and costs and attorneys’ fees. The Company disputes the plaintiffs’ assertions and intends to vigorously defend the consolidated action. At this point in the proceedings, it is not currently possible to reasonably estimate a probable loss, if any, associated with the action and, accordingly, no reserves have been recorded in the Company’s condensed consolidated financial statements with respect to the action. There can be no assurance that this action, whether as a result of an adverse outcome or as a result of significant defense costs, will not have a material adverse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with foreign subsidiaries that are denominated in local currencies. At April 2, 2016 , the notional amount of outstanding currency forward contracts was $54.3 million , with a negative fair value of $0.2 million . At March 28, 2015 , the notional amount of outstanding currency forward contracts was $147.2 million , with a negative fair value of $0.2 million . At September 30, 2015 , the notional amount of outstanding currency forward contracts was $52.3 million , with a negative fair value of $0.7 million . The fair value of currency forward contracts is determined using forward rates in commonly quoted intervals for the full term of the contracts. The outstanding contracts will mature over the next fiscal yea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densed Consolidated Balance Sheets except for any ineffective portion of the change in fair value, which is immediately recorded in interest expense. The fair value of the swap agreements is determined based on the present value of the estimated future net cash flows using implied rates in the applicable yield curve as of the valuation date. The Company has outstanding interest rate swap agreements with major financial institutions that effectively convert a portion of the Company’s variable-rate debt to a fixed rate. The swap agreements had a total U.S. dollar equivalent notional amount of $1,250.0 million at April 2, 2016 and $1,300.0 million at March 28, 2015 and September 30, 2015 . Refer to “NOTE 7. DEBT” for the terms of the swap agreements outstanding at April 2, 2016 . Included in the AOCI balance at April 2, 2016 was a loss of $3.0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densed Consolidated Balance Sheets. Realized gains or losses remain as a component of AOCI until the related inventory is sold. Upon sale of the underlying inventory, the gain or loss is reclassified to cost of sales. Included in the AOCI balance at April 2, 2016 was a loss of $0.5 million related to urea derivatives that is expected to be reclassified to earnings during the next twelve months, consistent with the timing of the underlying hedged transactions. The Company also uses derivatives to partially mitigate the effect of fluctuating diesel costs on operating results. These financial instruments are carried at fair value within the Condensed Consolidated Balance Sheets. Changes in the fair value of derivative contracts that qualify for hedge accounting are recorded in AOCI except for any ineffective portion of the change in fair value, which is immediately recorded in earnings. The effective portion of the change in fair value remains as a component of AOCI until the related fuel is consumed, at which time the accumulated gain or loss on the derivative contract is reclassified to cost of sales. Changes in the fair value of derivatives that do not qualify for hedge accounting are recorded as an element of cost of sales. At April 2, 2016 , there were no amounts included within AOCI. The Company had the following outstanding commodity contracts that were entered into to hedge forecasted purchases: COMMODITY APRIL 2, 2016 MARCH 28, 2015 SEPTEMBER 30, 2015 Urea 21,000 tons 21,000 tons 52,500 tons Diesel 5,922,000 gallons 4,998,000 gallons 5,250,000 gallons Heating Oil 1,974,000 gallons 5,754,000 gallons 2,772,000 gallons Fair Values of Derivative Instruments The fair values of the Company’s derivative instruments were as follows: ASSETS / (LIABILITIES) DERIVATIVES DESIGNATED AS HEDGING INSTRUMENTS APRIL 2, MARCH 28, SEPTEMBER 30, BALANCE SHEET LOCATION FAIR VALUE (In millions) Interest rate swap agreements Other assets $ — $ 0.1 $ — Other current liabilities (5.8 ) (9.9 ) (8.8 ) Other liabilities (5.1 ) (5.0 ) (4.6 ) Commodity hedging instruments Other current liabilities (0.7 ) (0.6 ) (1.3 ) Total derivatives designated as hedging instruments $ (11.6 ) $ (15.4 ) $ (14.7 ) DERIVATIVES NOT DESIGNATED AS HEDGING INSTRUMENTS BALANCE SHEET LOCATION Currency forward contracts Other current liabilities $ (0.2 ) $ (0.2 ) $ (0.7 ) Commodity hedging instruments Other current liabilities (3.8 ) (6.1 ) (3.2 ) Total derivatives not designated as hedging instruments (4.0 ) (6.3 ) (3.9 ) Total derivatives $ (15.6 ) $ (21.7 ) $ (18.6 ) The effect of derivative instruments on AOCI and the Condensed Consolidated Statements of Operations was as follows: DERIVATIVES IN CASH FLOW HEDGING RELATIONSHIPS AMOUNT OF GAIN / (LOSS) RECOGNIZED IN AOCI THREE MONTHS ENDED SIX MONTHS ENDED APRIL 2, MARCH 28, APRIL 2, MARCH 28, (In millions) Interest rate swap agreements $ (2.6 ) $ (3.0 ) $ (0.9 ) $ (4.7 ) Commodity hedging instruments (0.3 ) (1.0 ) (0.7 ) (0.4 ) Total $ (2.9 ) $ (4.0 ) $ (1.6 ) $ (5.1 ) DERIVATIVES IN CASH FLOW HEDGING RELATIONSHIPS RECLASSIFIED FROM AOCI INTO STATEMENT OF OPERATIONS AMOUNT OF GAIN / (LOSS) THREE MONTHS ENDED SIX MONTHS ENDED APRIL 2, MARCH 28, APRIL 2, MARCH 28, (In millions) Interest rate swap agreements Interest expense $ (2.2 ) $ (2.5 ) $ (3.2 ) $ (3.5 ) Commodity hedging instruments Cost of sales (0.6 ) 0.1 (0.4 ) 0.1 Total $ (2.8 ) $ (2.4 ) $ (3.6 ) $ (3.4 ) DERIVATIVES NOT DESIGNATED AS HEDGING INSTRUMENTS RECOGNIZED IN STATEMENT OF OPERATIONS AMOUNT OF GAIN / (LOSS) THREE MONTHS ENDED SIX MONTHS ENDED APRIL 2, MARCH 28, APRIL 2, MARCH 28, (In millions) Currency forward contracts Other income, net $ (0.3 ) $ 2.1 $ (1.1 ) $ 5.2 Commodity hedging instruments Cost of sales (1.0 ) (1.5 ) (4.3 ) (8.7 ) Total $ (1.3 ) $ 0.6 $ (5.4 ) $ (3.5 )</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densed Consolidated Balance Sheets, except for derivative instruments expected to be settled within the next 12 months, which are included within prepaid and other current assets and other current liabilities. Cash Equivalents Cash equivalents consist of highly liquid financial instruments with original maturities of three months or less. The carrying value of these cash equivalents approximates fair value due to their short-term maturities. Other Other consists of investment securities in non-qualified retirement plan assets. These securities are valued using observable market prices in active markets and are classified within Level 1 of the valuation hierarchy. The following table presents the Company’s financial assets and liabilities measured at fair value on a recurring basis at April 2, 2016 : Quoted Prices in Active Markets for Identical Assets (Level 1) Significant Other Observable Inputs (Level 2) Unobservable Inputs (Level 3) Total (In millions) Assets Cash equivalents $ 22.6 $ — $ — $ 22.6 Other 11.1 — — 11.1 Total $ 33.7 $ — $ — $ 33.7 Liabilities Derivatives Interest rate swap agreements $ — $ (10.9 ) $ — $ (10.9 ) Currency forward contracts — (0.2 ) — (0.2 ) Commodity hedging instruments — (4.5 ) — (4.5 ) Total $ — $ (15.6 ) $ — $ (15.6 ) The following table presents the Company’s financial assets and liabilities measured at fair value on a recurring basis at March 28, 2015 : Quoted Prices in Active Markets for Identical Assets (Level 1) Significant Other Observable Inputs (Level 2) Unobservable Inputs (Level 3) Total (In millions) Assets Cash equivalents $ 17.8 $ — $ — $ 17.8 Derivatives Interest rate swap agreements — 0.1 — 0.1 Other 10.5 — — 10.5 Total $ 28.3 $ 0.1 $ — $ 28.4 Liabilities Derivatives Interest rate swap agreements $ — $ (14.9 ) $ — $ (14.9 ) Currency forward contracts — (0.2 ) — (0.2 ) Commodity hedging instruments — (6.7 ) — (6.7 ) Total $ — $ (21.8 ) $ — $ (21.8 ) The following table presents the Company’s financial assets and liabilities measured at fair value on a recurring basis at September 30, 2015 : Quoted Prices in Active Markets for Identical Assets (Level 1) Significant Other Observable Inputs (Level 2) Unobservable Inputs (Level 3) Total (In millions) Assets Cash equivalents $ 28.6 $ — $ — $ 28.6 Other 8.9 — — 8.9 Total $ 37.5 $ — $ — $ 37.5 Liabilities Derivatives Interest rate swap agreements $ — $ (13.4 ) $ — $ (13.4 ) Currency forward contracts — (0.7 ) — (0.7 ) Commodity hedging instruments — (4.5 ) — (4.5 ) Total $ — $ (18.6 ) $ — $ (18.6 )</t>
  </si>
  <si>
    <t>SEGMENT INFORMATION</t>
  </si>
  <si>
    <t>Segment Reporting [Abstract]</t>
  </si>
  <si>
    <t>ollowing tables present summarized financial information concerning the Company’s reportable segments for the periods indicated: THREE MONTHS ENDED SIX MONTHS ENDED APRIL 2, MARCH 28, APRIL 2, MARCH 28, (In millions) Net sales: U.S. Consumer $ 1,039.7 $ 893.2 $ 1,152.9 $ 990.4 Europe Consumer 115.0 118.1 140.7 150.6 Other 90.5 60.5 146.1 100.3 Consolidated $ 1,245.2 $ 1,071.8 $ 1,439.7 $ 1,241.3 Income from continuing operations before income taxes: U.S. Consumer $ 336.0 $ 250.6 $ 281.8 $ 192.0 Europe Consumer 21.6 20.7 12.4 8.9 Other 4.6 0.9 5.1 (2.5 ) Segment total 362.2 272.2 299.3 198.4 Corporate (35.7 ) (32.7 ) (60.1 ) (53.9 ) Intangible asset amortization (4.3 ) (3.1 ) (8.2 ) (6.5 ) Impairment, restructuring and other 47.0 (4.8 ) 40.5 (13.3 ) Costs related to refinancing — — (8.8 ) — Interest expense (19.1 ) (15.0 ) (35.4 ) (24.7 ) Consolidated $ 350.1 $ 216.6 $ 227.3 $ 100.0 APRIL 2, MARCH 28, SEPTEMBER 30, (In millions) Total assets: U.S. Consumer $ 2,636.0 $ 2,113.4 $ 1,622.5 Europe Consumer 322.6 327.7 217.9 Other 367.8 225.0 324.1 Corporate 150.5 138.4 142.4 Assets held for sale 208.7 205.3 220.3 Consolidated $ 3,685.6 $ 3,009.8 $ 2,527.2</t>
  </si>
  <si>
    <t>FINANCIAL INFORMATION FOR SUBSIDIARY GUARANTORS AND NON-GUARANTORS</t>
  </si>
  <si>
    <t>Condensed Financial Information of Parent Subsidiary Guarantors and Subsidiary Non Guarantors [Abstract]</t>
  </si>
  <si>
    <t>FINANCIAL INFORMATION FOR SUBSIDIARY GUARANTORS AND NON-GUARANTORS The 6.000% Senior Notes were issued on October 13, 2015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On January 15, 2014 and December 15, 2015, Scotts Miracle-Gro redeemed, respectively, all of its outstanding $200.0 million aggregate principal amount of 7.25% Senior Notes and $200.0 million aggregate principal amount of 6.625% Senior Notes, each of which were previously guaranteed by certain of its domestic subsidiaries.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 governing the 6.00% Senior Notes; (2) if the subsidiary merges with and into Scotts Miracle-Gro, with Scotts Miracle-Gro surviving such merger; (3) if the subsidiary is designated an “unrestricted subsidiary” in accordance with the indenture governing the 6.00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new credit agreement, except a release by or as a result of the repayment of the new credit agreement; or (6) if the subsidiary ceases to be a “restricted subsidiary” and the subsidiary is not otherwise required to provide a guarantee of the 6.000% Senior Notes pursuant to the indenture governing the 6.000% Senior Notes. HGCI, Inc. and GenSource, Inc. were added as guarantors effective in the three month period ending January 2, 2016 and have been classified as Guarantors for all periods presented. HGCI, Inc. and GenSource, Inc. did not have any activity for the second quarter of 2015. The following 100% directly or indirectly owned subsidiaries fully and unconditionally guarantee at April 2, 2016 the 6.000% Senior Notes on a joint and several basis: EG Systems, Inc.;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SLS Franchise Systems LLC; The Scotts Company LLC; The Hawthorne Gardening Company; Hawthorne Hydroponics LLC; HGCI, Inc.; and GenSource, Inc. (collectively, the “Guarantors”). The following information presents Condensed Consolidating Statements of Operations for the three and six months ended April 2, 2016 and March 28, 2015 , Condensed Consolidating Statements of Comprehensive Income (Loss) for the three and six months ended April 2, 2016 and March 28, 2015 , Condensed Consolidating Statements of Cash Flows for the six months ended April 2, 2016 and March 28, 2015 , and Condensed Consolidating Balance Sheets as of April 2, 2016 , March 28, 2015 and September 30, 2015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the six months ended April 2, 2016 and March 28, 2015 are $313.8 million and $76.3 million , respectively, of dividends paid by the Guarantors and Non-Guarantors to the Parent representing return on investments and as such are classified within cash flows from operating activities. THE SCOTTS MIRACLE-GRO COMPANY Condensed Consolidating Statement of Operations for the three months ended April 2, 2016 (In millions) (Unaudited) Parent Subsidiary Guarantors Non- Guarantors Eliminations/ Consolidations Consolidated Net sales $ — $ 1,069.0 $ 176.2 $ — $ 1,245.2 Cost of sales — 605.2 118.3 — 723.5 Cost of sales—impairment, restructuring and other — 0.1 — — 0.1 Gross profit — 463.7 57.9 — 521.6 Operating expenses: Selling, general and administrative — 162.6 37.9 0.4 200.9 Impairment, restructuring and other — (47.5 ) 0.3 — (47.2 ) Other income, net — (0.4 ) (0.9 ) — (1.3 ) Income from operations — 349.0 20.6 (0.4 ) 369.2 Equity income in subsidiaries (216.6 ) (7.7 ) — 224.3 — Other non-operating income (8.7 ) — (6.2 ) 14.9 — Interest expense 18.2 14.6 1.2 (14.9 ) 19.1 Income from continuing operations before income taxes 207.1 342.1 25.6 (224.7 ) 350.1 Income tax expense (benefit) from continuing operations (3.4 ) 118.5 9.2 — 124.3 Income from continuing operations 210.5 223.6 16.4 (224.7 ) 225.8 Loss from discontinued operations, net of tax — (16.0 ) — — (16.0 ) Net income $ 210.5 $ 207.6 $ 16.4 $ (224.7 ) $ 209.8 Net loss attributable to noncontrolling interest — — — 0.3 0.3 Net income attributable to controlling interest $ 210.5 $ 207.6 $ 16.4 $ (224.4 ) $ 210.1 THE SCOTTS MIRACLE-GRO COMPANY Condensed Consolidating Statement of Operations for the six months ended April 2, 2016 (In millions) (Unaudited) Parent Subsidiary Guarantors Non- Guarantors Eliminations/ Consolidations Consolidated Net sales $ — $ 1,199.3 $ 240.4 $ — $ 1,439.7 Cost of sales — 730.0 166.3 — 896.3 Cost of sales—impairment, restructuring and other — 5.1 — — 5.1 Gross profit — 464.2 74.1 — 538.3 Operating expenses: Selling, general and administrative — 247.3 66.2 0.7 314.2 Impairment, restructuring and other — (46.2 ) 0.3 — (45.9 ) Other income, net — (1.3 ) (0.2 ) — (1.5 ) Income from operations — 264.4 7.8 (0.7 ) 271.5 Equity income in subsidiaries (149.0 ) (5.3 ) — 154.3 — Other non-operating income (13.2 ) — (12.3 ) 25.5 — Costs related to refinancing 8.8 — — — 8.8 Interest expense 34.2 24.7 2.0 (25.5 ) 35.4 Income from continuing operations before income taxes 119.2 245.0 18.1 (155.0 ) 227.3 Income tax expense (benefit) from continuing operations (10.6 ) 84.8 6.5 — 80.7 Income from continuing operations 129.8 160.2 11.6 (155.0 ) 146.6 Loss from discontinued operations, net of tax — (17.5 ) — — (17.5 ) Net income $ 129.8 $ 142.7 $ 11.6 $ (155.0 ) $ 129.1 Net income attributable to noncontrolling interest — — — (0.1 ) (0.1 ) Net income attributable to controlling interest $ 129.8 $ 142.7 $ 11.6 $ (155.1 ) $ 129.0 THE SCOTTS MIRACLE-GRO COMPANY Condensed Consolidating Statement of Comprehensive Income (Loss) for the three months ended April 2, 2016 (In millions) (Unaudited) Parent Subsidiary Guarantors Non- Guarantors Eliminations/ Consolidations Consolidated Net income $ 210.5 $ 207.6 $ 16.4 $ (224.7 ) $ 209.8 Other comprehensive income (loss), net of tax: Net foreign currency translation adjustment 0.3 — 0.3 (0.3 ) 0.3 Net change in derivatives (0.1 ) 0.3 — (0.3 ) (0.1 ) Net change in pension and other post-retirement benefits 0.2 0.1 0.1 (0.2 ) 0.2 Total other comprehensive income (loss) 0.4 0.4 0.4 (0.8 ) 0.4 Comprehensive income $ 210.9 $ 208.0 $ 16.8 $ (225.5 ) $ 210.2 THE SCOTTS MIRACLE-GRO COMPANY Condensed Consolidating Statement of Comprehensive Income (Loss) for the six months ended April 2, 2016 (In millions) (Unaudited) Parent Subsidiary Guarantors Non- Guarantors Eliminations/ Consolidations Consolidated Net income $ 129.8 $ 142.7 $ 11.6 $ (155.0 ) $ 129.1 Other comprehensive income (loss), net of tax: Net foreign currency translation adjustment (2.5 ) — (2.5 ) 2.5 (2.5 ) Net change in derivatives 2.0 (0.3 ) — 0.3 2.0 Net change in pension and other post-retirement benefits 0.7 0.4 0.3 (0.7 ) 0.7 Total other comprehensive income (loss) 0.2 0.1 (2.2 ) 2.1 0.2 Comprehensive income $ 130.0 $ 142.8 $ 9.4 $ (152.9 ) $ 129.3 THE SCOTTS MIRACLE-GRO COMPANY Condensed Consolidating Statement of Cash Flows for the six months ended April 2, 2016 (In millions) (Unaudited) Parent Subsidiary Guarantors Non- Guarantors Eliminations/ Consolidations Consolidated NET CASH PROVIDED BY (USED IN) OPERATING ACTIVITIES (a) $ 292.6 $ (492.8 ) $ (113.8 ) $ (313.8 ) $ (627.8 ) INVESTING ACTIVITIES Proceeds from sale of long-lived assets — 0.2 — — 0.2 Investments in property, plant and equipment — (20.8 ) (3.6 ) — (24.4 ) Investment in loan receivable — (72.0 ) — — (72.0 ) Investment in unconsolidated affiliates — (2.0 ) — — (2.0 ) Investing cash flows from (to) affiliates (395.0 ) — — 395.0 — Net cash used in investing activities (395.0 ) (94.6 ) (3.6 ) 395.0 (98.2 ) FINANCING ACTIVITIES Borrowings under revolving and bank lines of credit and term loans — 1,429.7 143.5 — 1,573.2 Repayments under revolving and bank lines of credit and term loans — (925.8 ) (34.0 ) — (959.8 ) Proceeds from issuance of 6.000% Senior Notes 400.0 — — — 400.0 Repayment of 6.625% Senior Notes (200.0 ) — — — (200.0 ) Financing and issuance fees (10.5 ) — — — (10.5 ) Dividends paid (57.7 ) (313.8 ) — 313.8 (57.7 ) Purchase of Common Shares (42.8 ) — — — (42.8 ) Payments on seller notes — (1.8 ) (0.5 ) — (2.3 ) Excess tax benefits from share-based payment arrangements 4.2 — — — 4.2 Cash received from the exercise of stock options 9.2 — — — 9.2 Financing cash flows from (to) affiliates — 398.5 (3.5 ) (395.0 ) — Net cash provided by (used in) financing activities 102.4 586.8 105.5 (81.2 ) 713.5 Effect of exchange rate changes on cash — — (1.6 ) — (1.6 ) Net increase (decrease) in cash and cash equivalents — (0.6 ) (13.5 ) — (14.1 ) Cash and cash equivalents at beginning of period — 8.2 63.2 — 71.4 Cash and cash equivalents at end of period $ — $ 7.6 $ 49.7 $ — $ 57.3 (a) Cash received by the Parent from the Guarantors in the form of dividends in the amount of $313.8 million represent return on investments and are included in cash flows from operating activities. THE SCOTTS MIRACLE-GRO COMPANY Condensed Consolidating Balance Sheet As of April 2, 2016 (In millions) (Unaudited) Parent Subsidiary Guarantors Non- Guarantors Eliminations/ Consolidations Consolidated ASSETS Current assets: Cash and cash equivalents $ — $ 7.6 $ 49.7 $ — $ 57.3 Accounts receivable, net — 731.0 223.7 — 954.7 Accounts receivable pledged — 208.4 — — 208.4 Inventories — 483.5 136.1 — 619.6 Assets held for sale — 208.7 — — 208.7 Prepaid and other current assets — 122.1 38.0 — 160.1 Total current assets — 1,761.3 447.5 — 2,208.8 Property, plant and equipment, net — 382.3 54.0 — 436.3 Goodwill — 260.5 12.8 11.6 284.9 Intangible assets, net — 602.0 33.8 11.0 646.8 Other assets 21.9 87.2 15.0 (15.3 ) 108.8 Equity investment in subsidiaries 634.8 — — (634.8 ) — Intercompany assets 1,814.0 — — (1,814.0 ) — Total assets $ 2,470.7 $ 3,093.3 $ 563.1 $ (2,441.5 ) $ 3,685.6 LIABILITIES AND SHAREHOLDERS’ EQUITY Current liabilities: Current portion of debt $ 15.0 $ 182.9 $ 20.0 $ (15.0 ) $ 202.9 Accounts payable — 221.9 71.9 — 293.8 Liabilities held for sale — 62.1 — — 62.1 Other current liabilities 18.9 318.0 90.2 — 427.1 Total current liabilities 33.9 784.9 182.1 (15.0 ) 985.9 Long-term debt 1,756.3 1,168.8 196.0 (1,356.3 ) 1,764.8 Other liabilities 5.1 221.0 31.2 (10.3 ) 247.0 Equity investment in subsidiaries — 176.9 — (176.9 ) — Intercompany liabilities — 269.0 64.0 (333.0 ) — Total liabilities 1,795.3 2,620.6 473.3 (1,891.5 ) 2,997.7 Total shareholders’ equity - controlling interest 675.4 472.7 89.8 (562.5 ) 675.4 Noncontrolling interest — — — 12.5 12.5 Total equity 675.4 472.7 89.8 (550.0 ) 687.9 Total liabilities and equity $ 2,470.7 $ 3,093.3 $ 563.1 $ (2,441.5 ) $ 3,685.6 THE SCOTTS MIRACLE-GRO COMPANY Condensed Consolidating Statement of Operations for the three months ended March 28, 2015 (In millions) (Unaudited) Parent Subsidiary Guarantors Non- Guarantors Eliminations/ Consolidations Consolidated Net sales $ — $ 900.4 $ 171.4 $ — $ 1,071.8 Cost of sales — 531.3 115.5 — 646.8 Cost of sales—impairment, restructuring and other — — 0.2 — 0.2 Gross profit — 369.1 55.7 — 424.8 Operating expenses: Selling, general and administrative — 152.5 36.0 0.4 188.9 Impairment, restructuring and other — 2.1 2.5 — 4.6 Other (income) loss, net — (0.5 ) 0.2 — (0.3 ) Income from operations — 215.0 17.0 (0.4 ) 231.6 Equity income in subsidiaries (128.9 ) (6.4 ) — 135.3 — Other non-operating income (9.5 ) — (5.6 ) 15.1 — Interest expense 16.3 13.4 0.4 (15.1 ) 15.0 Income from continuing operations before income taxes 122.1 208.0 22.2 (135.7 ) 216.6 Income tax expense (benefit) from continuing operations (2.5 ) 72.5 8.0 — 78.0 Income from continuing operations 124.6 135.5 14.2 (135.7 ) 138.6 Loss from discontinued operations, net of tax — (14.3 ) — — (14.3 ) Net income $ 124.6 $ 121.2 $ 14.2 $ (135.7 ) $ 124.3 Net loss attributable to noncontrolling interest — — — 0.3 0.3 Net income attributable to controlling interest $ 124.6 $ 121.2 $ 14.2 $ (135.4 ) $ 124.6 THE SCOTTS MIRACLE-GRO COMPANY Condensed Consolidating Statement of Operations for the six months ended March 28, 2015 (In millions) (Unaudited) Parent Subsidiary Guarantors Non- Guarantors Eliminations/ Consolidations Consolidated Net sales $ — $ 1,000.1 $ 241.2 $ — $ 1,241.3 Cost of sales — 637.9 171.8 — 809.7 Cost of sales—impairment, restructuring and other — — 0.2 — 0.2 Gross profit — 362.2 69.2 — 431.4 Operating expenses: Selling, general and administrative — 226.6 66.7 0.9 294.2 Impairment, restructuring and other — 9.9 3.2 — 13.1 Other (income) loss, net — (0.9 ) 0.3 — (0.6 ) Income (loss) from operations — 126.6 (1.0 ) (0.9 ) 124.7 Equity income in subsidiaries (58.6 ) (2.1 ) — 60.7 — Other non-operating income (14.0 ) — (11.2 ) 25.2 — Interest expense 27.5 21.7 0.7 (25.2 ) 24.7 Income from continuing operations before income taxes 45.1 107.0 9.5 (61.6 ) 100.0 Income tax expense (benefit) from continuing operations (4.9 ) 37.5 3.4 — 36.0 Income from continuing operations 50.0 69.5 6.1 (61.6 ) 64.0 Loss from discontinued operations, net of tax — (13.7 ) — — (13.7 ) Net income $ 50.0 $ 55.8 $ 6.1 $ (61.6 ) $ 50.3 Net income attributable to noncontrolling interest — — — (0.3 ) (0.3 ) Net income attributable to controlling interest $ 50.0 $ 55.8 $ 6.1 $ (61.9 ) $ 50.0 THE SCOTTS MIRACLE-GRO COMPANY Condensed Consolidating Statement of Comprehensive Income (Loss) for the three months ended March 28, 2015 (In millions) (Unaudited) Parent Subsidiary Guarantors Non- Guarantors Eliminations/ Consolidations Consolidated Net income $ 124.6 $ 121.2 $ 14.2 $ (135.7 ) $ 124.3 Other comprehensive income (loss), net of tax: Net foreign currency translation adjustment (8.1 ) — (8.1 ) 8.1 (8.1 ) Net change in derivatives (1.6 ) (1.1 ) — 1.1 (1.6 ) Net change in pension and other post-retirement benefits 0.8 0.5 0.3 (0.8 ) 0.8 Total other comprehensive income (loss) (8.9 ) (0.6 ) (7.8 ) 8.4 (8.9 ) Comprehensive income $ 115.7 $ 120.6 $ 6.4 $ (127.3 ) $ 115.4 THE SCOTTS MIRACLE-GRO COMPANY Condensed Consolidating Statement of Comprehensive Income (Loss) for the six months ended March 28, 2015 (In millions) (Unaudited) Parent Subsidiary Guarantors Non- Guarantors Eliminations/ Consolidations Consolidated Net income $ 50.0 $ 55.8 $ 6.1 $ (61.6 ) $ 50.3 Other comprehensive income (loss), net of tax: Net foreign currency translation adjustment (11.1 ) — (11.1 ) 11.1 (11.1 ) Net change in derivatives (1.7 ) (0.5 ) — 0.5 (1.7 ) Net change in pension and other post-retirement benefits 1.6 1.0 0.6 (1.6 ) 1.6 Total other comprehensive income (loss) (11.2 ) 0.5 (10.5 ) 10.0 (11.2 ) Comprehensive income (loss) $ 38.8 $ 56.3 $ (4.4 ) $ (51.6 ) $ 39.1 THE SCOTTS MIRACLE-GRO COMPANY Condensed Consolidating Statement of Cash Flows for the six months ended March 28, 2015 (In millions) (Unaudited) Parent Subsidiary Guarantors Non- Guarantors Eliminations/ Consolidations Consolidated NET CASH PROVIDED BY (USED IN) OPERATING ACTIVITIES (a) $ 48.7 $ (432.4 ) $ (99.9 ) $ (165.1 ) $ (648.7 ) INVESTING ACTIVITIES Proceeds from sale of long-lived assets — 5.2 — — 5.2 Investments in property, plant and equipment — (25.2 ) (2.8 ) — (28.0 ) Investments in acquired businesses, net of cash acquired — (50.5 ) — — (50.5 ) Net cash used in investing activities — (70.5 ) (2.8 ) — (73.3 ) FINANCING ACTIVITIES Borrowings under revolving and bank lines of credit and term loans — 1,034.5 161.0 — 1,195.5 Repayments under revolving and bank lines of credit and term loans — (388.7 ) (61.8 ) — (450.5 ) Dividends paid (54.8 ) (76.3 ) (3.7 ) 80.0 (54.8 ) Purchase of Common Shares (14.8 ) — — — (14.8 ) Payment on seller notes — (0.8 ) — — (0.8 ) Excess tax benefits from share-based payment arrangements — 2.8 — — 2.8 Cash received from the exercise of stock options 16.2 — — — 16.2 Financing cash flows from (to) affiliates 4.7 (87.6 ) (2.2 ) 85.1 — Net cash provided by (used in) financing activities (48.7 ) 483.9 93.3 165.1 693.6 Effect of exchange rate changes on cash — — (6.1 ) — (6.1 ) Net increase (decrease) in cash and cash equivalents — (19.0 ) (15.5 ) — (34.5 ) Cash and cash equivalents at beginning of period — 23.1 66.2 — 89.3 Cash and cash equivalents at end of period $ — $ 4.1 $ 50.7 $ — $ 54.8 (a) Cash received by the Parent from its subsidiaries in the form of dividends in the amount of $76.3 million represent return on investments and are included in cash flows from operating activities. Cash received by the Guarantors from the Non-Guarantors in the form of dividends in the amount of $3.7 million represent return on investments and are included in the cash flows from operating activities. THE SCOTTS MIRACLE-GRO COMPANY Condensed Consolidating Balance Sheet As of March 28, 2015 (In millions) (Unaudited) Parent Subsidiary Guarantors Non- Guarantors Eliminations/ Consolidations Consolidated ASSETS Current assets: Cash and cash equivalents $ — $ 4.1 $ 50.7 $ — $ 54.8 Accounts receivable, net — 441.8 226.8 — 668.6 Accounts receivable pledged — 376.7 — — 376.7 Inventories — 460.3 123.8 — 584.1 Assets held for sale — 205.3 — — 205.3 Prepaid and other current assets — 107.6 38.5 — 146.1 Total current assets — 1,595.8 439.8 — 2,035.6 Property, plant and equipment, net — 370.3 56.9 — 427.2 Goodwill — 204.4 7.1 11.6 223.1 Intangible assets, net — 249.0 36.9 12.6 298.5 Other assets 18.0 12.7 20.5 (25.8 ) 25.4 Equity investment in subsidiaries 387.3 — — (387.3 ) — Intercompany assets 1,370.5 — — (1,370.5 ) — Total assets $ 1,775.8 $ 2,432.2 $ 561.2 $ (1,759.4 ) $ 3,009.8 LIABILITIES AND SHAREHOLDERS’ EQUITY Current liabilities: Current portion of debt $ — $ 302.2 $ 13.1 $ — $ 315.3 Accounts payable — 223.4 71.1 — 294.5 Liabilities held for sale — 56.6 — — 56.6 Other current liabilities 16.0 225.3 82.9 — 324.2 Total current liabilities 16.0 807.5 167.1 — 990.6 Long-term debt 1,198.9 906.8 100.7 (998.9 ) 1,207.5 Other liabilities 4.8 224.9 32.8 (20.7 ) 241.8 Equity investment in subsidiaries — 114.6 — (114.6 ) — Intercompany liabilities — 248.8 104.1 (352.9 ) — Total liabilities 1,219.7 2,302.6 404.7 (1,487.1 ) 2,439.9 Total shareholders’ equity - controlling interest 556.1 129.6 156.5 (286.1 ) 556.1 Noncontrolling interest — — — 13.8 13.8 Total equity 556.1 129.6 156.5 (272.3 ) 569.9 Total liabilities and equity $ 1,775.8 $ 2,432.2 $ 561.2 $ (1,759.4 ) $ 3,009.8 THE SCOTTS MIRACLE-GRO COMPANY Condensed Consolidating Balance Sheet As of September 30, 2015 (In millions) (Unaudited) Parent Subsidiary Guarantors Non- Guarantors Eliminations/ Consolidations Consolidated ASSETS Current assets: Cash and cash equivalents $ — $ 8.2 $ 63.2 $ — $ 71.4 Accounts receivable, net — 63.3 94.4 — 157.7 Accounts receivable pledged — 152.9 — — 152.9 Inventories — 306.9 88.9 — 395.8 Assets held for sale — 220.3 — — 220.3 Prepaid and other current assets — 86.4 34.7 — 121.1 Total current assets — 838.0 281.2 — 1,119.2 Property, plant and equipment, net — 388.0 56.1 — 444.1 Goodwill — 260.2 12.0 11.6 283.8 Intangible assets, net — 608.6 34.8 11.7 655.1 Other assets 16.3 11.0 15.0 (17.3 ) 25.0 Equity investment in subsidiaries 461.3 — — (461.3 ) — Intercompany assets 1,179.4 — — (1,179.4 ) — Total assets $ 1,657.0 $ 2,105.8 $ 399.1 $ (1,634.7 ) $ 2,527.2 LIABILITIES AND SHAREHOLDERS’ EQUITY Current liabilities: Current portion of debt $ — $ 122.9 $ 9.7 $ — $ 132.6 Accounts payable — 136.7 56.4 — 193.1 Liabilities held for sale — 41.7 — — 41.7 Other current liabilities 15.5 162.7 73.0 — 251.2 Total current liabilities 15.5 464.0 139.1 — 618.6 Long-term debt 1,016.3 724.9 100.1 (816.3 ) 1,025.0 Other liabilities 4.5 226.0 32.3 (12.3 ) 250.5 Equity investment in subsidiaries — 156.2 — (156.2 ) — Intercompany liabilities — 296.5 47.6 (344.1 ) — Total liabilities 1,036.3 1,867.6 319.1 (1,328.9 ) 1,894.1 Total shareholders’ equity - controlling interest 620.7 238.2 80.0 (318.2 ) 620.7 Noncontrolling interest — — — 12.4 12.4 Total equity 620.7 238.2 80.0 (305.8 ) 633.1 Total liabilities and equity $ 1,657.0 $ 2,105.8 $ 399.1 $ (1,634.7 ) $ 2,527.2</t>
  </si>
  <si>
    <t>SUMMARY OF SIGNIFICANT ACCOUNTING POLICIES (Policies)</t>
  </si>
  <si>
    <t>Nature of Operations</t>
  </si>
  <si>
    <t xml:space="preserve">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Prior to April 13, 2016, the Company operated the Scotts LawnService ® business (the “SLS Business”), which provides residential and commercial lawn care, tree and shrub care and pest control services in the United States. On April 13, 2016 , pursuant to the terms of the Contribution and Distribution Agreement (“Contribution Agreement”) between the Company and TruGreen Holding Corporation (“TruGreen Holdings”), the Company completed the contribution of the SLS Business to a newly formed subsidiary of TruGreen Holdings (the “Joint Venture”) in exchange for a minority equity interest of approximately 30% in the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See “NOTE 2. DISCONTINUED OPERATIONS” for further discussion. Prior to being reported as discontinued operations, the SLS Business was included as its own reportable segment. Refer to “ NOTE 14. SEGMENT INFORMATION ” for discussion of the Company’s new reportable segments identified effective in the second quarter of fiscal 2016.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16 is the most recent year impacted by this process and, as a result, the first quarter of fiscal 2016 had six additional days and the fourth quarter of fiscal 2016 will have five less days compared to the corresponding quarters of fiscal 2015. In addition, the second quarter of fiscal 2016 ended six days later than the second quarter of fiscal 2015 and these six days were in the Company’s peak selling season. The Company’s second quarter of fiscal 2016 ended on April 2, 2016 while the Company’s second quarter of fiscal 2015 ended on March 28, 2015 . </t>
  </si>
  <si>
    <t>Organization and Basis of Presentation</t>
  </si>
  <si>
    <t>Organization and Basis of Presentation The Company’s unaudited condensed consolidated financial statements for the three and six months ended April 2, 2016 and March 28, 2015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attributable to noncontrolling interest in the Condensed Consolidated Statements of Operations and Condensed Consolidated Statements of Comprehensive Income (Loss),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report should be read in conjunction with Scotts Miracle-Gro’s Annual Report on Form 10-K for the fiscal year ended September 30, 2015 (the “2015 Annual Report”), which includes a complete set of footnote disclosures, including the Company’s significant accounting policies. The Company’s Condensed Consolidated Balance Sheet at September 30, 2015 has been derived from the Company’s audited Consolidated Balance Sheet at that date, but does not include all of the information and footnotes required by GAAP for complete financial statements.</t>
  </si>
  <si>
    <t>Use of Estimates</t>
  </si>
  <si>
    <t>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Revenue Recognition, Policy [Policy Text Block]</t>
  </si>
  <si>
    <t>Revenue Recognition 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Marketing Agreement”) pursuant to which the Company has served, since its 1998 fiscal year, as the exclusive agent to the Monsanto Company (“Monsanto”) for the marketing and distribution of consumer Roundup ® herbicide products,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Under the terms of the Marketing, R&amp;D and Ancillary Services Agreement (the “Services Agreement”) with Bonnie Plants, Inc. (“Bonnie”) and its sole shareholder, Alabama Farmers Cooperative (“AFC”), entered into in the second quarter of fiscal 2016, the Company provides marketing, research and development and certain ancillary services to Bonnie for a commission fee earned from the profits of the business and reimbursement of certain costs. The commission fee is calculated as a percentage of growth in actual earnings before interest, income taxes and amortization of the Bonnie business. The commission earned under the Services Agreement is included in the “Net sales” line in the Condensed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with no effect on gross profit dollars or net income.</t>
  </si>
  <si>
    <t>Finance, Loan and Lease Receivables, Held-for-investment, Policy [Policy Text Block]</t>
  </si>
  <si>
    <t>Loans Receivable In the second quarter of fiscal 2016, the Company provided a term loan to AFC, with Bonnie as guarantor, in the amount of $72.0 million .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classified as “Impairment, restructuring and other charges” within “Operating expenses” in the Condensed Consolidated Statements of Operations. Interest income is recorded on an accrual basis, and is recognized in the “Other income, net” line in the Condensed Consolidated Statements of Operations. Interest income was $0.4 million for the three and six months ended April 2, 2016 .</t>
  </si>
  <si>
    <t>Long-lived Assets</t>
  </si>
  <si>
    <t>Long-lived Assets The Company had noncash investing activities of $3.7 million and $3.3 million during the six months ended April 2, 2016 and March 28, 2015 , respectively, representing unpaid liabilities incurred during each period to acquire property, plant and equipment.</t>
  </si>
  <si>
    <t>Recent Accounting Pronouncements</t>
  </si>
  <si>
    <t>RECENT ACCOUNTING PRONOUNCEMENTS Revenue Recognition from Contracts with Customers In May 2014, the Financial Accounting Standards Board (“FASB”) issued Accounting Standards Update No.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provisions are effective for the Company’s financial statements no later than the fiscal year beginning October 1, 2018. The standard allows for either a full retrospective or a modified retrospective transition method. The Company is currently evaluating the impact of this standard on its consolidated results of operations, financial position and cash flows. Debt Issuance Costs In April 2015, the FASB issued an accounting standard update that requires debt issuance costs related to a recognized debt liability to be presented in the balance sheet as a direct deduction from the corresponding debt liability rather than as an asset. The provisions are effective for fiscal years beginning after December 15, 2015 and require retrospective application. The adoption of the amended guidance impacts presentation and disclosure of debt issuance costs and is not expected to have a significant impact on the Company’s consolidated financial position, results of operations or cash flow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period earnings by line item that would have been recorded in previous reporting periods if the adjustment to the provisional amounts had been recognized as of the acquisition date. The provisions are effective prospectively for the Company’s financial statements no later than the fiscal year beginning October 1, 2016 and are not expected to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provisions are effective for the Company’s financial statements no later than the fiscal year beginning October 1, 2017. The standard allows for either a retrospective or prospective transition method and is not expected to have a significant impact on the Company’s consolidated financial position, results of operations or cash flows.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or are entered into after the beginning of the earliest comparative period presented in the financial statements. The Company is currently evaluating the impact of this standard on its consolidated results of operations, financial position and cash flows. Stock Compensation In March 2016, the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provisions are effective prospectively for the Company’s financial statements no later than the fiscal year beginning October 1, 2017. The Company is currently evaluating the impact of this standard on its consolidated results of operations, financial position and cash flows.</t>
  </si>
  <si>
    <t>DISCONTINUED OPERATIONS (Tables)</t>
  </si>
  <si>
    <t>Results of Discontinued Operations</t>
  </si>
  <si>
    <t>The following table summarizes the results of the SLS Business within discontinued operations for each of the periods presented: THREE MONTHS ENDED SIX MONTHS ENDED APRIL 2, MARCH 28, APRIL 2, MARCH 28, (In millions) Net sales $ 40.9 $ 30.5 $ 92.0 $ 77.2 Operating costs 55.7 52.8 107.1 98.4 Impairment, restructuring and other 10.6 0.3 13.6 1.4 Other income, net (0.7 ) (0.3 ) (1.5 ) (1.2 ) Loss from discontinued operations before income taxes (24.7 ) (22.3 ) (27.2 ) (21.4 ) Income tax benefit from discontinued operations (8.7 ) (8.0 ) (9.7 ) (7.7 ) Loss from discontinued operations, net of tax $ (16.0 ) $ (14.3 ) $ (17.5 ) $ (13.7 ) The following table summarizes the major classes of assets and liabilities of the SLS Business for each of the periods presented are summarized as follows: APRIL 2, MARCH 28, SEPTEMBER 30, (In millions) Accounts receivable, net $ 17.2 $ 13.5 $ 33.6 Inventories 13.8 12.0 11.8 Prepaid and other assets 13.1 11.5 8.3 Property, plant and equipment, net 8.4 9.8 9.6 Goodwill and intangible assets, net 156.2 158.5 157.0 Assets held for sale $ 208.7 $ 205.3 $ 220.3 Current portion of debt $ 0.3 $ 2.8 $ 2.2 Accounts payable 4.5 5.9 4.8 Other current liabilities 52.1 42.5 29.2 Long-term debt 3.3 3.6 3.5 Other liabilities 1.9 1.8 2.0 Liabilities held for sale $ 62.1 $ 56.6 $ 41.7</t>
  </si>
  <si>
    <t>IMPAIRMENT, RESTRUCTURING AND OTHER (Tables)</t>
  </si>
  <si>
    <t>Summary of Activities Related to Liabilities Associated with Restructuring and Other Charges</t>
  </si>
  <si>
    <t>The following table details impairment, restructuring and other for each of the periods presented: THREE MONTHS ENDED SIX MONTHS ENDED APRIL 2, MARCH 28, APRIL 2, MARCH 28, (In millions) Restructuring and other from continuing operations $ (47.1 ) $ 4.8 $ (40.8 ) $ 13.3 Restructuring and other from discontinued operations 10.6 0.3 13.6 1.4 Total impairment, restructuring and other $ (36.5 ) $ 5.1 $ (27.2 ) $ 14.7 The following table summarizes the activity related to liabilities associated with restructuring and other, excluding insurance reimbursement recoveries, during the six months ended April 2, 2016 (in millions): Amounts reserved for restructuring and other at September 30, 2015 $ 28.1 Restructuring and other from continuing operations 9.2 Restructuring and other from discontinued operations 13.6 Payments and other (31.7 ) Amounts reserved for restructuring and other at April 2, 2016 $ 19.2</t>
  </si>
  <si>
    <t>INVENTORIES (Tables)</t>
  </si>
  <si>
    <t>Inventories consisted of the following for each of the periods presented: APRIL 2, MARCH 28, SEPTEMBER 30, (In millions) Finished goods $ 419.2 $ 385.6 $ 218.9 Work-in-process 50.4 49.0 48.3 Raw materials 150.0 149.5 128.6 Total inventories $ 619.6 $ 584.1 $ 395.8</t>
  </si>
  <si>
    <t>MARKETING AGREEMENT (Tables)</t>
  </si>
  <si>
    <t>Net Commission and Reimbursements Earned Under Marketing Agreement</t>
  </si>
  <si>
    <t>The elements of the net commission and reimbursements earned under the Marketing Agreement and included in “Net sales” are as follows: THREE MONTHS ENDED SIX MONTHS ENDED APRIL 2, MARCH 28, APRIL 2, MARCH 28, (In millions) Gross commission $ 54.9 $ 32.5 $ 54.9 $ 32.5 Contribution expenses (5.0 ) (5.0 ) (10.0 ) (10.0 ) Amortization of marketing fee (0.2 ) (0.2 ) (0.4 ) (0.4 ) Net commission 49.7 27.3 44.5 22.1 Reimbursements associated with Marketing Agreement 22.8 18.2 36.8 35.5 Total net sales associated with Marketing Agreement $ 72.5 $ 45.5 $ 81.3 $ 57.6</t>
  </si>
  <si>
    <t>DEBT (Tables)</t>
  </si>
  <si>
    <t>Components of Long-Term Debt</t>
  </si>
  <si>
    <t>The components of long-term debt are as follows: APRIL 2, MARCH 28, SEPTEMBER 30, (In millions) Credit Facilities: Revolving loans $ 1,075.0 $ 998.9 $ 816.3 Term loans 296.3 — — Senior Notes – 6.625% — 200.0 200.0 Senior Notes – 6.000% 400.0 — — Master Accounts Receivable Purchase Agreement 166.7 301.3 122.3 Other 29.7 22.6 19.0 1,967.7 1,522.8 1,157.6 Less current portions 202.9 315.3 132.6 Long-term debt $ 1,764.8 $ 1,207.5 $ 1,025.0</t>
  </si>
  <si>
    <t>Schedule of Interest Rate Swap Agreements</t>
  </si>
  <si>
    <t>The notional amount, effective date, expiration date and rate of each of these swap agreements are shown in the table below. Notional Amount (in millions) Effective Date (a) Expiration Date Fixed Rate 150 (b) 2/7/2012 5/7/2016 2.42 % 150 (c) 11/16/2009 5/16/2016 3.26 % 50 (b) 2/16/2010 5/16/2016 3.05 % 100 (b) 2/21/2012 5/23/2016 2.40 % 150 (c) 12/20/2011 6/20/2016 2.61 % 50 (d) 12/6/2012 9/6/2017 2.96 % 200 2/7/2014 11/7/2017 1.28 % 150 (b) 2/7/2017 5/7/2019 2.12 % 50 (b) 2/7/2017 5/7/2019 2.25 % 200 (c) 12/20/2016 6/20/2019 2.12 % (a) The effective date refers to the date on which interest payments were, or will b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t>
  </si>
  <si>
    <t>RETIREMENT AND RETIREE MEDICAL PLANS (Tables)</t>
  </si>
  <si>
    <t>Net Periodic Benefit Cost</t>
  </si>
  <si>
    <t>The following summarizes the components of net periodic benefit cost for the retirement and retiree medical plans sponsored by the Company: THREE MONTHS ENDED APRIL 2, 2016 MARCH 28, 2015 U.S. Pension International Pension U.S. Medical U.S. Pension International Pension U.S. Medical (In millions) Service cost $ — $ 0.3 $ 0.1 $ — $ 0.4 $ 0.1 Interest cost 1.1 1.7 0.2 1.0 1.9 0.3 Expected return on plan assets (1.3 ) (2.0 ) — (1.4 ) (2.4 ) — Net amortization 0.5 0.4 (0.2 ) 0.8 0.4 — Net periodic benefit cost $ 0.3 $ 0.4 $ 0.1 $ 0.4 $ 0.3 $ 0.4 SIX MONTHS ENDED APRIL 2, 2016 MARCH 28, 2015 U.S. Pension International Pension U.S. Medical U.S. Pension International Pension U.S. Medical (In millions) Service cost $ — $ 0.6 $ 0.2 $ — $ 0.7 $ 0.2 Interest cost 2.2 3.4 0.5 2.0 3.8 0.6 Expected return on plan assets (2.5 ) (4.0 ) — (2.7 ) (4.7 ) — Net amortization 0.9 0.8 (0.5 ) 1.6 0.9 — Net periodic benefit cost $ 0.6 $ 0.8 $ 0.2 $ 0.9 $ 0.7 $ 0.8</t>
  </si>
  <si>
    <t>SHAREHOLDERS' EQUITY (Tables)</t>
  </si>
  <si>
    <t>Share-based Awards Granted</t>
  </si>
  <si>
    <t>The following is a summary of the share-based awards granted during the periods indicated: SIX MONTHS ENDED APRIL 2, 2016 MARCH 28, 2015 Employees Stock options 444,890 420,047 Restricted stock units 70,594 52,091 Performance units 56,315 78,352 Board of Directors Deferred stock units 26,560 27,282 Total share-based awards 598,359 577,772 Aggregate fair value at grant dates (in millions) $ 16.0 $ 14.8</t>
  </si>
  <si>
    <t>Total Share-based Compensation Recognized</t>
  </si>
  <si>
    <t>Total share-based compensation was as follows for each of the periods presented: THREE MONTHS ENDED SIX MONTHS ENDED APRIL 2, 2016 MARCH 28, 2015 APRIL 2, 2016 MARCH 28, 2015 (In millions) Share-based compensation $ 9.1 $ 7.2 $ 11.3 $ 9.3 Tax benefit recognized 3.5 2.7 4.3 3.5</t>
  </si>
  <si>
    <t>Schedule of Share-based Compensation, Stock Appreciation Rights Award Activity</t>
  </si>
  <si>
    <t>Aggregate stock option activity consisted of the following (options in millions): No. of Options WTD. Avg. Exercise Price Awards outstanding at September 30, 2015 1.8 $ 44.38 Granted 0.4 68.68 Exercised (0.2 ) 38.13 Forfeited — — Awards outstanding at April 2, 2016 2.0 50.51 Exercisable 1.1 38.25</t>
  </si>
  <si>
    <t>Schedule of Share-based Compensation, Shares Authorized under Stock Option Plans, by Exercise Price Range</t>
  </si>
  <si>
    <t>The following summarizes certain information pertaining to stock option awards outstanding and exercisable at April 2, 2016 (options in millions): Awards Outstanding Awards Exercisable Range of Exercise Price No. of Options WTD. Avg. Remaining Life WTD. Avg. Exercise Price No. of Options WTD. Avg. Remaining Life WTD. Avg. Exercise Price $20.59 – $20.59 0.3 2.51 $ 20.59 0.3 2.51 $ 20.59 $30.07 – $36.86 0.2 1.45 36.20 0.2 1.45 36.20 $38.81 – $49.19 0.6 4.67 45.25 0.6 4.67 45.25 $63.43 – $68.68 0.9 9.35 66.21 — — — 2.0 6.10 $ 50.51 1.1 3.57 $ 38.25</t>
  </si>
  <si>
    <t>The Intrinsic Value Of Stock Option And SAR Awards Outstanding And Exercisable</t>
  </si>
  <si>
    <t>The intrinsic value of the stock option awards outstanding and exercisable at April 2, 2016 were as follows: (In millions) Outstanding $ 44.2 Exercisable 38.4</t>
  </si>
  <si>
    <t>The Weighted Average Assumptions For Awards Granted</t>
  </si>
  <si>
    <t>The weighted average assumptions for awards granted during the six months ended April 2, 2016 are as follows: Expected market price volatility 25.5 % Risk-free interest rates 1.5 % Expected dividend yield 2.7 % Expected life of stock options in years 6.02 Estimated weighted-average fair value per stock option $12.33</t>
  </si>
  <si>
    <t>Schedule of Share-based Compensation, Restricted Stock and Restricted Stock Units Activity</t>
  </si>
  <si>
    <t>Restricted share-based award activity (including restricted stock, restricted stock units and deferred stock units) was as follows: No. of Shares WTD. Avg. Grant Date Fair Value per Share Awards outstanding at September 30, 2015 381,509 $ 57.22 Granted 97,154 68.81 Vested (154,570 ) 47.05 Forfeited (9,228 ) 57.45 Awards outstanding at April 2, 2016 314,865 60.25</t>
  </si>
  <si>
    <t>Stockholders Equity Note Disclosure And Disclosure Of Share Based Compensation Arrangements By Share Based Payment Award</t>
  </si>
  <si>
    <t>Performance-based award activity was as follows: No. of Units WTD. Avg. Grant Date Fair Value per Unit Awards outstanding at September 30, 2015 339,224 $ 54.86 Granted 56,315 68.68 Vested (128,941 ) 45.06 Forfeited — — Awards outstanding at April 2, 2016 266,598 62.52</t>
  </si>
  <si>
    <t>DERIVATIVE INSTRUMENTS AND HEDGING ACTIVITIES (Tables)</t>
  </si>
  <si>
    <t>Outstanding Commodity Contracts that Hedge Forecasted Purchases</t>
  </si>
  <si>
    <t>The Company had the following outstanding commodity contracts that were entered into to hedge forecasted purchases: COMMODITY APRIL 2, 2016 MARCH 28, 2015 SEPTEMBER 30, 2015 Urea 21,000 tons 21,000 tons 52,500 tons Diesel 5,922,000 gallons 4,998,000 gallons 5,250,000 gallons Heating Oil 1,974,000 gallons 5,754,000 gallons 2,772,000 gallons</t>
  </si>
  <si>
    <t>Fair Values of Company's Derivative Instruments</t>
  </si>
  <si>
    <t>The fair values of the Company’s derivative instruments were as follows: ASSETS / (LIABILITIES) DERIVATIVES DESIGNATED AS HEDGING INSTRUMENTS APRIL 2, MARCH 28, SEPTEMBER 30, BALANCE SHEET LOCATION FAIR VALUE (In millions) Interest rate swap agreements Other assets $ — $ 0.1 $ — Other current liabilities (5.8 ) (9.9 ) (8.8 ) Other liabilities (5.1 ) (5.0 ) (4.6 ) Commodity hedging instruments Other current liabilities (0.7 ) (0.6 ) (1.3 ) Total derivatives designated as hedging instruments $ (11.6 ) $ (15.4 ) $ (14.7 ) DERIVATIVES NOT DESIGNATED AS HEDGING INSTRUMENTS BALANCE SHEET LOCATION Currency forward contracts Other current liabilities $ (0.2 ) $ (0.2 ) $ (0.7 ) Commodity hedging instruments Other current liabilities (3.8 ) (6.1 ) (3.2 ) Total derivatives not designated as hedging instruments (4.0 ) (6.3 ) (3.9 ) Total derivatives $ (15.6 ) $ (21.7 ) $ (18.6 )</t>
  </si>
  <si>
    <t>Effect of Derivative Instruments on AOCI and Condensed, Consolidated Statements of Operations</t>
  </si>
  <si>
    <t>The effect of derivative instruments on AOCI and the Condensed Consolidated Statements of Operations was as follows: DERIVATIVES IN CASH FLOW HEDGING RELATIONSHIPS AMOUNT OF GAIN / (LOSS) RECOGNIZED IN AOCI THREE MONTHS ENDED SIX MONTHS ENDED APRIL 2, MARCH 28, APRIL 2, MARCH 28, (In millions) Interest rate swap agreements $ (2.6 ) $ (3.0 ) $ (0.9 ) $ (4.7 ) Commodity hedging instruments (0.3 ) (1.0 ) (0.7 ) (0.4 ) Total $ (2.9 ) $ (4.0 ) $ (1.6 ) $ (5.1 ) DERIVATIVES IN CASH FLOW HEDGING RELATIONSHIPS RECLASSIFIED FROM AOCI INTO STATEMENT OF OPERATIONS AMOUNT OF GAIN / (LOSS) THREE MONTHS ENDED SIX MONTHS ENDED APRIL 2, MARCH 28, APRIL 2, MARCH 28, (In millions) Interest rate swap agreements Interest expense $ (2.2 ) $ (2.5 ) $ (3.2 ) $ (3.5 ) Commodity hedging instruments Cost of sales (0.6 ) 0.1 (0.4 ) 0.1 Total $ (2.8 ) $ (2.4 ) $ (3.6 ) $ (3.4 ) DERIVATIVES NOT DESIGNATED AS HEDGING INSTRUMENTS RECOGNIZED IN STATEMENT OF OPERATIONS AMOUNT OF GAIN / (LOSS) THREE MONTHS ENDED SIX MONTHS ENDED APRIL 2, MARCH 28, APRIL 2, MARCH 28, (In millions) Currency forward contracts Other income, net $ (0.3 ) $ 2.1 $ (1.1 ) $ 5.2 Commodity hedging instruments Cost of sales (1.0 ) (1.5 ) (4.3 ) (8.7 ) Total $ (1.3 ) $ 0.6 $ (5.4 ) $ (3.5 )</t>
  </si>
  <si>
    <t>FAIR VALUE MEASUREMENTS (Tables)</t>
  </si>
  <si>
    <t>Financial Assets and Liabilities Measured at Fair Value on a Recurring Basis</t>
  </si>
  <si>
    <t>Other consists of investment securities in non-qualified retirement plan assets. These securities are valued using observable market prices in active markets and are classified within Level 1 of the valuation hierarchy. The following table presents the Company’s financial assets and liabilities measured at fair value on a recurring basis at April 2, 2016 : Quoted Prices in Active Markets for Identical Assets (Level 1) Significant Other Observable Inputs (Level 2) Unobservable Inputs (Level 3) Total (In millions) Assets Cash equivalents $ 22.6 $ — $ — $ 22.6 Other 11.1 — — 11.1 Total $ 33.7 $ — $ — $ 33.7 Liabilities Derivatives Interest rate swap agreements $ — $ (10.9 ) $ — $ (10.9 ) Currency forward contracts — (0.2 ) — (0.2 ) Commodity hedging instruments — (4.5 ) — (4.5 ) Total $ — $ (15.6 ) $ — $ (15.6 ) The following table presents the Company’s financial assets and liabilities measured at fair value on a recurring basis at March 28, 2015 : Quoted Prices in Active Markets for Identical Assets (Level 1) Significant Other Observable Inputs (Level 2) Unobservable Inputs (Level 3) Total (In millions) Assets Cash equivalents $ 17.8 $ — $ — $ 17.8 Derivatives Interest rate swap agreements — 0.1 — 0.1 Other 10.5 — — 10.5 Total $ 28.3 $ 0.1 $ — $ 28.4 Liabilities Derivatives Interest rate swap agreements $ — $ (14.9 ) $ — $ (14.9 ) Currency forward contracts — (0.2 ) — (0.2 ) Commodity hedging instruments — (6.7 ) — (6.7 ) Total $ — $ (21.8 ) $ — $ (21.8 ) The following table presents the Company’s financial assets and liabilities measured at fair value on a recurring basis at September 30, 2015 : Quoted Prices in Active Markets for Identical Assets (Level 1) Significant Other Observable Inputs (Level 2) Unobservable Inputs (Level 3) Total (In millions) Assets Cash equivalents $ 28.6 $ — $ — $ 28.6 Other 8.9 — — 8.9 Total $ 37.5 $ — $ — $ 37.5 Liabilities Derivatives Interest rate swap agreements $ — $ (13.4 ) $ — $ (13.4 ) Currency forward contracts — (0.7 ) — (0.7 ) Commodity hedging instruments — (4.5 ) — (4.5 ) Total $ — $ (18.6 ) $ — $ (18.6 )</t>
  </si>
  <si>
    <t>SEGMENT INFORMATION (Tables)</t>
  </si>
  <si>
    <t>Segment Financial Information</t>
  </si>
  <si>
    <t>The following tables present summarized financial information concerning the Company’s reportable segments for the periods indicated: THREE MONTHS ENDED SIX MONTHS ENDED APRIL 2, MARCH 28, APRIL 2, MARCH 28, (In millions) Net sales: U.S. Consumer $ 1,039.7 $ 893.2 $ 1,152.9 $ 990.4 Europe Consumer 115.0 118.1 140.7 150.6 Other 90.5 60.5 146.1 100.3 Consolidated $ 1,245.2 $ 1,071.8 $ 1,439.7 $ 1,241.3 Income from continuing operations before income taxes: U.S. Consumer $ 336.0 $ 250.6 $ 281.8 $ 192.0 Europe Consumer 21.6 20.7 12.4 8.9 Other 4.6 0.9 5.1 (2.5 ) Segment total 362.2 272.2 299.3 198.4 Corporate (35.7 ) (32.7 ) (60.1 ) (53.9 ) Intangible asset amortization (4.3 ) (3.1 ) (8.2 ) (6.5 ) Impairment, restructuring and other 47.0 (4.8 ) 40.5 (13.3 ) Costs related to refinancing — — (8.8 ) — Interest expense (19.1 ) (15.0 ) (35.4 ) (24.7 ) Consolidated $ 350.1 $ 216.6 $ 227.3 $ 100.0 APRIL 2, MARCH 28, SEPTEMBER 30, (In millions) Total assets: U.S. Consumer $ 2,636.0 $ 2,113.4 $ 1,622.5 Europe Consumer 322.6 327.7 217.9 Other 367.8 225.0 324.1 Corporate 150.5 138.4 142.4 Assets held for sale 208.7 205.3 220.3 Consolidated $ 3,685.6 $ 3,009.8 $ 2,527.2</t>
  </si>
  <si>
    <t>FINANCIAL INFORMATION FOR SUBSIDIARY GUARANTORS AND NON-GUARANTORS (Tables)</t>
  </si>
  <si>
    <t>Condensed Consolidating Statement of Operations</t>
  </si>
  <si>
    <t>THE SCOTTS MIRACLE-GRO COMPANY Condensed Consolidating Statement of Operations for the three months ended April 2, 2016 (In millions) (Unaudited) Parent Subsidiary Guarantors Non- Guarantors Eliminations/ Consolidations Consolidated Net sales $ — $ 1,069.0 $ 176.2 $ — $ 1,245.2 Cost of sales — 605.2 118.3 — 723.5 Cost of sales—impairment, restructuring and other — 0.1 — — 0.1 Gross profit — 463.7 57.9 — 521.6 Operating expenses: Selling, general and administrative — 162.6 37.9 0.4 200.9 Impairment, restructuring and other — (47.5 ) 0.3 — (47.2 ) Other income, net — (0.4 ) (0.9 ) — (1.3 ) Income from operations — 349.0 20.6 (0.4 ) 369.2 Equity income in subsidiaries (216.6 ) (7.7 ) — 224.3 — Other non-operating income (8.7 ) — (6.2 ) 14.9 — Interest expense 18.2 14.6 1.2 (14.9 ) 19.1 Income from continuing operations before income taxes 207.1 342.1 25.6 (224.7 ) 350.1 Income tax expense (benefit) from continuing operations (3.4 ) 118.5 9.2 — 124.3 Income from continuing operations 210.5 223.6 16.4 (224.7 ) 225.8 Loss from discontinued operations, net of tax — (16.0 ) — — (16.0 ) Net income $ 210.5 $ 207.6 $ 16.4 $ (224.7 ) $ 209.8 Net loss attributable to noncontrolling interest — — — 0.3 0.3 Net income attributable to controlling interest $ 210.5 $ 207.6 $ 16.4 $ (224.4 ) $ 210.1 THE SCOTTS MIRACLE-GRO COMPANY Condensed Consolidating Statement of Operations for the six months ended April 2, 2016 (In millions) (Unaudited) Parent Subsidiary Guarantors Non- Guarantors Eliminations/ Consolidations Consolidated Net sales $ — $ 1,199.3 $ 240.4 $ — $ 1,439.7 Cost of sales — 730.0 166.3 — 896.3 Cost of sales—impairment, restructuring and other — 5.1 — — 5.1 Gross profit — 464.2 74.1 — 538.3 Operating expenses: Selling, general and administrative — 247.3 66.2 0.7 314.2 Impairment, restructuring and other — (46.2 ) 0.3 — (45.9 ) Other income, net — (1.3 ) (0.2 ) — (1.5 ) Income from operations — 264.4 7.8 (0.7 ) 271.5 Equity income in subsidiaries (149.0 ) (5.3 ) — 154.3 — Other non-operating income (13.2 ) — (12.3 ) 25.5 — Costs related to refinancing 8.8 — — — 8.8 Interest expense 34.2 24.7 2.0 (25.5 ) 35.4 Income from continuing operations before income taxes 119.2 245.0 18.1 (155.0 ) 227.3 Income tax expense (benefit) from continuing operations (10.6 ) 84.8 6.5 — 80.7 Income from continuing operations 129.8 160.2 11.6 (155.0 ) 146.6 Loss from discontinued operations, net of tax — (17.5 ) — — (17.5 ) Net income $ 129.8 $ 142.7 $ 11.6 $ (155.0 ) $ 129.1 Net income attributable to noncontrolling interest — — — (0.1 ) (0.1 ) Net income attributable to controlling interest $ 129.8 $ 142.7 $ 11.6 $ (155.1 ) $ 129.0 THE SCOTTS MIRACLE-GRO COMPANY Condensed Consolidating Statement of Operations for the three months ended March 28, 2015 (In millions) (Unaudited) Parent Subsidiary Guarantors Non- Guarantors Eliminations/ Consolidations Consolidated Net sales $ — $ 900.4 $ 171.4 $ — $ 1,071.8 Cost of sales — 531.3 115.5 — 646.8 Cost of sales—impairment, restructuring and other — — 0.2 — 0.2 Gross profit — 369.1 55.7 — 424.8 Operating expenses: Selling, general and administrative — 152.5 36.0 0.4 188.9 Impairment, restructuring and other — 2.1 2.5 — 4.6 Other (income) loss, net — (0.5 ) 0.2 — (0.3 ) Income from operations — 215.0 17.0 (0.4 ) 231.6 Equity income in subsidiaries (128.9 ) (6.4 ) — 135.3 — Other non-operating income (9.5 ) — (5.6 ) 15.1 — Interest expense 16.3 13.4 0.4 (15.1 ) 15.0 Income from continuing operations before income taxes 122.1 208.0 22.2 (135.7 ) 216.6 Income tax expense (benefit) from continuing operations (2.5 ) 72.5 8.0 — 78.0 Income from continuing operations 124.6 135.5 14.2 (135.7 ) 138.6 Loss from discontinued operations, net of tax — (14.3 ) — — (14.3 ) Net income $ 124.6 $ 121.2 $ 14.2 $ (135.7 ) $ 124.3 Net loss attributable to noncontrolling interest — — — 0.3 0.3 Net income attributable to controlling interest $ 124.6 $ 121.2 $ 14.2 $ (135.4 ) $ 124.6 THE SCOTTS MIRACLE-GRO COMPANY Condensed Consolidating Statement of Operations for the six months ended March 28, 2015 (In millions) (Unaudited) Parent Subsidiary Guarantors Non- Guarantors Eliminations/ Consolidations Consolidated Net sales $ — $ 1,000.1 $ 241.2 $ — $ 1,241.3 Cost of sales — 637.9 171.8 — 809.7 Cost of sales—impairment, restructuring and other — — 0.2 — 0.2 Gross profit — 362.2 69.2 — 431.4 Operating expenses: Selling, general and administrative — 226.6 66.7 0.9 294.2 Impairment, restructuring and other — 9.9 3.2 — 13.1 Other (income) loss, net — (0.9 ) 0.3 — (0.6 ) Income (loss) from operations — 126.6 (1.0 ) (0.9 ) 124.7 Equity income in subsidiaries (58.6 ) (2.1 ) — 60.7 — Other non-operating income (14.0 ) — (11.2 ) 25.2 — Interest expense 27.5 21.7 0.7 (25.2 ) 24.7 Income from continuing operations before income taxes 45.1 107.0 9.5 (61.6 ) 100.0 Income tax expense (benefit) from continuing operations (4.9 ) 37.5 3.4 — 36.0 Income from continuing operations 50.0 69.5 6.1 (61.6 ) 64.0 Loss from discontinued operations, net of tax — (13.7 ) — — (13.7 ) Net income $ 50.0 $ 55.8 $ 6.1 $ (61.6 ) $ 50.3 Net income attributable to noncontrolling interest — — — (0.3 ) (0.3 ) Net income attributable to controlling interest $ 50.0 $ 55.8 $ 6.1 $ (61.9 ) $ 50.0</t>
  </si>
  <si>
    <t>Condensed Consolidating Statement of Comprehensive Income (Loss)</t>
  </si>
  <si>
    <t>THE SCOTTS MIRACLE-GRO COMPANY Condensed Consolidating Statement of Comprehensive Income (Loss) for the three months ended April 2, 2016 (In millions) (Unaudited) Parent Subsidiary Guarantors Non- Guarantors Eliminations/ Consolidations Consolidated Net income $ 210.5 $ 207.6 $ 16.4 $ (224.7 ) $ 209.8 Other comprehensive income (loss), net of tax: Net foreign currency translation adjustment 0.3 — 0.3 (0.3 ) 0.3 Net change in derivatives (0.1 ) 0.3 — (0.3 ) (0.1 ) Net change in pension and other post-retirement benefits 0.2 0.1 0.1 (0.2 ) 0.2 Total other comprehensive income (loss) 0.4 0.4 0.4 (0.8 ) 0.4 Comprehensive income $ 210.9 $ 208.0 $ 16.8 $ (225.5 ) $ 210.2 THE SCOTTS MIRACLE-GRO COMPANY Condensed Consolidating Statement of Comprehensive Income (Loss) for the six months ended April 2, 2016 (In millions) (Unaudited) Parent Subsidiary Guarantors Non- Guarantors Eliminations/ Consolidations Consolidated Net income $ 129.8 $ 142.7 $ 11.6 $ (155.0 ) $ 129.1 Other comprehensive income (loss), net of tax: Net foreign currency translation adjustment (2.5 ) — (2.5 ) 2.5 (2.5 ) Net change in derivatives 2.0 (0.3 ) — 0.3 2.0 Net change in pension and other post-retirement benefits 0.7 0.4 0.3 (0.7 ) 0.7 Total other comprehensive income (loss) 0.2 0.1 (2.2 ) 2.1 0.2 Comprehensive income $ 130.0 $ 142.8 $ 9.4 $ (152.9 ) $ 129.3 THE SCOTTS MIRACLE-GRO COMPANY Condensed Consolidating Statement of Comprehensive Income (Loss) for the three months ended March 28, 2015 (In millions) (Unaudited) Parent Subsidiary Guarantors Non- Guarantors Eliminations/ Consolidations Consolidated Net income $ 124.6 $ 121.2 $ 14.2 $ (135.7 ) $ 124.3 Other comprehensive income (loss), net of tax: Net foreign currency translation adjustment (8.1 ) — (8.1 ) 8.1 (8.1 ) Net change in derivatives (1.6 ) (1.1 ) — 1.1 (1.6 ) Net change in pension and other post-retirement benefits 0.8 0.5 0.3 (0.8 ) 0.8 Total other comprehensive income (loss) (8.9 ) (0.6 ) (7.8 ) 8.4 (8.9 ) Comprehensive income $ 115.7 $ 120.6 $ 6.4 $ (127.3 ) $ 115.4 THE SCOTTS MIRACLE-GRO COMPANY Condensed Consolidating Statement of Comprehensive Income (Loss) for the six months ended March 28, 2015 (In millions) (Unaudited) Parent Subsidiary Guarantors Non- Guarantors Eliminations/ Consolidations Consolidated Net income $ 50.0 $ 55.8 $ 6.1 $ (61.6 ) $ 50.3 Other comprehensive income (loss), net of tax: Net foreign currency translation adjustment (11.1 ) — (11.1 ) 11.1 (11.1 ) Net change in derivatives (1.7 ) (0.5 ) — 0.5 (1.7 ) Net change in pension and other post-retirement benefits 1.6 1.0 0.6 (1.6 ) 1.6 Total other comprehensive income (loss) (11.2 ) 0.5 (10.5 ) 10.0 (11.2 ) Comprehensive income (loss) $ 38.8 $ 56.3 $ (4.4 ) $ (51.6 ) $ 39.1</t>
  </si>
  <si>
    <t>Condensed Consolidating Statement of Cash Flows</t>
  </si>
  <si>
    <t>THE SCOTTS MIRACLE-GRO COMPANY Condensed Consolidating Statement of Cash Flows for the six months ended April 2, 2016 (In millions) (Unaudited) Parent Subsidiary Guarantors Non- Guarantors Eliminations/ Consolidations Consolidated NET CASH PROVIDED BY (USED IN) OPERATING ACTIVITIES (a) $ 292.6 $ (492.8 ) $ (113.8 ) $ (313.8 ) $ (627.8 ) INVESTING ACTIVITIES Proceeds from sale of long-lived assets — 0.2 — — 0.2 Investments in property, plant and equipment — (20.8 ) (3.6 ) — (24.4 ) Investment in loan receivable — (72.0 ) — — (72.0 ) Investment in unconsolidated affiliates — (2.0 ) — — (2.0 ) Investing cash flows from (to) affiliates (395.0 ) — — 395.0 — Net cash used in investing activities (395.0 ) (94.6 ) (3.6 ) 395.0 (98.2 ) FINANCING ACTIVITIES Borrowings under revolving and bank lines of credit and term loans — 1,429.7 143.5 — 1,573.2 Repayments under revolving and bank lines of credit and term loans — (925.8 ) (34.0 ) — (959.8 ) Proceeds from issuance of 6.000% Senior Notes 400.0 — — — 400.0 Repayment of 6.625% Senior Notes (200.0 ) — — — (200.0 ) Financing and issuance fees (10.5 ) — — — (10.5 ) Dividends paid (57.7 ) (313.8 ) — 313.8 (57.7 ) Purchase of Common Shares (42.8 ) — — — (42.8 ) Payments on seller notes — (1.8 ) (0.5 ) — (2.3 ) Excess tax benefits from share-based payment arrangements 4.2 — — — 4.2 Cash received from the exercise of stock options 9.2 — — — 9.2 Financing cash flows from (to) affiliates — 398.5 (3.5 ) (395.0 ) — Net cash provided by (used in) financing activities 102.4 586.8 105.5 (81.2 ) 713.5 Effect of exchange rate changes on cash — — (1.6 ) — (1.6 ) Net increase (decrease) in cash and cash equivalents — (0.6 ) (13.5 ) — (14.1 ) Cash and cash equivalents at beginning of period — 8.2 63.2 — 71.4 Cash and cash equivalents at end of period $ — $ 7.6 $ 49.7 $ — $ 57.3 (a) Cash received by the Parent from the Guarantors in the form of dividends in the amount of $313.8 million represent return on investments and are included in cash flows from operating activities. THE SCOTTS MIRACLE-GRO COMPANY Condensed Consolidating Statement of Cash Flows for the six months ended March 28, 2015 (In millions) (Unaudited) Parent Subsidiary Guarantors Non- Guarantors Eliminations/ Consolidations Consolidated NET CASH PROVIDED BY (USED IN) OPERATING ACTIVITIES (a) $ 48.7 $ (432.4 ) $ (99.9 ) $ (165.1 ) $ (648.7 ) INVESTING ACTIVITIES Proceeds from sale of long-lived assets — 5.2 — — 5.2 Investments in property, plant and equipment — (25.2 ) (2.8 ) — (28.0 ) Investments in acquired businesses, net of cash acquired — (50.5 ) — — (50.5 ) Net cash used in investing activities — (70.5 ) (2.8 ) — (73.3 ) FINANCING ACTIVITIES Borrowings under revolving and bank lines of credit and term loans — 1,034.5 161.0 — 1,195.5 Repayments under revolving and bank lines of credit and term loans — (388.7 ) (61.8 ) — (450.5 ) Dividends paid (54.8 ) (76.3 ) (3.7 ) 80.0 (54.8 ) Purchase of Common Shares (14.8 ) — — — (14.8 ) Payment on seller notes — (0.8 ) — — (0.8 ) Excess tax benefits from share-based payment arrangements — 2.8 — — 2.8 Cash received from the exercise of stock options 16.2 — — — 16.2 Financing cash flows from (to) affiliates 4.7 (87.6 ) (2.2 ) 85.1 — Net cash provided by (used in) financing activities (48.7 ) 483.9 93.3 165.1 693.6 Effect of exchange rate changes on cash — — (6.1 ) — (6.1 ) Net increase (decrease) in cash and cash equivalents — (19.0 ) (15.5 ) — (34.5 ) Cash and cash equivalents at beginning of period — 23.1 66.2 — 89.3 Cash and cash equivalents at end of period $ — $ 4.1 $ 50.7 $ — $ 54.8 (a) Cash received by the Parent from its subsidiaries in the form of dividends in the amount of $76.3 million represent return on investments and are included in cash flows from operating activities. Cash received by the Guarantors from the Non-Guarantors in the form of dividends in the amount of $3.7 million represent return on investments and are included in the cash flows from operating activities.</t>
  </si>
  <si>
    <t>Condensed Consolidating Balance Sheet</t>
  </si>
  <si>
    <t>THE SCOTTS MIRACLE-GRO COMPANY Condensed Consolidating Balance Sheet As of April 2, 2016 (In millions) (Unaudited) Parent Subsidiary Guarantors Non- Guarantors Eliminations/ Consolidations Consolidated ASSETS Current assets: Cash and cash equivalents $ — $ 7.6 $ 49.7 $ — $ 57.3 Accounts receivable, net — 731.0 223.7 — 954.7 Accounts receivable pledged — 208.4 — — 208.4 Inventories — 483.5 136.1 — 619.6 Assets held for sale — 208.7 — — 208.7 Prepaid and other current assets — 122.1 38.0 — 160.1 Total current assets — 1,761.3 447.5 — 2,208.8 Property, plant and equipment, net — 382.3 54.0 — 436.3 Goodwill — 260.5 12.8 11.6 284.9 Intangible assets, net — 602.0 33.8 11.0 646.8 Other assets 21.9 87.2 15.0 (15.3 ) 108.8 Equity investment in subsidiaries 634.8 — — (634.8 ) — Intercompany assets 1,814.0 — — (1,814.0 ) — Total assets $ 2,470.7 $ 3,093.3 $ 563.1 $ (2,441.5 ) $ 3,685.6 LIABILITIES AND SHAREHOLDERS’ EQUITY Current liabilities: Current portion of debt $ 15.0 $ 182.9 $ 20.0 $ (15.0 ) $ 202.9 Accounts payable — 221.9 71.9 — 293.8 Liabilities held for sale — 62.1 — — 62.1 Other current liabilities 18.9 318.0 90.2 — 427.1 Total current liabilities 33.9 784.9 182.1 (15.0 ) 985.9 Long-term debt 1,756.3 1,168.8 196.0 (1,356.3 ) 1,764.8 Other liabilities 5.1 221.0 31.2 (10.3 ) 247.0 Equity investment in subsidiaries — 176.9 — (176.9 ) — Intercompany liabilities — 269.0 64.0 (333.0 ) — Total liabilities 1,795.3 2,620.6 473.3 (1,891.5 ) 2,997.7 Total shareholders’ equity - controlling interest 675.4 472.7 89.8 (562.5 ) 675.4 Noncontrolling interest — — — 12.5 12.5 Total equity 675.4 472.7 89.8 (550.0 ) 687.9 Total liabilities and equity $ 2,470.7 $ 3,093.3 $ 563.1 $ (2,441.5 ) $ 3,685.6 THE SCOTTS MIRACLE-GRO COMPANY Condensed Consolidating Balance Sheet As of March 28, 2015 (In millions) (Unaudited) Parent Subsidiary Guarantors Non- Guarantors Eliminations/ Consolidations Consolidated ASSETS Current assets: Cash and cash equivalents $ — $ 4.1 $ 50.7 $ — $ 54.8 Accounts receivable, net — 441.8 226.8 — 668.6 Accounts receivable pledged — 376.7 — — 376.7 Inventories — 460.3 123.8 — 584.1 Assets held for sale — 205.3 — — 205.3 Prepaid and other current assets — 107.6 38.5 — 146.1 Total current assets — 1,595.8 439.8 — 2,035.6 Property, plant and equipment, net — 370.3 56.9 — 427.2 Goodwill — 204.4 7.1 11.6 223.1 Intangible assets, net — 249.0 36.9 12.6 298.5 Other assets 18.0 12.7 20.5 (25.8 ) 25.4 Equity investment in subsidiaries 387.3 — — (387.3 ) — Intercompany assets 1,370.5 — — (1,370.5 ) — Total assets $ 1,775.8 $ 2,432.2 $ 561.2 $ (1,759.4 ) $ 3,009.8 LIABILITIES AND SHAREHOLDERS’ EQUITY Current liabilities: Current portion of debt $ — $ 302.2 $ 13.1 $ — $ 315.3 Accounts payable — 223.4 71.1 — 294.5 Liabilities held for sale — 56.6 — — 56.6 Other current liabilities 16.0 225.3 82.9 — 324.2 Total current liabilities 16.0 807.5 167.1 — 990.6 Long-term debt 1,198.9 906.8 100.7 (998.9 ) 1,207.5 Other liabilities 4.8 224.9 32.8 (20.7 ) 241.8 Equity investment in subsidiaries — 114.6 — (114.6 ) — Intercompany liabilities — 248.8 104.1 (352.9 ) — Total liabilities 1,219.7 2,302.6 404.7 (1,487.1 ) 2,439.9 Total shareholders’ equity - controlling interest 556.1 129.6 156.5 (286.1 ) 556.1 Noncontrolling interest — — — 13.8 13.8 Total equity 556.1 129.6 156.5 (272.3 ) 569.9 Total liabilities and equity $ 1,775.8 $ 2,432.2 $ 561.2 $ (1,759.4 ) $ 3,009.8 THE SCOTTS MIRACLE-GRO COMPANY Condensed Consolidating Balance Sheet As of September 30, 2015 (In millions) (Unaudited) Parent Subsidiary Guarantors Non- Guarantors Eliminations/ Consolidations Consolidated ASSETS Current assets: Cash and cash equivalents $ — $ 8.2 $ 63.2 $ — $ 71.4 Accounts receivable, net — 63.3 94.4 — 157.7 Accounts receivable pledged — 152.9 — — 152.9 Inventories — 306.9 88.9 — 395.8 Assets held for sale — 220.3 — — 220.3 Prepaid and other current assets — 86.4 34.7 — 121.1 Total current assets — 838.0 281.2 — 1,119.2 Property, plant and equipment, net — 388.0 56.1 — 444.1 Goodwill — 260.2 12.0 11.6 283.8 Intangible assets, net — 608.6 34.8 11.7 655.1 Other assets 16.3 11.0 15.0 (17.3 ) 25.0 Equity investment in subsidiaries 461.3 — — (461.3 ) — Intercompany assets 1,179.4 — — (1,179.4 ) — Total assets $ 1,657.0 $ 2,105.8 $ 399.1 $ (1,634.7 ) $ 2,527.2 LIABILITIES AND SHAREHOLDERS’ EQUITY Current liabilities: Current portion of debt $ — $ 122.9 $ 9.7 $ — $ 132.6 Accounts payable — 136.7 56.4 — 193.1 Liabilities held for sale — 41.7 — — 41.7 Other current liabilities 15.5 162.7 73.0 — 251.2 Total current liabilities 15.5 464.0 139.1 — 618.6 Long-term debt 1,016.3 724.9 100.1 (816.3 ) 1,025.0 Other liabilities 4.5 226.0 32.3 (12.3 ) 250.5 Equity investment in subsidiaries — 156.2 — (156.2 ) — Intercompany liabilities — 296.5 47.6 (344.1 ) — Total liabilities 1,036.3 1,867.6 319.1 (1,328.9 ) 1,894.1 Total shareholders’ equity - controlling interest 620.7 238.2 80.0 (318.2 ) 620.7 Noncontrolling interest — — — 12.4 12.4 Total equity 620.7 238.2 80.0 (305.8 ) 633.1 Total liabilities and equity $ 1,657.0 $ 2,105.8 $ 399.1 $ (1,634.7 ) $ 2,527.2</t>
  </si>
  <si>
    <t>SUMMARY OF SIGNIFICANT ACCOUNTING POLICIES - Additional Information (Details) - USD ($) $ in Millions</t>
  </si>
  <si>
    <t>Apr. 13, 2016</t>
  </si>
  <si>
    <t>Percentage of annual net sales</t>
  </si>
  <si>
    <t>75.00%</t>
  </si>
  <si>
    <t>Loans Receivable, Net</t>
  </si>
  <si>
    <t>Interest Income, Other</t>
  </si>
  <si>
    <t>Capital expenditures unpaid liabilities incurred</t>
  </si>
  <si>
    <t>Subsequent Event</t>
  </si>
  <si>
    <t>Equity Method Investment, Ownership Percentage</t>
  </si>
  <si>
    <t>30.00%</t>
  </si>
  <si>
    <t>DISCONTINUED OPERATIONS ADDITIONAL INFORMATION (Details) - USD ($) $ in Millions</t>
  </si>
  <si>
    <t>Jul. 02, 2016</t>
  </si>
  <si>
    <t>Results of discontinued operations [Line Items]</t>
  </si>
  <si>
    <t>Discontinued Operation, Gain (Loss) on Disposal of Discontinued Operation, Net of Tax</t>
  </si>
  <si>
    <t>Proceeds from Equity Method Investment, Dividends or Distributions</t>
  </si>
  <si>
    <t>Results of Discontinued Operations (Detail) - USD ($) $ in Millions</t>
  </si>
  <si>
    <t>Scotts Lawnservice</t>
  </si>
  <si>
    <t>Operating costs</t>
  </si>
  <si>
    <t>Loss from discontinued operations before income taxes</t>
  </si>
  <si>
    <t>Income tax benefit from discontinued operations</t>
  </si>
  <si>
    <t>Accounts receivable, net</t>
  </si>
  <si>
    <t>Property, plant and equipment, net</t>
  </si>
  <si>
    <t>Goodwill and intangible assets, net</t>
  </si>
  <si>
    <t>Long-term debt</t>
  </si>
  <si>
    <t>Cash Provided by (Used in) Operating Activities, Discontinued Operations</t>
  </si>
  <si>
    <t>Cash Provided by (Used in) Investing Activities, Discontinued Operations</t>
  </si>
  <si>
    <t>ACQUISITIONS AND INVESTMENTS ACQUISITION AND INVESTMENTS (Details) - USD ($) $ in Millions</t>
  </si>
  <si>
    <t>May. 02, 2016</t>
  </si>
  <si>
    <t>Mar. 30, 2015</t>
  </si>
  <si>
    <t>General Hydroponics, Inc.</t>
  </si>
  <si>
    <t>Aggregate purchase price</t>
  </si>
  <si>
    <t>Deferred Purchase Price Obligation</t>
  </si>
  <si>
    <t>Payment Of Deferred Purchase Price Obligation</t>
  </si>
  <si>
    <t>Bio-Organic Solutions, Inc.</t>
  </si>
  <si>
    <t>Business Combination, Contingent Consideration, Liability</t>
  </si>
  <si>
    <t>General Hydroponics, Inc. and Bio-Organic Solutions, Inc.</t>
  </si>
  <si>
    <t>Business Combination, Recognized Identifiable Assets Acquired and Liabilities Assumed, Property, Plant, and Equipment</t>
  </si>
  <si>
    <t>Finite-lived Intangible Assets Acquired</t>
  </si>
  <si>
    <t>Business Combination, Recognized Identifiable Assets Acquired and Liabilities Assumed, Current Assets, Prepaid Expense and Other Assets</t>
  </si>
  <si>
    <t>Goodwill, acquired</t>
  </si>
  <si>
    <t>Growing Media Acquisition</t>
  </si>
  <si>
    <t>Minimum | General Hydroponics, Inc. and Bio-Organic Solutions, Inc.</t>
  </si>
  <si>
    <t>Finite-Lived Intangible Asset, Useful Life</t>
  </si>
  <si>
    <t>5 years</t>
  </si>
  <si>
    <t>Minimum | Growing Media Acquisition</t>
  </si>
  <si>
    <t>7 years</t>
  </si>
  <si>
    <t>Maximum | General Hydroponics, Inc. and Bio-Organic Solutions, Inc.</t>
  </si>
  <si>
    <t>26 years</t>
  </si>
  <si>
    <t>Maximum | Growing Media Acquisition</t>
  </si>
  <si>
    <t>20 years</t>
  </si>
  <si>
    <t>Subsequent Event | Canada Growing Media Acquisition</t>
  </si>
  <si>
    <t>IMPAIRMENT, RESTRUCTURING AND OTHER - Additional Information (Detail) - USD ($) $ in Millions</t>
  </si>
  <si>
    <t>Restructuring Cost and Reserve [Line Items]</t>
  </si>
  <si>
    <t>Restructuring and other from continuing operations</t>
  </si>
  <si>
    <t>Restructuring and other from discontinued operations</t>
  </si>
  <si>
    <t>Total impairment, restructuring and other</t>
  </si>
  <si>
    <t>IMPAIRMENT, RESTRUCTURING AND OTHER - Summary of Activities Related to Liabilities Associated with Restructuring and Other (Detail) - USD ($) $ in Millions</t>
  </si>
  <si>
    <t>10 Months Ended</t>
  </si>
  <si>
    <t>12 Months Ended</t>
  </si>
  <si>
    <t>Amounts reserved for restructuring and other charges at September 30, 2015</t>
  </si>
  <si>
    <t>Restructuring And Other Related Charges</t>
  </si>
  <si>
    <t>Payments and other</t>
  </si>
  <si>
    <t>Amounts reserved for restructuring and other charges at April 2, 2016</t>
  </si>
  <si>
    <t>Restructuring reserve, long term</t>
  </si>
  <si>
    <t>Restructuring and related cost, accelerated equity compensation</t>
  </si>
  <si>
    <t>Project Focus</t>
  </si>
  <si>
    <t>Project Focus | Scotts Lawnservice</t>
  </si>
  <si>
    <t>Litigation Settlement, Expense</t>
  </si>
  <si>
    <t>Bonus S</t>
  </si>
  <si>
    <t>Insurance Reimbursements</t>
  </si>
  <si>
    <t>Total Insurance Reimbursements</t>
  </si>
  <si>
    <t>Insurance Recoveries</t>
  </si>
  <si>
    <t>Two Thousand Fourteen Plan</t>
  </si>
  <si>
    <t>INVENTORIES FOR CONTINUING OPERATIONS, NET OF RESERVES FOR EXCESS AND OBSOLETE INVENTORIES (Detail) - USD ($) $ in Millions</t>
  </si>
  <si>
    <t>Finished goods</t>
  </si>
  <si>
    <t>Work-in-process</t>
  </si>
  <si>
    <t>Raw materials</t>
  </si>
  <si>
    <t>Total inventories</t>
  </si>
  <si>
    <t>INVENTORIES - Additional Information (Detail) - USD ($) $ in Millions</t>
  </si>
  <si>
    <t>Adjustments to reflect inventories at net realizable values</t>
  </si>
  <si>
    <t>MARKETING AGREEMENT - Additional Information (Detail) $ in Millions</t>
  </si>
  <si>
    <t>Apr. 02, 2016USD ($)</t>
  </si>
  <si>
    <t>Monsanto Marketing Agreement</t>
  </si>
  <si>
    <t>Marketing Agreement [Line Items]</t>
  </si>
  <si>
    <t>Annual contribution payment</t>
  </si>
  <si>
    <t>Initial consideration for marketing rights</t>
  </si>
  <si>
    <t>Useful life of Marketing Agreement</t>
  </si>
  <si>
    <t>Unamortized Amount of Deferred Costs Related to Long-term Contracts</t>
  </si>
  <si>
    <t>Remaining amortization period of Marketing Agreement</t>
  </si>
  <si>
    <t>3 years</t>
  </si>
  <si>
    <t>Brand Extension Agreement [Member]</t>
  </si>
  <si>
    <t>Initial Term</t>
  </si>
  <si>
    <t>Renewal Term</t>
  </si>
  <si>
    <t>Indefinite-lived Intangible Assets Acquired</t>
  </si>
  <si>
    <t>Commercialization and Technology Agreement [Member]</t>
  </si>
  <si>
    <t>30 years</t>
  </si>
  <si>
    <t>Agency Agreement [Member]</t>
  </si>
  <si>
    <t>MARKETING AGREEMENT - Net Commission Earned Under Marketing Agreement (Detail) - USD ($) $ in Millions</t>
  </si>
  <si>
    <t>Gross commission</t>
  </si>
  <si>
    <t>Contribution expenses</t>
  </si>
  <si>
    <t>Amortization of marketing fee</t>
  </si>
  <si>
    <t>Net commission expense</t>
  </si>
  <si>
    <t>Reimbursements associated with Marketing Agreement</t>
  </si>
  <si>
    <t>Total net sales associated with Marketing Agreement</t>
  </si>
  <si>
    <t>DEBT - Components of Long-Term Debt (Detail) - USD ($) $ in Millions</t>
  </si>
  <si>
    <t>Debt Instrument [Line Items]</t>
  </si>
  <si>
    <t>Long-term Debt</t>
  </si>
  <si>
    <t>Less current portions</t>
  </si>
  <si>
    <t>Total long term debt</t>
  </si>
  <si>
    <t>Secured Term Loan</t>
  </si>
  <si>
    <t>Credit facility - Revolving loans | Revolving Credit Facility</t>
  </si>
  <si>
    <t>Senior Notes - 6.625%</t>
  </si>
  <si>
    <t>Senior Notes 6.000 Percent Due 2023</t>
  </si>
  <si>
    <t>Master Accounts Receivable Purchase Agreement</t>
  </si>
  <si>
    <t>Other</t>
  </si>
  <si>
    <t>DEBT - Additional Information (Detail) $ in Millions</t>
  </si>
  <si>
    <t>Oct. 13, 2015USD ($)</t>
  </si>
  <si>
    <t>Dec. 15, 2015USD ($)</t>
  </si>
  <si>
    <t>Sep. 30, 2015USD ($)</t>
  </si>
  <si>
    <t>Mar. 28, 2015USD ($)</t>
  </si>
  <si>
    <t>Dec. 16, 2010</t>
  </si>
  <si>
    <t>Debt Disclosure [Line Items]</t>
  </si>
  <si>
    <t>Debt, Weighted Average Interest Rate</t>
  </si>
  <si>
    <t>4.60%</t>
  </si>
  <si>
    <t>4.40%</t>
  </si>
  <si>
    <t>Senior secured credit facilities, maximum borrowing capacity</t>
  </si>
  <si>
    <t>Line of Credit Facility, Expiration Date</t>
  </si>
  <si>
    <t>Oct. 29,
		2020</t>
  </si>
  <si>
    <t>Senior secured credit facilities, available borrowing capacity</t>
  </si>
  <si>
    <t>Aggregate face amount of letters of credit outstanding</t>
  </si>
  <si>
    <t>Leverage ratio</t>
  </si>
  <si>
    <t>Interest coverage ratio</t>
  </si>
  <si>
    <t>Debt Instrument, Restrictive Covenants</t>
  </si>
  <si>
    <t>The new credit agreement allows the Company to make unlimited restricted payments (as defined in the new credit agreement), including increased or one-time dividend payments and Common Share repurchases, as long as the leverage ratio resulting from the making of such restricted payments is 4.00 or less.</t>
  </si>
  <si>
    <t>Minimum</t>
  </si>
  <si>
    <t>Maximum</t>
  </si>
  <si>
    <t>Debt Instrument, Repurchased Face Amount</t>
  </si>
  <si>
    <t>6.625% senior notes redemption price</t>
  </si>
  <si>
    <t>Accrued and unpaid interest</t>
  </si>
  <si>
    <t>Call premium</t>
  </si>
  <si>
    <t>Unamortized bond issuance costs</t>
  </si>
  <si>
    <t>Debt Instrument, Interest Rate, Stated Percentage</t>
  </si>
  <si>
    <t>6.625%</t>
  </si>
  <si>
    <t>Letter of Credit</t>
  </si>
  <si>
    <t>Master Accounts Receivable Purchase Agreement, remaining borrowing capacity</t>
  </si>
  <si>
    <t>Debt Instrument, Maturity Date</t>
  </si>
  <si>
    <t>Oct. 15,
		2023</t>
  </si>
  <si>
    <t>6.00%</t>
  </si>
  <si>
    <t>Proceeds from Issuance of Unsecured Debt</t>
  </si>
  <si>
    <t>Long-term debt, fair value</t>
  </si>
  <si>
    <t>Aggregate Accounts Receivable, Maximum Amount Allowable Under MARP Agreement</t>
  </si>
  <si>
    <t>Beginning Fiscal Year 2016</t>
  </si>
  <si>
    <t>Maximum Restrictive Payments</t>
  </si>
  <si>
    <t>Beginning Fiscal Year 2018</t>
  </si>
  <si>
    <t>Revolving Credit Facility</t>
  </si>
  <si>
    <t>Debt, Maturity Period</t>
  </si>
  <si>
    <t>3.70%</t>
  </si>
  <si>
    <t>3.90%</t>
  </si>
  <si>
    <t>Debt, Additional Maximum Borrowing Capacity With Restrictions</t>
  </si>
  <si>
    <t>Third Amended and Restated Senior Secured Credit Agreement [Member]</t>
  </si>
  <si>
    <t>Interest Rate Swap | Derivatives designated as hedging instruments</t>
  </si>
  <si>
    <t>Derivative, Notional Amount</t>
  </si>
  <si>
    <t>DEBT - Notional Amount, Effective Date, Expiration Date and Rate of Interest Rate Swap Agreements (Details) - Interest Rate Swap - USD ($) $ in Millions</t>
  </si>
  <si>
    <t>Derivative [Line Items]</t>
  </si>
  <si>
    <t>Derivative, Effective Date</t>
  </si>
  <si>
    <t>Feb. 7,
		2012</t>
  </si>
  <si>
    <t>Derivative, Expiration Date</t>
  </si>
  <si>
    <t>May 7,
		2016</t>
  </si>
  <si>
    <t>Derivative, Fixed Rate</t>
  </si>
  <si>
    <t>2.42%</t>
  </si>
  <si>
    <t>Nov. 16,
		2009</t>
  </si>
  <si>
    <t>May 16,
		2016</t>
  </si>
  <si>
    <t>3.26%</t>
  </si>
  <si>
    <t>Feb. 16,
		2010</t>
  </si>
  <si>
    <t>3.05%</t>
  </si>
  <si>
    <t>Feb. 21,
		2012</t>
  </si>
  <si>
    <t>May 23,
		2016</t>
  </si>
  <si>
    <t>2.40%</t>
  </si>
  <si>
    <t>Dec. 20,
		2011</t>
  </si>
  <si>
    <t>Jun. 20,
		2016</t>
  </si>
  <si>
    <t>2.61%</t>
  </si>
  <si>
    <t>Dec. 6,
		2012</t>
  </si>
  <si>
    <t>Sep. 6,
		2017</t>
  </si>
  <si>
    <t>2.96%</t>
  </si>
  <si>
    <t>Feb. 7,
		2014</t>
  </si>
  <si>
    <t>Nov. 7,
		2017</t>
  </si>
  <si>
    <t>1.28%</t>
  </si>
  <si>
    <t>Feb. 7,
		2017</t>
  </si>
  <si>
    <t>May 7,
		2019</t>
  </si>
  <si>
    <t>2.12%</t>
  </si>
  <si>
    <t>2.25%</t>
  </si>
  <si>
    <t>Dec. 20,
		2016</t>
  </si>
  <si>
    <t>Jun. 20,
		2019</t>
  </si>
  <si>
    <t>Derivatives designated as hedging instruments</t>
  </si>
  <si>
    <t>RETIREMENT AND RETIREE MEDICAL PLANS NET PERIODIC BENEFIT COST (Detail) - USD ($) $ in Millions</t>
  </si>
  <si>
    <t>U.S. Pension</t>
  </si>
  <si>
    <t>Defined Benefit Plan Disclosure [Line Items]</t>
  </si>
  <si>
    <t>Service cost</t>
  </si>
  <si>
    <t>Interest cost</t>
  </si>
  <si>
    <t>Expected return on plan assets</t>
  </si>
  <si>
    <t>Net amortization</t>
  </si>
  <si>
    <t>Net periodic benefit cost</t>
  </si>
  <si>
    <t>International Pension</t>
  </si>
  <si>
    <t>U.S. Medical</t>
  </si>
  <si>
    <t>SHAREHOLDERS' EQUITY SHARE REPURCHASE PROGRAM (Details) - USD ($) shares in Millions, $ in Millions</t>
  </si>
  <si>
    <t>17 Months Ended</t>
  </si>
  <si>
    <t>Stock Repurchased During Period, Shares</t>
  </si>
  <si>
    <t>Stock Repurchased During Period, Value</t>
  </si>
  <si>
    <t>Aggregate Stock Repurchase Program Authorized Repurchase Amount</t>
  </si>
  <si>
    <t>Stock Repurchase Program Begin Date</t>
  </si>
  <si>
    <t>Nov. 1,
		2014</t>
  </si>
  <si>
    <t>Share Repurchases Authorization Expiration Date</t>
  </si>
  <si>
    <t>Sep. 30,
		2019</t>
  </si>
  <si>
    <t>SHARE-BASED COMPENSATION AWARDS GRANTED (Details) - USD ($) $ in Millions</t>
  </si>
  <si>
    <t>Share-based Compensation Arrangement by Share-based Payment Award [Line Items]</t>
  </si>
  <si>
    <t>Total share-based awards</t>
  </si>
  <si>
    <t>Aggregate fair value at grant (in millions)</t>
  </si>
  <si>
    <t>Key Employees | Employee Stock Option</t>
  </si>
  <si>
    <t>Key Employees | Restricted stock units</t>
  </si>
  <si>
    <t>Key Employees | Performance Based Units [Member]</t>
  </si>
  <si>
    <t>Board of Directors Chairman | Deferred stock units</t>
  </si>
  <si>
    <t>SHAREHOLDERS' EQUITY COMPENSATION COSTS (Details) - USD ($) $ in Millions</t>
  </si>
  <si>
    <t>Share-based compensation</t>
  </si>
  <si>
    <t>Tax benefit recognized</t>
  </si>
  <si>
    <t>Employee Service Share-based Compensation, Nonvested Awards, Compensation Cost Not yet Recognized</t>
  </si>
  <si>
    <t>Employee Service Share-based Compensation, Nonvested Awards, Compensation Cost Not yet Recognized, Period for Recognition</t>
  </si>
  <si>
    <t>2 years</t>
  </si>
  <si>
    <t>Employee Service Share Based Compensation, Tax Benefit Realized From Exercise Of Share Based Awards And Vesting Of Restricted Stock</t>
  </si>
  <si>
    <t>SHAREHOLDERS' EQUITY SHAREHOLDERS' EQUITY STOCK OPTIONS/SARs ACTIVITY (Details) - USD ($) $ / shares in Units, shares in Millions, $ in Millions</t>
  </si>
  <si>
    <t>Employee Stock Option</t>
  </si>
  <si>
    <t>Share Based Compensation Arrangement By Share Based Payment Award, Options, Expected To Vest, Net Of Forfeitures</t>
  </si>
  <si>
    <t>Share Based Compensation Arrangement By Share Based Payment Award, Options, Expected To Vest, Net Of Forfeitures, Weighted Average Exercise Price</t>
  </si>
  <si>
    <t>Share Based Compensation Arrangement By Share Based Payment Award, Options, Expected To Vest, Net Of Forfeitures, Aggregate Intrinsic Value</t>
  </si>
  <si>
    <t>Share Based Compensation Arrangement By Share Based Payment Award, Options, Expected To Vest, Net Of Forfeitures, Average Remaining Contractual Term</t>
  </si>
  <si>
    <t>9 years 4 months 8 days</t>
  </si>
  <si>
    <t>Stock Option Program and Stock Appreciation Rights Program (SARs)</t>
  </si>
  <si>
    <t>Awards Outstanding</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Awards Outstanding - WTD. Avg.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Awards Exercisable</t>
  </si>
  <si>
    <t>SHAREHOLDERS' EQUITY - Summary of Certain Information Pertaining to Stock Option and SAR Awards Outstanding and Exercisable (Detail) - $ / shares shares in Millions</t>
  </si>
  <si>
    <t>$20.59 - $20.59</t>
  </si>
  <si>
    <t>Share-based Compensation, Shares Authorized under Stock Option Plans, Exercise Price Range [Line Items]</t>
  </si>
  <si>
    <t>Range of Exercise Price, minimum</t>
  </si>
  <si>
    <t>Range of Exercise Price, maximum</t>
  </si>
  <si>
    <t>$30.07 - $36.86</t>
  </si>
  <si>
    <t>$38.81 - $49.19</t>
  </si>
  <si>
    <t>$63.43 - $68.68</t>
  </si>
  <si>
    <t>Awards Outstanding - WTD Avg. Remaining Life</t>
  </si>
  <si>
    <t>6 years 1 month 6 days</t>
  </si>
  <si>
    <t>Awards Exercisable - WTD. Avg. Remaining Life</t>
  </si>
  <si>
    <t>3 years 6 months 27 days</t>
  </si>
  <si>
    <t>Stock Option Program and Stock Appreciation Rights Program (SARs) | $20.59 - $20.59</t>
  </si>
  <si>
    <t>Awards Outstanding - No. of options/ SARs</t>
  </si>
  <si>
    <t>2 years 6 months 3 days</t>
  </si>
  <si>
    <t>Awards Exercisable - No. of Options/ SARS</t>
  </si>
  <si>
    <t>Awards Exercisable - WTD. Avg. Exercise Price</t>
  </si>
  <si>
    <t>Stock Option Program and Stock Appreciation Rights Program (SARs) | $30.07 - $36.86</t>
  </si>
  <si>
    <t>1 year 5 months 11 days</t>
  </si>
  <si>
    <t>Stock Option Program and Stock Appreciation Rights Program (SARs) | $38.81 - $49.19</t>
  </si>
  <si>
    <t>4 years 7 months 30 days</t>
  </si>
  <si>
    <t>Stock Option Program and Stock Appreciation Rights Program (SARs) | $63.43 - $68.68</t>
  </si>
  <si>
    <t>9 years 4 months 5 days</t>
  </si>
  <si>
    <t>SHAREHOLDERS' EQUITY - Intrinsic Value of Stock Option and SAR Awards Outstanding and Exercisable (Detail) - Stock Option Program and Stock Appreciation Rights Program (SARs) $ in Millions</t>
  </si>
  <si>
    <t>Outstanding</t>
  </si>
  <si>
    <t>Exercisable</t>
  </si>
  <si>
    <t>SHAREHOLDERS' EQUITY - Weighted Average Assumptions for Awards Granted (Detail)</t>
  </si>
  <si>
    <t>Apr. 02, 2016$ / shares</t>
  </si>
  <si>
    <t>Share based Compensation Arrangement by Share based Payment Award, Fair Value Assumptions, Method Used [Line Items]</t>
  </si>
  <si>
    <t>Expected market price volatility</t>
  </si>
  <si>
    <t>25.50%</t>
  </si>
  <si>
    <t>Risk-free interest rates</t>
  </si>
  <si>
    <t>1.50%</t>
  </si>
  <si>
    <t>Expected dividend yield</t>
  </si>
  <si>
    <t>2.70%</t>
  </si>
  <si>
    <t>Expected life of stock options in years</t>
  </si>
  <si>
    <t>6 years 9 days</t>
  </si>
  <si>
    <t>Estimated weighted-average fair value per stock option</t>
  </si>
  <si>
    <t>SHAREHOLDERS' EQUITY - Restricted Share-Based Award Activity (Including Restricted Stock, Restricted Stock Units and Deferred Stock Units) (Detail) - USD ($) $ / shares in Units, $ in Millions</t>
  </si>
  <si>
    <t>Number of Shares [Roll Forward]</t>
  </si>
  <si>
    <t>Granted</t>
  </si>
  <si>
    <t>Restricted Stock, Restricted Stock Units and Deferred Stock Units</t>
  </si>
  <si>
    <t>Beginning Balance</t>
  </si>
  <si>
    <t>Vested</t>
  </si>
  <si>
    <t>Forfeited</t>
  </si>
  <si>
    <t>Ending Balance</t>
  </si>
  <si>
    <t>Weighted Average Grant Date Fair Value</t>
  </si>
  <si>
    <t>Total fair value of share-based payment awards vested</t>
  </si>
  <si>
    <t>SHAREHOLDERS' EQUITY - Performance-Based Award Activity (Detail) - $ / shares</t>
  </si>
  <si>
    <t>Number of units [Roll Forward]</t>
  </si>
  <si>
    <t>Performance Based Units</t>
  </si>
  <si>
    <t>Weighted Average Grant Date Fair Value per Unit</t>
  </si>
  <si>
    <t>INCOME TAXES - Additional Information (Detail)</t>
  </si>
  <si>
    <t>Income Taxes [Line Items]</t>
  </si>
  <si>
    <t>Effective tax rate related to continuing operations</t>
  </si>
  <si>
    <t>35.50%</t>
  </si>
  <si>
    <t>36.00%</t>
  </si>
  <si>
    <t>Minimum | US Federal Tax Authority</t>
  </si>
  <si>
    <t>Tax years under examination</t>
  </si>
  <si>
    <t>Minimum | U.S. state and local tax authorities</t>
  </si>
  <si>
    <t>Maximum | US Federal Tax Authority</t>
  </si>
  <si>
    <t>Maximum | U.S. state and local tax authorities</t>
  </si>
  <si>
    <t>Scotts Celaflor GmbH | Minimum | Foreign Country</t>
  </si>
  <si>
    <t>Scotts Celaflor GmbH | Maximum | Foreign Country</t>
  </si>
  <si>
    <t>CONTINGENCIES - Additional Information (Detail) $ in Millions</t>
  </si>
  <si>
    <t>Accrual for Environmental Loss Contingencies, Gross</t>
  </si>
  <si>
    <t>DERIVATIVE INSTRUMENTS AND HEDGING ACTIVITIES - Additional Information (Detail) - USD ($) $ in Millions</t>
  </si>
  <si>
    <t>Not Designated as Hedging Instrument | Currency forward contracts</t>
  </si>
  <si>
    <t>Derivative Instruments and Hedging Activities Disclosure [Line Items]</t>
  </si>
  <si>
    <t>Derivative Assets (Liabilities), at Fair Value, Net</t>
  </si>
  <si>
    <t>Derivatives designated as hedging instruments | Interest Rate Swap</t>
  </si>
  <si>
    <t>Interest rate swap loss amount expected to be reclassified to earnings during the next 12 months</t>
  </si>
  <si>
    <t>Derivatives designated as hedging instruments | Commodity hedging instruments | Urea</t>
  </si>
  <si>
    <t>Pre-tax price risk gain amount expected to be reclassified to earnings during the next 12 months</t>
  </si>
  <si>
    <t>DERIVATIVE INSTRUMENTS AND HEDGING ACTIVITIES - Outstanding Commodity Contracts that Hedge Forecasted Purchases (Detail)</t>
  </si>
  <si>
    <t>Apr. 02, 2016tonsgal</t>
  </si>
  <si>
    <t>Sep. 30, 2015tonsgal</t>
  </si>
  <si>
    <t>Mar. 28, 2015tonsgal</t>
  </si>
  <si>
    <t>Urea (in tons)</t>
  </si>
  <si>
    <t>Outstanding commodity contracts | tons</t>
  </si>
  <si>
    <t>Diesel (in gallons)</t>
  </si>
  <si>
    <t>Outstanding commodity contracts</t>
  </si>
  <si>
    <t>Heating Oil (in gallons)</t>
  </si>
  <si>
    <t>DERIVATIVE INSTRUMENTS AND HEDGING ACTIVITIES - Fair Values of Company's Derivative Instruments (Detail) - USD ($) $ in Millions</t>
  </si>
  <si>
    <t>Derivatives, Fair Value [Line Items]</t>
  </si>
  <si>
    <t>Total derivatives</t>
  </si>
  <si>
    <t>Derivatives designated as hedging instruments | Interest Rate Swap | Other Asset [Member]</t>
  </si>
  <si>
    <t>Derivative asset</t>
  </si>
  <si>
    <t>Derivatives designated as hedging instruments | Interest Rate Swap | Other Current Liabilities</t>
  </si>
  <si>
    <t>Derivative liability</t>
  </si>
  <si>
    <t>Derivatives designated as hedging instruments | Interest Rate Swap | Other Liabilities</t>
  </si>
  <si>
    <t>Derivatives designated as hedging instruments | Commodity hedging instruments | Other Current Liabilities</t>
  </si>
  <si>
    <t>Not Designated as Hedging Instrument</t>
  </si>
  <si>
    <t>Not Designated as Hedging Instrument | Currency forward contracts | Other Current Liabilities</t>
  </si>
  <si>
    <t>Not Designated as Hedging Instrument | Commodity hedging instruments | Other Current Liabilities</t>
  </si>
  <si>
    <t>DERIVATIVE INSTRUMENTS AND HEDGING ACTIVITIES - Effect of Derivative Instruments on OCI and Condensed, Consolidated Statements of Operations (Detail) - USD ($) $ in Millions</t>
  </si>
  <si>
    <t>Cash Flow Hedging</t>
  </si>
  <si>
    <t>Derivative Instruments, Gain (Loss) [Line Items]</t>
  </si>
  <si>
    <t>Amount of Gain / (Loss) Recognized in AOCI</t>
  </si>
  <si>
    <t>Amount of Gain / (Loss) Reclassified From AOCI Into Earnings</t>
  </si>
  <si>
    <t>Cash Flow Hedging | Interest Rate Swap</t>
  </si>
  <si>
    <t>Cash Flow Hedging | Interest Rate Swap | Interest expense</t>
  </si>
  <si>
    <t>Cash Flow Hedging | Commodity hedging instruments</t>
  </si>
  <si>
    <t>Cash Flow Hedging | Commodity hedging instruments | Cost of sales</t>
  </si>
  <si>
    <t>Amount of Gain / (Loss) Recognized in Earnings</t>
  </si>
  <si>
    <t>Not Designated as Hedging Instrument | Commodity hedging instruments | Cost of sales</t>
  </si>
  <si>
    <t>Not Designated as Hedging Instrument | Currency forward contracts | Other income (expense), net</t>
  </si>
  <si>
    <t>FAIR VALUE MEASUREMENTS - Financial Assets and Liabilities Measured at Fair Value on Recurring and Nonrecurring Basis (Detail) - Fair Value, Measurements, Recurring [Member] - USD ($) $ in Millions</t>
  </si>
  <si>
    <t>Fair Value, Assets and Liabilities Measured on Recurring and Nonrecurring Basis [Line Items]</t>
  </si>
  <si>
    <t>Cash equivalents</t>
  </si>
  <si>
    <t>Interest Rate Swap</t>
  </si>
  <si>
    <t>Derivative assets</t>
  </si>
  <si>
    <t>Derivative liabilities</t>
  </si>
  <si>
    <t>Currency forward contracts</t>
  </si>
  <si>
    <t>Commodity hedging instruments</t>
  </si>
  <si>
    <t>Fair Value, Inputs, Level 1 [Member]</t>
  </si>
  <si>
    <t>Fair Value, Inputs, Level 1 [Member] | Interest Rate Swap</t>
  </si>
  <si>
    <t>Fair Value, Inputs, Level 1 [Member] | Currency forward contracts</t>
  </si>
  <si>
    <t>Fair Value, Inputs, Level 1 [Member] | Commodity hedging instruments</t>
  </si>
  <si>
    <t>Fair Value, Inputs, Level 2 [Member]</t>
  </si>
  <si>
    <t>Fair Value, Inputs, Level 2 [Member] | Interest Rate Swap</t>
  </si>
  <si>
    <t>Fair Value, Inputs, Level 2 [Member] | Currency forward contracts</t>
  </si>
  <si>
    <t>Fair Value, Inputs, Level 2 [Member] | Commodity hedging instruments</t>
  </si>
  <si>
    <t>Fair Value, Inputs, Level 3 [Member]</t>
  </si>
  <si>
    <t>Fair Value, Inputs, Level 3 [Member] | Interest Rate Swap</t>
  </si>
  <si>
    <t>Fair Value, Inputs, Level 3 [Member] | Currency forward contracts</t>
  </si>
  <si>
    <t>Fair Value, Inputs, Level 3 [Member] | Commodity hedging instruments</t>
  </si>
  <si>
    <t>SEGMENT INFORMATION (Detail) - USD ($) $ in Millions</t>
  </si>
  <si>
    <t>Segment Reporting Information [Line Items]</t>
  </si>
  <si>
    <t>Corporate &amp; Other</t>
  </si>
  <si>
    <t>Continuing Operations</t>
  </si>
  <si>
    <t>Continuing Operations | Corporate &amp; Other</t>
  </si>
  <si>
    <t>Continuing Operations | Intangible asset amortization</t>
  </si>
  <si>
    <t>Continuing Operations | Impairment, restructuring and other</t>
  </si>
  <si>
    <t>Continuing Operations | Costs related to refinancing</t>
  </si>
  <si>
    <t>Continuing Operations | Interest expense</t>
  </si>
  <si>
    <t>U.S. Consumer</t>
  </si>
  <si>
    <t>U.S. Consumer | Continuing Operations</t>
  </si>
  <si>
    <t>Europe Consumer</t>
  </si>
  <si>
    <t>Europe Consumer | Continuing Operations</t>
  </si>
  <si>
    <t>Other | Continuing Operations</t>
  </si>
  <si>
    <t>Segment total</t>
  </si>
  <si>
    <t>Segment total | Continuing Operations</t>
  </si>
  <si>
    <t>FINANCIAL INFORMATION FOR SUBSIDIARY GUARANTORS AND NON-GUARANTORS FINANCIAL INFORMATION FOR SUBSIDIARY GUARANTORS AND NON-GUARANTORS - Additional information (Details) - USD ($) $ in Millions</t>
  </si>
  <si>
    <t>Parent</t>
  </si>
  <si>
    <t>Disclosure of Dividends Paid</t>
  </si>
  <si>
    <t>Dividends received by parent from subsidiary guarantors</t>
  </si>
  <si>
    <t>FINANCIAL INFORMATION FOR SUBSIDIARY GUARANTORS AND NON-GUARANTORS - Condensed Consolidating Statement of Operations (Detail) - USD ($) $ in Millions</t>
  </si>
  <si>
    <t>Schedule of Condensed Consolidating Statement of Operations [Line Items]</t>
  </si>
  <si>
    <t>Equity income in subsidiaries</t>
  </si>
  <si>
    <t>Other non-operating income</t>
  </si>
  <si>
    <t>Income tax expense (benefit) from continuing operations</t>
  </si>
  <si>
    <t>Guarantor Subsidiaries</t>
  </si>
  <si>
    <t>Non-Guarantor Subsidiaries</t>
  </si>
  <si>
    <t>Eliminations/Consolidations</t>
  </si>
  <si>
    <t>FINANCIAL INFORMATION FOR SUBSIDIARY GUARANTORS AND NON-GUARANTORS - Condensed Consolidating Statement of Comprenhensive Income (Details) - USD ($) $ in Millions</t>
  </si>
  <si>
    <t>Schedule of Condensed Consolidating Statement of Comprehensive Income (Loss)</t>
  </si>
  <si>
    <t>Net change in derivatives</t>
  </si>
  <si>
    <t>Net change in pension and other post retirement benefits</t>
  </si>
  <si>
    <t>FINANCIAL INFORMATION FOR SUBSIDIARY GUARANTORS AND NON-GUARANTORS - Condensed Consolidating Statement of Cash Flows (Detail) - USD ($) $ in Millions</t>
  </si>
  <si>
    <t>Schedule of Condensed Consolidating Statement of Cash Flows [Line Items]</t>
  </si>
  <si>
    <t>NET CASH PROVIDED BY (USED IN) OPERATING ACTIVITIES</t>
  </si>
  <si>
    <t>Investing cash flows from (to) affiliates</t>
  </si>
  <si>
    <t>Financing cash flows from (to) affiliates</t>
  </si>
  <si>
    <t>Net cash provided by (used in) financing activities</t>
  </si>
  <si>
    <t>Net increase (decrease) in cash and cash equivalents</t>
  </si>
  <si>
    <t>FINANCIAL INFORMATION FOR SUBSIDIARY GUARANTORS AND NON-GUARANTORS - Condensed Consolidating Balance Sheet (Detail) - USD ($) $ in Millions</t>
  </si>
  <si>
    <t>Sep. 30, 2014</t>
  </si>
  <si>
    <t>Equity investment in subsidiaries</t>
  </si>
  <si>
    <t>Intercompany assets</t>
  </si>
  <si>
    <t>Intercompany liabilities</t>
  </si>
  <si>
    <t>Total shareholders' equity - controlling interest</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Group &quot;#,##0_);_(&quot;Grou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25542</v>
      </c>
    </row>
    <row spans="1:3" r="12">
      <c t="s" s="4" r="A12">
        <v>19</v>
      </c>
      <c t="s" s="4" r="B12">
        <v>20</v>
      </c>
    </row>
    <row spans="1:3" r="13">
      <c t="s" s="4" r="A13">
        <v>21</v>
      </c>
      <c t="s" s="4" r="B13">
        <v>22</v>
      </c>
    </row>
    <row spans="1:3" r="14">
      <c t="s" s="4" r="A14">
        <v>23</v>
      </c>
      <c t="n" s="6" r="C14">
        <v>6122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1245.2</v>
      </c>
      <c t="n" s="7" r="C3">
        <v>1071.8</v>
      </c>
      <c t="n" s="7" r="D3">
        <v>1439.7</v>
      </c>
      <c t="n" s="7" r="E3">
        <v>1241.3</v>
      </c>
    </row>
    <row spans="1:5" r="4">
      <c t="s" s="4" r="A4">
        <v>28</v>
      </c>
      <c t="n" s="8" r="B4">
        <v>723.5</v>
      </c>
      <c t="n" s="8" r="C4">
        <v>646.8</v>
      </c>
      <c t="n" s="8" r="D4">
        <v>896.3</v>
      </c>
      <c t="n" s="8" r="E4">
        <v>809.7</v>
      </c>
    </row>
    <row spans="1:5" r="5">
      <c t="s" s="4" r="A5">
        <v>29</v>
      </c>
      <c t="n" s="8" r="B5">
        <v>0.1</v>
      </c>
      <c t="n" s="8" r="C5">
        <v>0.2</v>
      </c>
      <c t="n" s="8" r="D5">
        <v>5.1</v>
      </c>
      <c t="n" s="8" r="E5">
        <v>0.2</v>
      </c>
    </row>
    <row spans="1:5" r="6">
      <c t="s" s="4" r="A6">
        <v>30</v>
      </c>
      <c t="n" s="8" r="B6">
        <v>521.6</v>
      </c>
      <c t="n" s="8" r="C6">
        <v>424.8</v>
      </c>
      <c t="n" s="8" r="D6">
        <v>538.3</v>
      </c>
      <c t="n" s="8" r="E6">
        <v>431.4</v>
      </c>
    </row>
    <row spans="1:5" r="7">
      <c t="s" s="3" r="A7">
        <v>31</v>
      </c>
    </row>
    <row spans="1:5" r="8">
      <c t="s" s="4" r="A8">
        <v>32</v>
      </c>
      <c t="n" s="8" r="B8">
        <v>200.9</v>
      </c>
      <c t="n" s="8" r="C8">
        <v>188.9</v>
      </c>
      <c t="n" s="8" r="D8">
        <v>314.2</v>
      </c>
      <c t="n" s="8" r="E8">
        <v>294.2</v>
      </c>
    </row>
    <row spans="1:5" r="9">
      <c t="s" s="4" r="A9">
        <v>33</v>
      </c>
      <c t="n" s="8" r="B9">
        <v>-47.2</v>
      </c>
      <c t="n" s="8" r="C9">
        <v>4.6</v>
      </c>
      <c t="n" s="8" r="D9">
        <v>-45.9</v>
      </c>
      <c t="n" s="8" r="E9">
        <v>13.1</v>
      </c>
    </row>
    <row spans="1:5" r="10">
      <c t="s" s="4" r="A10">
        <v>34</v>
      </c>
      <c t="n" s="8" r="B10">
        <v>-1.3</v>
      </c>
      <c t="n" s="8" r="C10">
        <v>-0.3</v>
      </c>
      <c t="n" s="8" r="D10">
        <v>-1.5</v>
      </c>
      <c t="n" s="8" r="E10">
        <v>-0.6</v>
      </c>
    </row>
    <row spans="1:5" r="11">
      <c t="s" s="4" r="A11">
        <v>35</v>
      </c>
      <c t="n" s="8" r="B11">
        <v>369.2</v>
      </c>
      <c t="n" s="8" r="C11">
        <v>231.6</v>
      </c>
      <c t="n" s="8" r="D11">
        <v>271.5</v>
      </c>
      <c t="n" s="8" r="E11">
        <v>124.7</v>
      </c>
    </row>
    <row spans="1:5" r="12">
      <c t="s" s="4" r="A12">
        <v>36</v>
      </c>
      <c t="n" s="6" r="B12">
        <v>0</v>
      </c>
      <c t="n" s="6" r="C12">
        <v>0</v>
      </c>
      <c t="n" s="8" r="D12">
        <v>8.800000000000001</v>
      </c>
      <c t="n" s="6" r="E12">
        <v>0</v>
      </c>
    </row>
    <row spans="1:5" r="13">
      <c t="s" s="4" r="A13">
        <v>37</v>
      </c>
      <c t="n" s="8" r="B13">
        <v>19.1</v>
      </c>
      <c t="n" s="6" r="C13">
        <v>15</v>
      </c>
      <c t="n" s="8" r="D13">
        <v>35.4</v>
      </c>
      <c t="n" s="8" r="E13">
        <v>24.7</v>
      </c>
    </row>
    <row spans="1:5" r="14">
      <c t="s" s="4" r="A14">
        <v>38</v>
      </c>
      <c t="n" s="8" r="B14">
        <v>350.1</v>
      </c>
      <c t="n" s="8" r="C14">
        <v>216.6</v>
      </c>
      <c t="n" s="8" r="D14">
        <v>227.3</v>
      </c>
      <c t="n" s="6" r="E14">
        <v>100</v>
      </c>
    </row>
    <row spans="1:5" r="15">
      <c t="s" s="4" r="A15">
        <v>39</v>
      </c>
      <c t="n" s="8" r="B15">
        <v>124.3</v>
      </c>
      <c t="n" s="6" r="C15">
        <v>78</v>
      </c>
      <c t="n" s="8" r="D15">
        <v>80.7</v>
      </c>
      <c t="n" s="6" r="E15">
        <v>36</v>
      </c>
    </row>
    <row spans="1:5" r="16">
      <c t="s" s="4" r="A16">
        <v>40</v>
      </c>
      <c t="n" s="8" r="B16">
        <v>225.8</v>
      </c>
      <c t="n" s="8" r="C16">
        <v>138.6</v>
      </c>
      <c t="n" s="8" r="D16">
        <v>146.6</v>
      </c>
      <c t="n" s="6" r="E16">
        <v>64</v>
      </c>
    </row>
    <row spans="1:5" r="17">
      <c t="s" s="4" r="A17">
        <v>41</v>
      </c>
      <c t="n" s="6" r="B17">
        <v>-16</v>
      </c>
      <c t="n" s="8" r="C17">
        <v>-14.3</v>
      </c>
      <c t="n" s="8" r="D17">
        <v>-17.5</v>
      </c>
      <c t="n" s="8" r="E17">
        <v>-13.7</v>
      </c>
    </row>
    <row spans="1:5" r="18">
      <c t="s" s="4" r="A18">
        <v>42</v>
      </c>
      <c t="n" s="8" r="B18">
        <v>209.8</v>
      </c>
      <c t="n" s="8" r="C18">
        <v>124.3</v>
      </c>
      <c t="n" s="8" r="D18">
        <v>129.1</v>
      </c>
      <c t="n" s="8" r="E18">
        <v>50.3</v>
      </c>
    </row>
    <row spans="1:5" r="19">
      <c t="s" s="4" r="A19">
        <v>43</v>
      </c>
      <c t="n" s="8" r="B19">
        <v>0.3</v>
      </c>
      <c t="n" s="8" r="C19">
        <v>0.3</v>
      </c>
      <c t="n" s="8" r="D19">
        <v>-0.1</v>
      </c>
      <c t="n" s="8" r="E19">
        <v>-0.3</v>
      </c>
    </row>
    <row spans="1:5" r="20">
      <c t="s" s="4" r="A20">
        <v>44</v>
      </c>
      <c t="n" s="7" r="B20">
        <v>210.1</v>
      </c>
      <c t="n" s="7" r="C20">
        <v>124.6</v>
      </c>
      <c t="n" s="9" r="D20">
        <v>129</v>
      </c>
      <c t="n" s="9" r="E20">
        <v>50</v>
      </c>
    </row>
    <row spans="1:5" r="21">
      <c t="s" s="3" r="A21">
        <v>45</v>
      </c>
    </row>
    <row spans="1:5" r="22">
      <c t="s" s="4" r="A22">
        <v>40</v>
      </c>
      <c t="n" s="10" r="B22">
        <v>3.68</v>
      </c>
      <c t="n" s="10" r="C22">
        <v>2.28</v>
      </c>
      <c t="n" s="10" r="D22">
        <v>2.39</v>
      </c>
      <c t="n" s="10" r="E22">
        <v>1.05</v>
      </c>
    </row>
    <row spans="1:5" r="23">
      <c t="s" s="4" r="A23">
        <v>46</v>
      </c>
      <c t="n" s="11" r="B23">
        <v>-0.26</v>
      </c>
      <c t="n" s="11" r="C23">
        <v>-0.23</v>
      </c>
      <c t="n" s="11" r="D23">
        <v>-0.29</v>
      </c>
      <c t="n" s="11" r="E23">
        <v>-0.23</v>
      </c>
    </row>
    <row spans="1:5" r="24">
      <c t="s" s="4" r="A24">
        <v>47</v>
      </c>
      <c t="n" s="10" r="B24">
        <v>3.42</v>
      </c>
      <c t="n" s="10" r="C24">
        <v>2.05</v>
      </c>
      <c t="n" s="10" r="D24">
        <v>2.1</v>
      </c>
      <c t="n" s="10" r="E24">
        <v>0.82</v>
      </c>
    </row>
    <row spans="1:5" r="25">
      <c t="s" s="4" r="A25">
        <v>48</v>
      </c>
      <c t="n" s="8" r="B25">
        <v>61.4</v>
      </c>
      <c t="n" s="8" r="C25">
        <v>60.9</v>
      </c>
      <c t="n" s="8" r="D25">
        <v>61.4</v>
      </c>
      <c t="n" s="8" r="E25">
        <v>60.9</v>
      </c>
    </row>
    <row spans="1:5" r="26">
      <c t="s" s="3" r="A26">
        <v>49</v>
      </c>
    </row>
    <row spans="1:5" r="27">
      <c t="s" s="4" r="A27">
        <v>40</v>
      </c>
      <c t="n" s="10" r="B27">
        <v>3.64</v>
      </c>
      <c t="n" s="10" r="C27">
        <v>2.24</v>
      </c>
      <c t="n" s="10" r="D27">
        <v>2.35</v>
      </c>
      <c t="n" s="10" r="E27">
        <v>1.03</v>
      </c>
    </row>
    <row spans="1:5" r="28">
      <c t="s" s="4" r="A28">
        <v>46</v>
      </c>
      <c t="n" s="11" r="B28">
        <v>-0.26</v>
      </c>
      <c t="n" s="11" r="C28">
        <v>-0.23</v>
      </c>
      <c t="n" s="11" r="D28">
        <v>-0.28</v>
      </c>
      <c t="n" s="11" r="E28">
        <v>-0.22</v>
      </c>
    </row>
    <row spans="1:5" r="29">
      <c t="s" s="4" r="A29">
        <v>50</v>
      </c>
      <c t="n" s="10" r="B29">
        <v>3.38</v>
      </c>
      <c t="n" s="10" r="C29">
        <v>2.01</v>
      </c>
      <c t="n" s="10" r="D29">
        <v>2.07</v>
      </c>
      <c t="n" s="10" r="E29">
        <v>0.8100000000000001</v>
      </c>
    </row>
    <row spans="1:5" r="30">
      <c t="s" s="4" r="A30">
        <v>51</v>
      </c>
      <c t="n" s="8" r="B30">
        <v>62.2</v>
      </c>
      <c t="n" s="8" r="C30">
        <v>62.1</v>
      </c>
      <c t="n" s="8" r="D30">
        <v>62.4</v>
      </c>
      <c t="n" s="6" r="E30">
        <v>62</v>
      </c>
    </row>
    <row spans="1:5" r="31">
      <c t="s" s="4" r="A31">
        <v>52</v>
      </c>
      <c t="n" s="12" r="B31">
        <v>0.47</v>
      </c>
      <c t="n" s="12" r="C31">
        <v>0.45</v>
      </c>
      <c t="n" s="12" r="D31">
        <v>0.9399999999999999</v>
      </c>
      <c t="n" s="12" r="E31">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0</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3</v>
      </c>
      <c t="s" s="2" r="B1">
        <v>1</v>
      </c>
    </row>
    <row spans="1:2" r="2">
      <c t="s" s="2" r="B2">
        <v>2</v>
      </c>
    </row>
    <row spans="1:2" r="3">
      <c t="s" s="3" r="A3">
        <v>154</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1</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v>
      </c>
    </row>
    <row spans="1:2" r="3">
      <c t="s" s="3" r="A3">
        <v>165</v>
      </c>
    </row>
    <row spans="1:2" r="4">
      <c t="s" s="4" r="A4">
        <v>75</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1</v>
      </c>
      <c t="s" s="2" r="B1">
        <v>1</v>
      </c>
    </row>
    <row spans="1:2" r="2">
      <c t="s" s="2" r="B2">
        <v>2</v>
      </c>
    </row>
    <row spans="1:2" r="3">
      <c t="s" s="3" r="A3">
        <v>168</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24</v>
      </c>
      <c t="s" s="2" r="B1">
        <v>1</v>
      </c>
    </row>
    <row spans="1:2" r="2">
      <c t="s" s="2" r="B2">
        <v>2</v>
      </c>
    </row>
    <row spans="1:2" r="3">
      <c t="s" s="3" r="A3">
        <v>171</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4</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25</v>
      </c>
      <c t="s" s="2" r="D1">
        <v>1</v>
      </c>
    </row>
    <row spans="1:5" r="2">
      <c t="s" s="2" r="B2">
        <v>2</v>
      </c>
      <c t="s" s="2" r="C2">
        <v>26</v>
      </c>
      <c t="s" s="2" r="D2">
        <v>2</v>
      </c>
      <c t="s" s="2" r="E2">
        <v>26</v>
      </c>
    </row>
    <row spans="1:5" r="3">
      <c t="s" s="4" r="A3">
        <v>42</v>
      </c>
      <c t="n" s="7" r="B3">
        <v>209.8</v>
      </c>
      <c t="n" s="7" r="C3">
        <v>124.3</v>
      </c>
      <c t="n" s="7" r="D3">
        <v>129.1</v>
      </c>
      <c t="n" s="7" r="E3">
        <v>50.3</v>
      </c>
    </row>
    <row spans="1:5" r="4">
      <c t="s" s="3" r="A4">
        <v>54</v>
      </c>
    </row>
    <row spans="1:5" r="5">
      <c t="s" s="4" r="A5">
        <v>55</v>
      </c>
      <c t="n" s="8" r="B5">
        <v>0.3</v>
      </c>
      <c t="n" s="8" r="C5">
        <v>-8.1</v>
      </c>
      <c t="n" s="8" r="D5">
        <v>-2.5</v>
      </c>
      <c t="n" s="8" r="E5">
        <v>-11.1</v>
      </c>
    </row>
    <row spans="1:5" r="6">
      <c t="s" s="4" r="A6">
        <v>56</v>
      </c>
      <c t="n" s="8" r="B6">
        <v>-2.9</v>
      </c>
      <c t="n" s="6" r="C6">
        <v>-4</v>
      </c>
      <c t="n" s="8" r="D6">
        <v>-1.6</v>
      </c>
      <c t="n" s="8" r="E6">
        <v>-5.1</v>
      </c>
    </row>
    <row spans="1:5" r="7">
      <c t="s" s="4" r="A7">
        <v>57</v>
      </c>
      <c t="n" s="8" r="B7">
        <v>2.8</v>
      </c>
      <c t="n" s="8" r="C7">
        <v>2.4</v>
      </c>
      <c t="n" s="8" r="D7">
        <v>3.6</v>
      </c>
      <c t="n" s="8" r="E7">
        <v>3.4</v>
      </c>
    </row>
    <row spans="1:5" r="8">
      <c t="s" s="4" r="A8">
        <v>58</v>
      </c>
      <c t="n" s="8" r="B8">
        <v>0.2</v>
      </c>
      <c t="n" s="8" r="C8">
        <v>0.8</v>
      </c>
      <c t="n" s="8" r="D8">
        <v>0.7</v>
      </c>
      <c t="n" s="8" r="E8">
        <v>1.6</v>
      </c>
    </row>
    <row spans="1:5" r="9">
      <c t="s" s="4" r="A9">
        <v>59</v>
      </c>
      <c t="n" s="8" r="B9">
        <v>0.4</v>
      </c>
      <c t="n" s="8" r="C9">
        <v>-8.9</v>
      </c>
      <c t="n" s="8" r="D9">
        <v>0.2</v>
      </c>
      <c t="n" s="8" r="E9">
        <v>-11.2</v>
      </c>
    </row>
    <row spans="1:5" r="10">
      <c t="s" s="4" r="A10">
        <v>60</v>
      </c>
      <c t="n" s="7" r="B10">
        <v>210.2</v>
      </c>
      <c t="n" s="7" r="C10">
        <v>115.4</v>
      </c>
      <c t="n" s="7" r="D10">
        <v>129.3</v>
      </c>
      <c t="n" s="7" r="E10">
        <v>3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77</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7</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6</v>
      </c>
      <c t="s" s="2" r="B1">
        <v>1</v>
      </c>
    </row>
    <row spans="1:2" r="2">
      <c t="s" s="2" r="B2">
        <v>2</v>
      </c>
    </row>
    <row spans="1:2" r="3">
      <c t="s" s="3" r="A3">
        <v>190</v>
      </c>
    </row>
    <row spans="1:2" r="4">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193</v>
      </c>
    </row>
    <row spans="1:2" r="4">
      <c t="s" s="4" r="A4">
        <v>260</v>
      </c>
      <c t="s" s="4" r="B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96</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1</v>
      </c>
      <c t="s" s="2" r="B1">
        <v>1</v>
      </c>
    </row>
    <row spans="1:4" r="2">
      <c t="s" s="2" r="B2">
        <v>2</v>
      </c>
      <c t="s" s="2" r="C2">
        <v>26</v>
      </c>
      <c t="s" s="2" r="D2">
        <v>272</v>
      </c>
    </row>
    <row spans="1:4" r="3">
      <c t="s" s="4" r="A3">
        <v>273</v>
      </c>
      <c t="s" s="4" r="B3">
        <v>274</v>
      </c>
    </row>
    <row spans="1:4" r="4">
      <c t="s" s="4" r="A4">
        <v>275</v>
      </c>
      <c t="n" s="9" r="B4">
        <v>72</v>
      </c>
    </row>
    <row spans="1:4" r="5">
      <c t="s" s="4" r="A5">
        <v>276</v>
      </c>
      <c t="n" s="8" r="B5">
        <v>0.4</v>
      </c>
    </row>
    <row spans="1:4" r="6">
      <c t="s" s="4" r="A6">
        <v>277</v>
      </c>
      <c t="n" s="7" r="B6">
        <v>3.7</v>
      </c>
      <c t="n" s="7" r="C6">
        <v>3.3</v>
      </c>
    </row>
    <row spans="1:4" r="7">
      <c t="s" s="4" r="A7">
        <v>278</v>
      </c>
    </row>
    <row spans="1:4" r="8">
      <c t="s" s="4" r="A8">
        <v>279</v>
      </c>
      <c t="s" s="4" r="D8">
        <v>280</v>
      </c>
    </row>
    <row spans="1:4" r="9">
      <c t="s" s="4" r="A9">
        <v>275</v>
      </c>
      <c t="n" s="9" r="D9">
        <v>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1</v>
      </c>
      <c t="s" s="2" r="B1">
        <v>272</v>
      </c>
      <c t="s" s="2" r="C1">
        <v>282</v>
      </c>
      <c t="s" s="2" r="D1">
        <v>2</v>
      </c>
    </row>
    <row spans="1:4" r="2">
      <c t="s" s="3" r="A2">
        <v>283</v>
      </c>
    </row>
    <row spans="1:4" r="3">
      <c t="s" s="4" r="A3">
        <v>275</v>
      </c>
      <c t="n" s="9" r="D3">
        <v>72</v>
      </c>
    </row>
    <row spans="1:4" r="4">
      <c t="s" s="4" r="A4">
        <v>278</v>
      </c>
    </row>
    <row spans="1:4" r="5">
      <c t="s" s="3" r="A5">
        <v>283</v>
      </c>
    </row>
    <row spans="1:4" r="6">
      <c t="s" s="4" r="A6">
        <v>279</v>
      </c>
      <c t="s" s="4" r="B6">
        <v>280</v>
      </c>
    </row>
    <row spans="1:4" r="7">
      <c t="s" s="4" r="A7">
        <v>284</v>
      </c>
      <c t="n" s="9" r="C7">
        <v>100</v>
      </c>
    </row>
    <row spans="1:4" r="8">
      <c t="s" s="4" r="A8">
        <v>285</v>
      </c>
      <c t="n" s="7" r="B8">
        <v>196.2</v>
      </c>
    </row>
    <row spans="1:4" r="9">
      <c t="s" s="4" r="A9">
        <v>275</v>
      </c>
      <c t="n" s="9" r="B9">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286</v>
      </c>
      <c t="s" s="2" r="B1">
        <v>25</v>
      </c>
      <c t="s" s="2" r="D1">
        <v>1</v>
      </c>
    </row>
    <row spans="1:6" r="2">
      <c t="s" s="2" r="B2">
        <v>2</v>
      </c>
      <c t="s" s="2" r="C2">
        <v>26</v>
      </c>
      <c t="s" s="2" r="D2">
        <v>2</v>
      </c>
      <c t="s" s="2" r="E2">
        <v>26</v>
      </c>
      <c t="s" s="2" r="F2">
        <v>111</v>
      </c>
    </row>
    <row spans="1:6" r="3">
      <c t="s" s="3" r="A3">
        <v>283</v>
      </c>
    </row>
    <row spans="1:6" r="4">
      <c t="s" s="4" r="A4">
        <v>33</v>
      </c>
      <c t="n" s="7" r="B4">
        <v>-47.2</v>
      </c>
      <c t="n" s="7" r="C4">
        <v>4.6</v>
      </c>
      <c t="n" s="7" r="D4">
        <v>-45.9</v>
      </c>
      <c t="n" s="7" r="E4">
        <v>13.1</v>
      </c>
    </row>
    <row spans="1:6" r="5">
      <c t="s" s="4" r="A5">
        <v>41</v>
      </c>
      <c t="n" s="6" r="B5">
        <v>-16</v>
      </c>
      <c t="n" s="8" r="C5">
        <v>-14.3</v>
      </c>
      <c t="n" s="8" r="D5">
        <v>-17.5</v>
      </c>
      <c t="n" s="8" r="E5">
        <v>-13.7</v>
      </c>
    </row>
    <row spans="1:6" r="6">
      <c t="s" s="4" r="A6">
        <v>287</v>
      </c>
    </row>
    <row spans="1:6" r="7">
      <c t="s" s="3" r="A7">
        <v>283</v>
      </c>
    </row>
    <row spans="1:6" r="8">
      <c t="s" s="4" r="A8">
        <v>27</v>
      </c>
      <c t="n" s="8" r="B8">
        <v>40.9</v>
      </c>
      <c t="n" s="8" r="C8">
        <v>30.5</v>
      </c>
      <c t="n" s="6" r="D8">
        <v>92</v>
      </c>
      <c t="n" s="8" r="E8">
        <v>77.2</v>
      </c>
    </row>
    <row spans="1:6" r="9">
      <c t="s" s="4" r="A9">
        <v>288</v>
      </c>
      <c t="n" s="8" r="B9">
        <v>55.7</v>
      </c>
      <c t="n" s="8" r="C9">
        <v>52.8</v>
      </c>
      <c t="n" s="8" r="D9">
        <v>107.1</v>
      </c>
      <c t="n" s="8" r="E9">
        <v>98.40000000000001</v>
      </c>
    </row>
    <row spans="1:6" r="10">
      <c t="s" s="4" r="A10">
        <v>33</v>
      </c>
      <c t="n" s="8" r="B10">
        <v>10.6</v>
      </c>
      <c t="n" s="8" r="C10">
        <v>0.3</v>
      </c>
      <c t="n" s="8" r="D10">
        <v>13.6</v>
      </c>
      <c t="n" s="8" r="E10">
        <v>1.4</v>
      </c>
    </row>
    <row spans="1:6" r="11">
      <c t="s" s="4" r="A11">
        <v>34</v>
      </c>
      <c t="n" s="8" r="B11">
        <v>-0.7</v>
      </c>
      <c t="n" s="8" r="C11">
        <v>-0.3</v>
      </c>
      <c t="n" s="8" r="D11">
        <v>-1.5</v>
      </c>
      <c t="n" s="8" r="E11">
        <v>-1.2</v>
      </c>
    </row>
    <row spans="1:6" r="12">
      <c t="s" s="4" r="A12">
        <v>289</v>
      </c>
      <c t="n" s="8" r="B12">
        <v>-24.7</v>
      </c>
      <c t="n" s="8" r="C12">
        <v>-22.3</v>
      </c>
      <c t="n" s="8" r="D12">
        <v>-27.2</v>
      </c>
      <c t="n" s="8" r="E12">
        <v>-21.4</v>
      </c>
    </row>
    <row spans="1:6" r="13">
      <c t="s" s="4" r="A13">
        <v>290</v>
      </c>
      <c t="n" s="8" r="B13">
        <v>-8.699999999999999</v>
      </c>
      <c t="n" s="6" r="C13">
        <v>-8</v>
      </c>
      <c t="n" s="8" r="D13">
        <v>-9.699999999999999</v>
      </c>
      <c t="n" s="8" r="E13">
        <v>-7.7</v>
      </c>
    </row>
    <row spans="1:6" r="14">
      <c t="s" s="4" r="A14">
        <v>41</v>
      </c>
      <c t="n" s="6" r="B14">
        <v>-16</v>
      </c>
      <c t="n" s="8" r="C14">
        <v>-14.3</v>
      </c>
      <c t="n" s="8" r="D14">
        <v>-17.5</v>
      </c>
      <c t="n" s="8" r="E14">
        <v>-13.7</v>
      </c>
    </row>
    <row spans="1:6" r="15">
      <c t="s" s="4" r="A15">
        <v>291</v>
      </c>
      <c t="n" s="8" r="B15">
        <v>17.2</v>
      </c>
      <c t="n" s="8" r="C15">
        <v>13.5</v>
      </c>
      <c t="n" s="8" r="D15">
        <v>17.2</v>
      </c>
      <c t="n" s="8" r="E15">
        <v>13.5</v>
      </c>
      <c t="n" s="7" r="F15">
        <v>33.6</v>
      </c>
    </row>
    <row spans="1:6" r="16">
      <c t="s" s="4" r="A16">
        <v>75</v>
      </c>
      <c t="n" s="8" r="B16">
        <v>13.8</v>
      </c>
      <c t="n" s="6" r="C16">
        <v>12</v>
      </c>
      <c t="n" s="8" r="D16">
        <v>13.8</v>
      </c>
      <c t="n" s="6" r="E16">
        <v>12</v>
      </c>
      <c t="n" s="8" r="F16">
        <v>11.8</v>
      </c>
    </row>
    <row spans="1:6" r="17">
      <c t="s" s="4" r="A17">
        <v>76</v>
      </c>
      <c t="n" s="8" r="B17">
        <v>13.1</v>
      </c>
      <c t="n" s="8" r="C17">
        <v>11.5</v>
      </c>
      <c t="n" s="8" r="D17">
        <v>13.1</v>
      </c>
      <c t="n" s="8" r="E17">
        <v>11.5</v>
      </c>
      <c t="n" s="8" r="F17">
        <v>8.300000000000001</v>
      </c>
    </row>
    <row spans="1:6" r="18">
      <c t="s" s="4" r="A18">
        <v>292</v>
      </c>
      <c t="n" s="8" r="B18">
        <v>8.4</v>
      </c>
      <c t="n" s="8" r="C18">
        <v>9.800000000000001</v>
      </c>
      <c t="n" s="8" r="D18">
        <v>8.4</v>
      </c>
      <c t="n" s="8" r="E18">
        <v>9.800000000000001</v>
      </c>
      <c t="n" s="8" r="F18">
        <v>9.6</v>
      </c>
    </row>
    <row spans="1:6" r="19">
      <c t="s" s="4" r="A19">
        <v>293</v>
      </c>
      <c t="n" s="8" r="B19">
        <v>156.2</v>
      </c>
      <c t="n" s="8" r="C19">
        <v>158.5</v>
      </c>
      <c t="n" s="8" r="D19">
        <v>156.2</v>
      </c>
      <c t="n" s="8" r="E19">
        <v>158.5</v>
      </c>
      <c t="n" s="6" r="F19">
        <v>157</v>
      </c>
    </row>
    <row spans="1:6" r="20">
      <c t="s" s="4" r="A20">
        <v>116</v>
      </c>
      <c t="n" s="8" r="B20">
        <v>208.7</v>
      </c>
      <c t="n" s="8" r="C20">
        <v>205.3</v>
      </c>
      <c t="n" s="8" r="D20">
        <v>208.7</v>
      </c>
      <c t="n" s="8" r="E20">
        <v>205.3</v>
      </c>
      <c t="n" s="8" r="F20">
        <v>220.3</v>
      </c>
    </row>
    <row spans="1:6" r="21">
      <c t="s" s="4" r="A21">
        <v>125</v>
      </c>
      <c t="n" s="8" r="B21">
        <v>0.3</v>
      </c>
      <c t="n" s="8" r="C21">
        <v>2.8</v>
      </c>
      <c t="n" s="8" r="D21">
        <v>0.3</v>
      </c>
      <c t="n" s="8" r="E21">
        <v>2.8</v>
      </c>
      <c t="n" s="8" r="F21">
        <v>2.2</v>
      </c>
    </row>
    <row spans="1:6" r="22">
      <c t="s" s="4" r="A22">
        <v>77</v>
      </c>
      <c t="n" s="8" r="B22">
        <v>4.5</v>
      </c>
      <c t="n" s="8" r="C22">
        <v>5.9</v>
      </c>
      <c t="n" s="8" r="D22">
        <v>4.5</v>
      </c>
      <c t="n" s="8" r="E22">
        <v>5.9</v>
      </c>
      <c t="n" s="8" r="F22">
        <v>4.8</v>
      </c>
    </row>
    <row spans="1:6" r="23">
      <c t="s" s="4" r="A23">
        <v>78</v>
      </c>
      <c t="n" s="8" r="B23">
        <v>52.1</v>
      </c>
      <c t="n" s="8" r="C23">
        <v>42.5</v>
      </c>
      <c t="n" s="8" r="D23">
        <v>52.1</v>
      </c>
      <c t="n" s="8" r="E23">
        <v>42.5</v>
      </c>
      <c t="n" s="8" r="F23">
        <v>29.2</v>
      </c>
    </row>
    <row spans="1:6" r="24">
      <c t="s" s="4" r="A24">
        <v>294</v>
      </c>
      <c t="n" s="8" r="B24">
        <v>3.3</v>
      </c>
      <c t="n" s="8" r="C24">
        <v>3.6</v>
      </c>
      <c t="n" s="8" r="D24">
        <v>3.3</v>
      </c>
      <c t="n" s="8" r="E24">
        <v>3.6</v>
      </c>
      <c t="n" s="8" r="F24">
        <v>3.5</v>
      </c>
    </row>
    <row spans="1:6" r="25">
      <c t="s" s="4" r="A25">
        <v>129</v>
      </c>
      <c t="n" s="8" r="B25">
        <v>1.9</v>
      </c>
      <c t="n" s="8" r="C25">
        <v>1.8</v>
      </c>
      <c t="n" s="8" r="D25">
        <v>1.9</v>
      </c>
      <c t="n" s="8" r="E25">
        <v>1.8</v>
      </c>
      <c t="n" s="6" r="F25">
        <v>2</v>
      </c>
    </row>
    <row spans="1:6" r="26">
      <c t="s" s="4" r="A26">
        <v>126</v>
      </c>
      <c t="n" s="7" r="B26">
        <v>62.1</v>
      </c>
      <c t="n" s="7" r="C26">
        <v>56.6</v>
      </c>
      <c t="n" s="8" r="D26">
        <v>62.1</v>
      </c>
      <c t="n" s="8" r="E26">
        <v>56.6</v>
      </c>
      <c t="n" s="7" r="F26">
        <v>41.7</v>
      </c>
    </row>
    <row spans="1:6" r="27">
      <c t="s" s="4" r="A27">
        <v>295</v>
      </c>
      <c t="n" s="8" r="D27">
        <v>12.2</v>
      </c>
      <c t="n" s="8" r="E27">
        <v>19.6</v>
      </c>
    </row>
    <row spans="1:6" r="28">
      <c t="s" s="4" r="A28">
        <v>296</v>
      </c>
      <c t="n" s="7" r="D28">
        <v>0.1</v>
      </c>
      <c t="n" s="7" r="E28">
        <v>2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97</v>
      </c>
      <c t="s" s="2" r="B1">
        <v>298</v>
      </c>
      <c t="s" s="2" r="C1">
        <v>299</v>
      </c>
      <c t="s" s="2" r="D1">
        <v>2</v>
      </c>
      <c t="s" s="2" r="E1">
        <v>26</v>
      </c>
      <c t="s" s="2" r="F1">
        <v>2</v>
      </c>
      <c t="s" s="2" r="G1">
        <v>26</v>
      </c>
      <c t="s" s="2" r="H1">
        <v>111</v>
      </c>
      <c t="s" s="2" r="I1">
        <v>272</v>
      </c>
    </row>
    <row spans="1:9" r="2">
      <c t="s" s="3" r="A2">
        <v>158</v>
      </c>
    </row>
    <row spans="1:9" r="3">
      <c t="s" s="4" r="A3">
        <v>275</v>
      </c>
      <c t="n" s="9" r="D3">
        <v>72</v>
      </c>
      <c t="n" s="9" r="F3">
        <v>72</v>
      </c>
    </row>
    <row spans="1:9" r="4">
      <c t="s" s="4" r="A4">
        <v>27</v>
      </c>
      <c t="n" s="8" r="D4">
        <v>1245.2</v>
      </c>
      <c t="n" s="7" r="E4">
        <v>1071.8</v>
      </c>
      <c t="n" s="8" r="F4">
        <v>1439.7</v>
      </c>
      <c t="n" s="7" r="G4">
        <v>1241.3</v>
      </c>
    </row>
    <row spans="1:9" r="5">
      <c t="s" s="4" r="A5">
        <v>300</v>
      </c>
    </row>
    <row spans="1:9" r="6">
      <c t="s" s="3" r="A6">
        <v>158</v>
      </c>
    </row>
    <row spans="1:9" r="7">
      <c t="s" s="4" r="A7">
        <v>301</v>
      </c>
      <c t="n" s="9" r="C7">
        <v>120</v>
      </c>
    </row>
    <row spans="1:9" r="8">
      <c t="s" s="4" r="A8">
        <v>302</v>
      </c>
      <c t="n" s="6" r="C8">
        <v>1</v>
      </c>
    </row>
    <row spans="1:9" r="9">
      <c t="s" s="4" r="A9">
        <v>303</v>
      </c>
      <c t="n" s="8" r="D9">
        <v>0.5</v>
      </c>
    </row>
    <row spans="1:9" r="10">
      <c t="s" s="4" r="A10">
        <v>304</v>
      </c>
    </row>
    <row spans="1:9" r="11">
      <c t="s" s="3" r="A11">
        <v>158</v>
      </c>
    </row>
    <row spans="1:9" r="12">
      <c t="s" s="4" r="A12">
        <v>301</v>
      </c>
      <c t="n" s="6" r="C12">
        <v>15</v>
      </c>
    </row>
    <row spans="1:9" r="13">
      <c t="s" s="4" r="A13">
        <v>305</v>
      </c>
      <c t="n" s="6" r="C13">
        <v>5</v>
      </c>
    </row>
    <row spans="1:9" r="14">
      <c t="s" s="4" r="A14">
        <v>306</v>
      </c>
    </row>
    <row spans="1:9" r="15">
      <c t="s" s="3" r="A15">
        <v>158</v>
      </c>
    </row>
    <row spans="1:9" r="16">
      <c t="s" s="4" r="A16">
        <v>307</v>
      </c>
      <c t="n" s="8" r="C16">
        <v>5.7</v>
      </c>
    </row>
    <row spans="1:9" r="17">
      <c t="s" s="4" r="A17">
        <v>308</v>
      </c>
      <c t="n" s="6" r="C17">
        <v>65</v>
      </c>
    </row>
    <row spans="1:9" r="18">
      <c t="s" s="4" r="A18">
        <v>309</v>
      </c>
      <c t="n" s="8" r="C18">
        <v>14.2</v>
      </c>
    </row>
    <row spans="1:9" r="19">
      <c t="s" s="4" r="A19">
        <v>310</v>
      </c>
      <c t="n" s="7" r="C19">
        <v>53.9</v>
      </c>
    </row>
    <row spans="1:9" r="20">
      <c t="s" s="4" r="A20">
        <v>27</v>
      </c>
      <c t="n" s="7" r="D20">
        <v>14.7</v>
      </c>
      <c t="n" s="7" r="F20">
        <v>28.2</v>
      </c>
    </row>
    <row spans="1:9" r="21">
      <c t="s" s="4" r="A21">
        <v>311</v>
      </c>
    </row>
    <row spans="1:9" r="22">
      <c t="s" s="3" r="A22">
        <v>158</v>
      </c>
    </row>
    <row spans="1:9" r="23">
      <c t="s" s="4" r="A23">
        <v>307</v>
      </c>
      <c t="n" s="7" r="H23">
        <v>11.4</v>
      </c>
    </row>
    <row spans="1:9" r="24">
      <c t="s" s="4" r="A24">
        <v>301</v>
      </c>
      <c t="n" s="8" r="H24">
        <v>40.2</v>
      </c>
    </row>
    <row spans="1:9" r="25">
      <c t="s" s="4" r="A25">
        <v>308</v>
      </c>
      <c t="n" s="8" r="H25">
        <v>10.1</v>
      </c>
    </row>
    <row spans="1:9" r="26">
      <c t="s" s="4" r="A26">
        <v>309</v>
      </c>
      <c t="n" s="8" r="H26">
        <v>9.9</v>
      </c>
    </row>
    <row spans="1:9" r="27">
      <c t="s" s="4" r="A27">
        <v>310</v>
      </c>
      <c t="n" s="7" r="H27">
        <v>10.6</v>
      </c>
    </row>
    <row spans="1:9" r="28">
      <c t="s" s="4" r="A28">
        <v>312</v>
      </c>
    </row>
    <row spans="1:9" r="29">
      <c t="s" s="3" r="A29">
        <v>158</v>
      </c>
    </row>
    <row spans="1:9" r="30">
      <c t="s" s="4" r="A30">
        <v>313</v>
      </c>
      <c t="s" s="4" r="F30">
        <v>314</v>
      </c>
    </row>
    <row spans="1:9" r="31">
      <c t="s" s="4" r="A31">
        <v>315</v>
      </c>
    </row>
    <row spans="1:9" r="32">
      <c t="s" s="3" r="A32">
        <v>158</v>
      </c>
    </row>
    <row spans="1:9" r="33">
      <c t="s" s="4" r="A33">
        <v>313</v>
      </c>
      <c t="s" s="4" r="F33">
        <v>316</v>
      </c>
    </row>
    <row spans="1:9" r="34">
      <c t="s" s="4" r="A34">
        <v>317</v>
      </c>
    </row>
    <row spans="1:9" r="35">
      <c t="s" s="3" r="A35">
        <v>158</v>
      </c>
    </row>
    <row spans="1:9" r="36">
      <c t="s" s="4" r="A36">
        <v>313</v>
      </c>
      <c t="s" s="4" r="F36">
        <v>318</v>
      </c>
    </row>
    <row spans="1:9" r="37">
      <c t="s" s="4" r="A37">
        <v>319</v>
      </c>
    </row>
    <row spans="1:9" r="38">
      <c t="s" s="3" r="A38">
        <v>158</v>
      </c>
    </row>
    <row spans="1:9" r="39">
      <c t="s" s="4" r="A39">
        <v>313</v>
      </c>
      <c t="s" s="4" r="F39">
        <v>320</v>
      </c>
    </row>
    <row spans="1:9" r="40">
      <c t="s" s="4" r="A40">
        <v>278</v>
      </c>
    </row>
    <row spans="1:9" r="41">
      <c t="s" s="3" r="A41">
        <v>158</v>
      </c>
    </row>
    <row spans="1:9" r="42">
      <c t="s" s="4" r="A42">
        <v>275</v>
      </c>
      <c t="n" s="9" r="I42">
        <v>18</v>
      </c>
    </row>
    <row spans="1:9" r="43">
      <c t="s" s="4" r="A43">
        <v>321</v>
      </c>
    </row>
    <row spans="1:9" r="44">
      <c t="s" s="3" r="A44">
        <v>158</v>
      </c>
    </row>
    <row spans="1:9" r="45">
      <c t="s" s="4" r="A45">
        <v>301</v>
      </c>
      <c t="n" s="9" r="B45">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25</v>
      </c>
      <c t="s" s="2" r="D1">
        <v>1</v>
      </c>
    </row>
    <row spans="1:5" r="2">
      <c t="s" s="2" r="B2">
        <v>2</v>
      </c>
      <c t="s" s="2" r="C2">
        <v>26</v>
      </c>
      <c t="s" s="2" r="D2">
        <v>2</v>
      </c>
      <c t="s" s="2" r="E2">
        <v>26</v>
      </c>
    </row>
    <row spans="1:5" r="3">
      <c t="s" s="3" r="A3">
        <v>323</v>
      </c>
    </row>
    <row spans="1:5" r="4">
      <c t="s" s="4" r="A4">
        <v>324</v>
      </c>
      <c t="n" s="7" r="B4">
        <v>-47.1</v>
      </c>
      <c t="n" s="7" r="C4">
        <v>4.8</v>
      </c>
      <c t="n" s="7" r="D4">
        <v>-40.8</v>
      </c>
      <c t="n" s="7" r="E4">
        <v>13.3</v>
      </c>
    </row>
    <row spans="1:5" r="5">
      <c t="s" s="4" r="A5">
        <v>325</v>
      </c>
      <c t="n" s="8" r="B5">
        <v>10.6</v>
      </c>
      <c t="n" s="8" r="C5">
        <v>0.3</v>
      </c>
      <c t="n" s="8" r="D5">
        <v>13.6</v>
      </c>
      <c t="n" s="8" r="E5">
        <v>1.4</v>
      </c>
    </row>
    <row spans="1:5" r="6">
      <c t="s" s="4" r="A6">
        <v>326</v>
      </c>
      <c t="n" s="7" r="B6">
        <v>-36.5</v>
      </c>
      <c t="n" s="7" r="C6">
        <v>5.1</v>
      </c>
      <c t="n" s="7" r="D6">
        <v>-27.2</v>
      </c>
      <c t="n" s="7" r="E6">
        <v>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25</v>
      </c>
      <c t="s" s="2" r="D1">
        <v>1</v>
      </c>
    </row>
    <row spans="1:5" r="2">
      <c t="s" s="2" r="B2">
        <v>2</v>
      </c>
      <c t="s" s="2" r="C2">
        <v>26</v>
      </c>
      <c t="s" s="2" r="D2">
        <v>2</v>
      </c>
      <c t="s" s="2" r="E2">
        <v>26</v>
      </c>
    </row>
    <row spans="1:5" r="3">
      <c t="s" s="4" r="A3">
        <v>62</v>
      </c>
      <c t="n" s="7" r="B3">
        <v>1.8</v>
      </c>
      <c t="n" s="7" r="C3">
        <v>2.5</v>
      </c>
      <c t="n" s="9" r="D3">
        <v>1</v>
      </c>
      <c t="n" s="7" r="E3">
        <v>3.1</v>
      </c>
    </row>
    <row spans="1:5" r="4">
      <c t="s" s="4" r="A4">
        <v>63</v>
      </c>
      <c t="n" s="8" r="B4">
        <v>1.7</v>
      </c>
      <c t="n" s="8" r="C4">
        <v>1.5</v>
      </c>
      <c t="n" s="8" r="D4">
        <v>2.2</v>
      </c>
      <c t="n" s="8" r="E4">
        <v>2.1</v>
      </c>
    </row>
    <row spans="1:5" r="5">
      <c t="s" s="4" r="A5">
        <v>64</v>
      </c>
      <c t="n" s="6" r="B5">
        <v>0</v>
      </c>
      <c t="n" s="6" r="C5">
        <v>0</v>
      </c>
      <c t="n" s="6" r="D5">
        <v>0</v>
      </c>
      <c t="n" s="6" r="E5">
        <v>0</v>
      </c>
    </row>
    <row spans="1:5" r="6">
      <c t="s" s="4" r="A6">
        <v>65</v>
      </c>
      <c t="n" s="7" r="B6">
        <v>0.1</v>
      </c>
      <c t="n" s="7" r="C6">
        <v>0.5</v>
      </c>
      <c t="n" s="7" r="D6">
        <v>0.4</v>
      </c>
      <c t="n" s="9" r="E6">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s>
  <sheetData>
    <row spans="1:8" r="1">
      <c t="s" s="1" r="A1">
        <v>327</v>
      </c>
      <c t="s" s="2" r="B1">
        <v>25</v>
      </c>
      <c t="s" s="2" r="E1">
        <v>1</v>
      </c>
      <c t="s" s="2" r="G1">
        <v>328</v>
      </c>
      <c t="s" s="2" r="H1">
        <v>329</v>
      </c>
    </row>
    <row spans="1:8" r="2">
      <c t="s" s="2" r="B2">
        <v>2</v>
      </c>
      <c t="s" s="2" r="C2">
        <v>111</v>
      </c>
      <c t="s" s="2" r="D2">
        <v>26</v>
      </c>
      <c t="s" s="2" r="E2">
        <v>2</v>
      </c>
      <c t="s" s="2" r="F2">
        <v>26</v>
      </c>
      <c t="s" s="2" r="G2">
        <v>2</v>
      </c>
      <c t="s" s="2" r="H2">
        <v>111</v>
      </c>
    </row>
    <row spans="1:8" r="3">
      <c t="s" s="3" r="A3">
        <v>323</v>
      </c>
    </row>
    <row spans="1:8" r="4">
      <c t="s" s="4" r="A4">
        <v>330</v>
      </c>
      <c t="n" s="7" r="E4">
        <v>28.1</v>
      </c>
    </row>
    <row spans="1:8" r="5">
      <c t="s" s="4" r="A5">
        <v>331</v>
      </c>
      <c t="n" s="8" r="E5">
        <v>9.199999999999999</v>
      </c>
    </row>
    <row spans="1:8" r="6">
      <c t="s" s="4" r="A6">
        <v>325</v>
      </c>
      <c t="n" s="7" r="B6">
        <v>10.6</v>
      </c>
      <c t="n" s="7" r="D6">
        <v>0.3</v>
      </c>
      <c t="n" s="8" r="E6">
        <v>13.6</v>
      </c>
      <c t="n" s="7" r="F6">
        <v>1.4</v>
      </c>
    </row>
    <row spans="1:8" r="7">
      <c t="s" s="4" r="A7">
        <v>332</v>
      </c>
      <c t="n" s="8" r="E7">
        <v>-31.7</v>
      </c>
    </row>
    <row spans="1:8" r="8">
      <c t="s" s="4" r="A8">
        <v>333</v>
      </c>
      <c t="n" s="8" r="B8">
        <v>19.2</v>
      </c>
      <c t="n" s="7" r="C8">
        <v>28.1</v>
      </c>
      <c t="n" s="8" r="E8">
        <v>19.2</v>
      </c>
      <c t="n" s="7" r="G8">
        <v>19.2</v>
      </c>
      <c t="n" s="7" r="H8">
        <v>28.1</v>
      </c>
    </row>
    <row spans="1:8" r="9">
      <c t="s" s="4" r="A9">
        <v>334</v>
      </c>
      <c t="n" s="8" r="B9">
        <v>1.9</v>
      </c>
      <c t="n" s="8" r="E9">
        <v>1.9</v>
      </c>
      <c t="n" s="8" r="G9">
        <v>1.9</v>
      </c>
    </row>
    <row spans="1:8" r="10">
      <c t="s" s="4" r="A10">
        <v>335</v>
      </c>
      <c t="n" s="8" r="D10">
        <v>0.7</v>
      </c>
      <c t="n" s="8" r="F10">
        <v>4.3</v>
      </c>
    </row>
    <row spans="1:8" r="11">
      <c t="s" s="4" r="A11">
        <v>336</v>
      </c>
    </row>
    <row spans="1:8" r="12">
      <c t="s" s="3" r="A12">
        <v>323</v>
      </c>
    </row>
    <row spans="1:8" r="13">
      <c t="s" s="4" r="A13">
        <v>331</v>
      </c>
      <c t="n" s="8" r="B13">
        <v>1.7</v>
      </c>
      <c t="n" s="8" r="E13">
        <v>2.6</v>
      </c>
    </row>
    <row spans="1:8" r="14">
      <c t="s" s="4" r="A14">
        <v>337</v>
      </c>
    </row>
    <row spans="1:8" r="15">
      <c t="s" s="3" r="A15">
        <v>323</v>
      </c>
    </row>
    <row spans="1:8" r="16">
      <c t="s" s="4" r="A16">
        <v>331</v>
      </c>
      <c t="n" s="8" r="B16">
        <v>1.6</v>
      </c>
      <c t="n" s="8" r="E16">
        <v>4.4</v>
      </c>
    </row>
    <row spans="1:8" r="17">
      <c t="s" s="4" r="A17">
        <v>338</v>
      </c>
      <c t="n" s="6" r="E17">
        <v>9</v>
      </c>
    </row>
    <row spans="1:8" r="18">
      <c t="s" s="4" r="A18">
        <v>339</v>
      </c>
    </row>
    <row spans="1:8" r="19">
      <c t="s" s="3" r="A19">
        <v>323</v>
      </c>
    </row>
    <row spans="1:8" r="20">
      <c t="s" s="4" r="A20">
        <v>331</v>
      </c>
      <c t="n" s="6" r="B20">
        <v>1</v>
      </c>
      <c t="n" s="8" r="E20">
        <v>6.4</v>
      </c>
      <c t="n" s="8" r="G20">
        <v>73.7</v>
      </c>
    </row>
    <row spans="1:8" r="21">
      <c t="s" s="4" r="A21">
        <v>332</v>
      </c>
      <c t="n" s="8" r="B21">
        <v>-5.9</v>
      </c>
      <c t="n" s="7" r="H21">
        <v>-19.1</v>
      </c>
    </row>
    <row spans="1:8" r="22">
      <c t="s" s="4" r="A22">
        <v>340</v>
      </c>
      <c t="n" s="6" r="B22">
        <v>10</v>
      </c>
      <c t="n" s="9" r="E22">
        <v>35</v>
      </c>
    </row>
    <row spans="1:8" r="23">
      <c t="s" s="4" r="A23">
        <v>341</v>
      </c>
      <c t="n" s="7" r="G23">
        <v>54.9</v>
      </c>
    </row>
    <row spans="1:8" r="24">
      <c t="s" s="4" r="A24">
        <v>342</v>
      </c>
      <c t="n" s="9" r="B24">
        <v>50</v>
      </c>
      <c t="n" s="7" r="C24">
        <v>4.9</v>
      </c>
    </row>
    <row spans="1:8" r="25">
      <c t="s" s="4" r="A25">
        <v>343</v>
      </c>
    </row>
    <row spans="1:8" r="26">
      <c t="s" s="3" r="A26">
        <v>323</v>
      </c>
    </row>
    <row spans="1:8" r="27">
      <c t="s" s="4" r="A27">
        <v>331</v>
      </c>
      <c t="n" s="7" r="D27">
        <v>5.1</v>
      </c>
      <c t="n" s="7" r="F27">
        <v>14.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4</v>
      </c>
      <c t="s" s="2" r="B1">
        <v>2</v>
      </c>
      <c t="s" s="2" r="C1">
        <v>111</v>
      </c>
      <c t="s" s="2" r="D1">
        <v>26</v>
      </c>
    </row>
    <row spans="1:4" r="2">
      <c t="s" s="3" r="A2">
        <v>165</v>
      </c>
    </row>
    <row spans="1:4" r="3">
      <c t="s" s="4" r="A3">
        <v>345</v>
      </c>
      <c t="n" s="7" r="B3">
        <v>419.2</v>
      </c>
      <c t="n" s="7" r="C3">
        <v>218.9</v>
      </c>
      <c t="n" s="7" r="D3">
        <v>385.6</v>
      </c>
    </row>
    <row spans="1:4" r="4">
      <c t="s" s="4" r="A4">
        <v>346</v>
      </c>
      <c t="n" s="8" r="B4">
        <v>50.4</v>
      </c>
      <c t="n" s="8" r="C4">
        <v>48.3</v>
      </c>
      <c t="n" s="6" r="D4">
        <v>49</v>
      </c>
    </row>
    <row spans="1:4" r="5">
      <c t="s" s="4" r="A5">
        <v>347</v>
      </c>
      <c t="n" s="6" r="B5">
        <v>150</v>
      </c>
      <c t="n" s="8" r="C5">
        <v>128.6</v>
      </c>
      <c t="n" s="8" r="D5">
        <v>149.5</v>
      </c>
    </row>
    <row spans="1:4" r="6">
      <c t="s" s="4" r="A6">
        <v>348</v>
      </c>
      <c t="n" s="7" r="B6">
        <v>619.6</v>
      </c>
      <c t="n" s="7" r="C6">
        <v>395.8</v>
      </c>
      <c t="n" s="7" r="D6">
        <v>58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349</v>
      </c>
      <c t="s" s="2" r="B1">
        <v>2</v>
      </c>
      <c t="s" s="2" r="C1">
        <v>111</v>
      </c>
      <c t="s" s="2" r="D1">
        <v>26</v>
      </c>
    </row>
    <row spans="1:4" r="2">
      <c t="s" s="3" r="A2">
        <v>165</v>
      </c>
    </row>
    <row spans="1:4" r="3">
      <c t="s" s="4" r="A3">
        <v>350</v>
      </c>
      <c t="n" s="7" r="B3">
        <v>21.2</v>
      </c>
      <c t="n" s="7" r="C3">
        <v>17.8</v>
      </c>
      <c t="n" s="7" r="D3">
        <v>2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1"/>
  </cols>
  <sheetData>
    <row spans="1:2" r="1">
      <c t="s" s="1" r="A1">
        <v>351</v>
      </c>
      <c t="s" s="2" r="B1">
        <v>1</v>
      </c>
    </row>
    <row spans="1:2" r="2">
      <c t="s" s="2" r="B2">
        <v>352</v>
      </c>
    </row>
    <row spans="1:2" r="3">
      <c t="s" s="4" r="A3">
        <v>353</v>
      </c>
    </row>
    <row spans="1:2" r="4">
      <c t="s" s="3" r="A4">
        <v>354</v>
      </c>
    </row>
    <row spans="1:2" r="5">
      <c t="s" s="4" r="A5">
        <v>355</v>
      </c>
      <c t="n" s="9" r="B5">
        <v>20</v>
      </c>
    </row>
    <row spans="1:2" r="6">
      <c t="s" s="4" r="A6">
        <v>356</v>
      </c>
      <c t="n" s="9" r="B6">
        <v>32</v>
      </c>
    </row>
    <row spans="1:2" r="7">
      <c t="s" s="4" r="A7">
        <v>357</v>
      </c>
      <c t="s" s="4" r="B7">
        <v>320</v>
      </c>
    </row>
    <row spans="1:2" r="8">
      <c t="s" s="4" r="A8">
        <v>358</v>
      </c>
      <c t="n" s="9" r="B8">
        <v>2</v>
      </c>
    </row>
    <row spans="1:2" r="9">
      <c t="s" s="4" r="A9">
        <v>359</v>
      </c>
      <c t="s" s="4" r="B9">
        <v>360</v>
      </c>
    </row>
    <row spans="1:2" r="10">
      <c t="s" s="4" r="A10">
        <v>301</v>
      </c>
      <c t="n" s="9" r="B10">
        <v>300</v>
      </c>
    </row>
    <row spans="1:2" r="11">
      <c t="s" s="4" r="A11">
        <v>361</v>
      </c>
    </row>
    <row spans="1:2" r="12">
      <c t="s" s="3" r="A12">
        <v>354</v>
      </c>
    </row>
    <row spans="1:2" r="13">
      <c t="s" s="4" r="A13">
        <v>362</v>
      </c>
      <c t="s" s="4" r="B13">
        <v>320</v>
      </c>
    </row>
    <row spans="1:2" r="14">
      <c t="s" s="4" r="A14">
        <v>363</v>
      </c>
      <c t="s" s="4" r="B14">
        <v>320</v>
      </c>
    </row>
    <row spans="1:2" r="15">
      <c t="s" s="4" r="A15">
        <v>364</v>
      </c>
      <c t="n" s="7" r="B15">
        <v>111.7</v>
      </c>
    </row>
    <row spans="1:2" r="16">
      <c t="s" s="4" r="A16">
        <v>365</v>
      </c>
    </row>
    <row spans="1:2" r="17">
      <c t="s" s="3" r="A17">
        <v>354</v>
      </c>
    </row>
    <row spans="1:2" r="18">
      <c t="s" s="4" r="A18">
        <v>362</v>
      </c>
      <c t="s" s="4" r="B18">
        <v>366</v>
      </c>
    </row>
    <row spans="1:2" r="19">
      <c t="s" s="4" r="A19">
        <v>367</v>
      </c>
    </row>
    <row spans="1:2" r="20">
      <c t="s" s="3" r="A20">
        <v>354</v>
      </c>
    </row>
    <row spans="1:2" r="21">
      <c t="s" s="4" r="A21">
        <v>364</v>
      </c>
      <c t="n" s="7" r="B21">
        <v>18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25</v>
      </c>
      <c t="s" s="2" r="D1">
        <v>1</v>
      </c>
    </row>
    <row spans="1:5" r="2">
      <c t="s" s="2" r="B2">
        <v>2</v>
      </c>
      <c t="s" s="2" r="C2">
        <v>26</v>
      </c>
      <c t="s" s="2" r="D2">
        <v>2</v>
      </c>
      <c t="s" s="2" r="E2">
        <v>26</v>
      </c>
    </row>
    <row spans="1:5" r="3">
      <c t="s" s="3" r="A3">
        <v>168</v>
      </c>
    </row>
    <row spans="1:5" r="4">
      <c t="s" s="4" r="A4">
        <v>369</v>
      </c>
      <c t="n" s="7" r="B4">
        <v>54.9</v>
      </c>
      <c t="n" s="7" r="C4">
        <v>32.5</v>
      </c>
      <c t="n" s="7" r="D4">
        <v>54.9</v>
      </c>
      <c t="n" s="7" r="E4">
        <v>32.5</v>
      </c>
    </row>
    <row spans="1:5" r="5">
      <c t="s" s="4" r="A5">
        <v>370</v>
      </c>
      <c t="n" s="6" r="B5">
        <v>-5</v>
      </c>
      <c t="n" s="6" r="C5">
        <v>-5</v>
      </c>
      <c t="n" s="6" r="D5">
        <v>-10</v>
      </c>
      <c t="n" s="6" r="E5">
        <v>-10</v>
      </c>
    </row>
    <row spans="1:5" r="6">
      <c t="s" s="4" r="A6">
        <v>371</v>
      </c>
      <c t="n" s="8" r="B6">
        <v>-0.2</v>
      </c>
      <c t="n" s="8" r="C6">
        <v>-0.2</v>
      </c>
      <c t="n" s="8" r="D6">
        <v>-0.4</v>
      </c>
      <c t="n" s="8" r="E6">
        <v>-0.4</v>
      </c>
    </row>
    <row spans="1:5" r="7">
      <c t="s" s="4" r="A7">
        <v>372</v>
      </c>
      <c t="n" s="8" r="B7">
        <v>49.7</v>
      </c>
      <c t="n" s="8" r="C7">
        <v>27.3</v>
      </c>
      <c t="n" s="8" r="D7">
        <v>44.5</v>
      </c>
      <c t="n" s="8" r="E7">
        <v>22.1</v>
      </c>
    </row>
    <row spans="1:5" r="8">
      <c t="s" s="4" r="A8">
        <v>373</v>
      </c>
      <c t="n" s="8" r="B8">
        <v>22.8</v>
      </c>
      <c t="n" s="8" r="C8">
        <v>18.2</v>
      </c>
      <c t="n" s="8" r="D8">
        <v>36.8</v>
      </c>
      <c t="n" s="8" r="E8">
        <v>35.5</v>
      </c>
    </row>
    <row spans="1:5" r="9">
      <c t="s" s="4" r="A9">
        <v>374</v>
      </c>
      <c t="n" s="7" r="B9">
        <v>72.5</v>
      </c>
      <c t="n" s="7" r="C9">
        <v>45.5</v>
      </c>
      <c t="n" s="7" r="D9">
        <v>81.3</v>
      </c>
      <c t="n" s="7" r="E9">
        <v>5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375</v>
      </c>
      <c t="s" s="2" r="B1">
        <v>2</v>
      </c>
      <c t="s" s="2" r="C1">
        <v>111</v>
      </c>
      <c t="s" s="2" r="D1">
        <v>26</v>
      </c>
    </row>
    <row spans="1:4" r="2">
      <c t="s" s="3" r="A2">
        <v>376</v>
      </c>
    </row>
    <row spans="1:4" r="3">
      <c t="s" s="4" r="A3">
        <v>377</v>
      </c>
      <c t="n" s="7" r="B3">
        <v>1967.7</v>
      </c>
      <c t="n" s="7" r="C3">
        <v>1157.6</v>
      </c>
      <c t="n" s="7" r="D3">
        <v>1522.8</v>
      </c>
    </row>
    <row spans="1:4" r="4">
      <c t="s" s="4" r="A4">
        <v>378</v>
      </c>
      <c t="n" s="8" r="B4">
        <v>202.9</v>
      </c>
      <c t="n" s="8" r="C4">
        <v>132.6</v>
      </c>
      <c t="n" s="8" r="D4">
        <v>315.3</v>
      </c>
    </row>
    <row spans="1:4" r="5">
      <c t="s" s="4" r="A5">
        <v>379</v>
      </c>
      <c t="n" s="8" r="B5">
        <v>1764.8</v>
      </c>
      <c t="n" s="6" r="C5">
        <v>1025</v>
      </c>
      <c t="n" s="8" r="D5">
        <v>1207.5</v>
      </c>
    </row>
    <row spans="1:4" r="6">
      <c t="s" s="4" r="A6">
        <v>380</v>
      </c>
    </row>
    <row spans="1:4" r="7">
      <c t="s" s="3" r="A7">
        <v>376</v>
      </c>
    </row>
    <row spans="1:4" r="8">
      <c t="s" s="4" r="A8">
        <v>377</v>
      </c>
      <c t="n" s="8" r="B8">
        <v>296.3</v>
      </c>
      <c t="n" s="6" r="C8">
        <v>0</v>
      </c>
      <c t="n" s="6" r="D8">
        <v>0</v>
      </c>
    </row>
    <row spans="1:4" r="9">
      <c t="s" s="4" r="A9">
        <v>381</v>
      </c>
    </row>
    <row spans="1:4" r="10">
      <c t="s" s="3" r="A10">
        <v>376</v>
      </c>
    </row>
    <row spans="1:4" r="11">
      <c t="s" s="4" r="A11">
        <v>377</v>
      </c>
      <c t="n" s="6" r="B11">
        <v>1075</v>
      </c>
      <c t="n" s="8" r="C11">
        <v>816.3</v>
      </c>
      <c t="n" s="8" r="D11">
        <v>998.9</v>
      </c>
    </row>
    <row spans="1:4" r="12">
      <c t="s" s="4" r="A12">
        <v>382</v>
      </c>
    </row>
    <row spans="1:4" r="13">
      <c t="s" s="3" r="A13">
        <v>376</v>
      </c>
    </row>
    <row spans="1:4" r="14">
      <c t="s" s="4" r="A14">
        <v>377</v>
      </c>
      <c t="n" s="6" r="B14">
        <v>0</v>
      </c>
      <c t="n" s="6" r="C14">
        <v>200</v>
      </c>
      <c t="n" s="6" r="D14">
        <v>200</v>
      </c>
    </row>
    <row spans="1:4" r="15">
      <c t="s" s="4" r="A15">
        <v>383</v>
      </c>
    </row>
    <row spans="1:4" r="16">
      <c t="s" s="3" r="A16">
        <v>376</v>
      </c>
    </row>
    <row spans="1:4" r="17">
      <c t="s" s="4" r="A17">
        <v>377</v>
      </c>
      <c t="n" s="6" r="B17">
        <v>400</v>
      </c>
      <c t="n" s="6" r="C17">
        <v>0</v>
      </c>
      <c t="n" s="6" r="D17">
        <v>0</v>
      </c>
    </row>
    <row spans="1:4" r="18">
      <c t="s" s="4" r="A18">
        <v>384</v>
      </c>
    </row>
    <row spans="1:4" r="19">
      <c t="s" s="3" r="A19">
        <v>376</v>
      </c>
    </row>
    <row spans="1:4" r="20">
      <c t="s" s="4" r="A20">
        <v>377</v>
      </c>
      <c t="n" s="8" r="B20">
        <v>166.7</v>
      </c>
      <c t="n" s="8" r="C20">
        <v>122.3</v>
      </c>
      <c t="n" s="8" r="D20">
        <v>301.3</v>
      </c>
    </row>
    <row spans="1:4" r="21">
      <c t="s" s="4" r="A21">
        <v>385</v>
      </c>
    </row>
    <row spans="1:4" r="22">
      <c t="s" s="3" r="A22">
        <v>376</v>
      </c>
    </row>
    <row spans="1:4" r="23">
      <c t="s" s="4" r="A23">
        <v>377</v>
      </c>
      <c t="n" s="7" r="B23">
        <v>29.7</v>
      </c>
      <c t="n" s="9" r="C23">
        <v>19</v>
      </c>
      <c t="n" s="7" r="D23">
        <v>2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7"/>
    <col customWidth="1" max="2" min="2" width="21"/>
    <col customWidth="1" max="3" min="3" width="80"/>
    <col customWidth="1" max="4" min="4" width="21"/>
    <col customWidth="1" max="5" min="5" width="21"/>
    <col customWidth="1" max="6" min="6" width="21"/>
    <col customWidth="1" max="7" min="7" width="14"/>
  </cols>
  <sheetData>
    <row spans="1:7" r="1">
      <c t="s" s="1" r="A1">
        <v>386</v>
      </c>
      <c t="s" s="2" r="B1">
        <v>387</v>
      </c>
      <c t="s" s="2" r="C1">
        <v>352</v>
      </c>
      <c t="s" s="2" r="D1">
        <v>388</v>
      </c>
      <c t="s" s="2" r="E1">
        <v>389</v>
      </c>
      <c t="s" s="2" r="F1">
        <v>390</v>
      </c>
      <c t="s" s="2" r="G1">
        <v>391</v>
      </c>
    </row>
    <row spans="1:7" r="2">
      <c t="s" s="3" r="A2">
        <v>392</v>
      </c>
    </row>
    <row spans="1:7" r="3">
      <c t="s" s="4" r="A3">
        <v>377</v>
      </c>
      <c t="n" s="7" r="C3">
        <v>1967.7</v>
      </c>
      <c t="n" s="7" r="E3">
        <v>1157.6</v>
      </c>
      <c t="n" s="7" r="F3">
        <v>1522.8</v>
      </c>
    </row>
    <row spans="1:7" r="4">
      <c t="s" s="4" r="A4">
        <v>393</v>
      </c>
      <c t="s" s="4" r="C4">
        <v>394</v>
      </c>
      <c t="s" s="4" r="F4">
        <v>395</v>
      </c>
    </row>
    <row spans="1:7" r="5">
      <c t="s" s="4" r="A5">
        <v>396</v>
      </c>
      <c t="n" s="9" r="C5">
        <v>1900</v>
      </c>
    </row>
    <row spans="1:7" r="6">
      <c t="s" s="4" r="A6">
        <v>397</v>
      </c>
      <c t="s" s="4" r="C6">
        <v>398</v>
      </c>
    </row>
    <row spans="1:7" r="7">
      <c t="s" s="4" r="A7">
        <v>399</v>
      </c>
      <c t="n" s="7" r="C7">
        <v>496.8</v>
      </c>
    </row>
    <row spans="1:7" r="8">
      <c t="s" s="4" r="A8">
        <v>400</v>
      </c>
      <c t="n" s="7" r="C8">
        <v>28.2</v>
      </c>
    </row>
    <row spans="1:7" r="9">
      <c t="s" s="4" r="A9">
        <v>401</v>
      </c>
      <c t="n" s="11" r="C9">
        <v>2.45</v>
      </c>
    </row>
    <row spans="1:7" r="10">
      <c t="s" s="4" r="A10">
        <v>402</v>
      </c>
      <c t="n" s="11" r="C10">
        <v>9.720000000000001</v>
      </c>
    </row>
    <row spans="1:7" r="11">
      <c t="s" s="4" r="A11">
        <v>403</v>
      </c>
      <c t="s" s="4" r="C11">
        <v>404</v>
      </c>
    </row>
    <row spans="1:7" r="12">
      <c t="s" s="4" r="A12">
        <v>115</v>
      </c>
      <c t="n" s="7" r="C12">
        <v>208.4</v>
      </c>
      <c t="n" s="8" r="E12">
        <v>152.9</v>
      </c>
      <c t="n" s="7" r="F12">
        <v>376.7</v>
      </c>
    </row>
    <row spans="1:7" r="13">
      <c t="s" s="4" r="A13">
        <v>405</v>
      </c>
    </row>
    <row spans="1:7" r="14">
      <c t="s" s="3" r="A14">
        <v>392</v>
      </c>
    </row>
    <row spans="1:7" r="15">
      <c t="s" s="4" r="A15">
        <v>402</v>
      </c>
      <c t="n" s="6" r="C15">
        <v>3</v>
      </c>
    </row>
    <row spans="1:7" r="16">
      <c t="s" s="4" r="A16">
        <v>406</v>
      </c>
    </row>
    <row spans="1:7" r="17">
      <c t="s" s="3" r="A17">
        <v>392</v>
      </c>
    </row>
    <row spans="1:7" r="18">
      <c t="s" s="4" r="A18">
        <v>401</v>
      </c>
      <c t="n" s="11" r="C18">
        <v>4.5</v>
      </c>
    </row>
    <row spans="1:7" r="19">
      <c t="s" s="4" r="A19">
        <v>382</v>
      </c>
    </row>
    <row spans="1:7" r="20">
      <c t="s" s="3" r="A20">
        <v>392</v>
      </c>
    </row>
    <row spans="1:7" r="21">
      <c t="s" s="4" r="A21">
        <v>377</v>
      </c>
      <c t="n" s="9" r="C21">
        <v>0</v>
      </c>
      <c t="n" s="9" r="E21">
        <v>200</v>
      </c>
      <c t="n" s="9" r="F21">
        <v>200</v>
      </c>
    </row>
    <row spans="1:7" r="22">
      <c t="s" s="4" r="A22">
        <v>407</v>
      </c>
      <c t="n" s="9" r="D22">
        <v>200</v>
      </c>
    </row>
    <row spans="1:7" r="23">
      <c t="s" s="4" r="A23">
        <v>408</v>
      </c>
      <c t="n" s="8" r="D23">
        <v>213.2</v>
      </c>
    </row>
    <row spans="1:7" r="24">
      <c t="s" s="4" r="A24">
        <v>409</v>
      </c>
      <c t="n" s="8" r="C24">
        <v>6.6</v>
      </c>
    </row>
    <row spans="1:7" r="25">
      <c t="s" s="4" r="A25">
        <v>410</v>
      </c>
      <c t="n" s="7" r="C25">
        <v>6.6</v>
      </c>
    </row>
    <row spans="1:7" r="26">
      <c t="s" s="4" r="A26">
        <v>411</v>
      </c>
      <c t="n" s="7" r="D26">
        <v>2.2</v>
      </c>
    </row>
    <row spans="1:7" r="27">
      <c t="s" s="4" r="A27">
        <v>412</v>
      </c>
      <c t="s" s="4" r="C27">
        <v>413</v>
      </c>
      <c t="s" s="4" r="E27">
        <v>413</v>
      </c>
      <c t="s" s="4" r="F27">
        <v>413</v>
      </c>
      <c t="s" s="4" r="G27">
        <v>413</v>
      </c>
    </row>
    <row spans="1:7" r="28">
      <c t="s" s="4" r="A28">
        <v>414</v>
      </c>
    </row>
    <row spans="1:7" r="29">
      <c t="s" s="3" r="A29">
        <v>392</v>
      </c>
    </row>
    <row spans="1:7" r="30">
      <c t="s" s="4" r="A30">
        <v>396</v>
      </c>
      <c t="n" s="9" r="C30">
        <v>100</v>
      </c>
    </row>
    <row spans="1:7" r="31">
      <c t="s" s="4" r="A31">
        <v>384</v>
      </c>
    </row>
    <row spans="1:7" r="32">
      <c t="s" s="3" r="A32">
        <v>392</v>
      </c>
    </row>
    <row spans="1:7" r="33">
      <c t="s" s="4" r="A33">
        <v>377</v>
      </c>
      <c t="n" s="8" r="C33">
        <v>166.7</v>
      </c>
      <c t="n" s="7" r="E33">
        <v>122.3</v>
      </c>
      <c t="n" s="7" r="F33">
        <v>301.3</v>
      </c>
    </row>
    <row spans="1:7" r="34">
      <c t="s" s="4" r="A34">
        <v>415</v>
      </c>
      <c t="n" s="8" r="C34">
        <v>233.3</v>
      </c>
    </row>
    <row spans="1:7" r="35">
      <c t="s" s="4" r="A35">
        <v>383</v>
      </c>
    </row>
    <row spans="1:7" r="36">
      <c t="s" s="3" r="A36">
        <v>392</v>
      </c>
    </row>
    <row spans="1:7" r="37">
      <c t="s" s="4" r="A37">
        <v>377</v>
      </c>
      <c t="n" s="6" r="C37">
        <v>400</v>
      </c>
      <c t="n" s="6" r="E37">
        <v>0</v>
      </c>
      <c t="n" s="9" r="F37">
        <v>0</v>
      </c>
    </row>
    <row spans="1:7" r="38">
      <c t="s" s="4" r="A38">
        <v>416</v>
      </c>
      <c t="s" s="4" r="B38">
        <v>417</v>
      </c>
    </row>
    <row spans="1:7" r="39">
      <c t="s" s="4" r="A39">
        <v>412</v>
      </c>
      <c t="s" s="4" r="B39">
        <v>418</v>
      </c>
    </row>
    <row spans="1:7" r="40">
      <c t="s" s="4" r="A40">
        <v>419</v>
      </c>
      <c t="n" s="9" r="B40">
        <v>400</v>
      </c>
    </row>
    <row spans="1:7" r="41">
      <c t="s" s="4" r="A41">
        <v>420</v>
      </c>
      <c t="n" s="6" r="C41">
        <v>423</v>
      </c>
    </row>
    <row spans="1:7" r="42">
      <c t="s" s="4" r="A42">
        <v>384</v>
      </c>
    </row>
    <row spans="1:7" r="43">
      <c t="s" s="3" r="A43">
        <v>392</v>
      </c>
    </row>
    <row spans="1:7" r="44">
      <c t="s" s="4" r="A44">
        <v>421</v>
      </c>
      <c t="n" s="6" r="C44">
        <v>400</v>
      </c>
    </row>
    <row spans="1:7" r="45">
      <c t="s" s="4" r="A45">
        <v>422</v>
      </c>
    </row>
    <row spans="1:7" r="46">
      <c t="s" s="3" r="A46">
        <v>392</v>
      </c>
    </row>
    <row spans="1:7" r="47">
      <c t="s" s="4" r="A47">
        <v>423</v>
      </c>
      <c t="n" s="6" r="C47">
        <v>175</v>
      </c>
    </row>
    <row spans="1:7" r="48">
      <c t="s" s="4" r="A48">
        <v>424</v>
      </c>
    </row>
    <row spans="1:7" r="49">
      <c t="s" s="3" r="A49">
        <v>392</v>
      </c>
    </row>
    <row spans="1:7" r="50">
      <c t="s" s="4" r="A50">
        <v>423</v>
      </c>
      <c t="n" s="9" r="C50">
        <v>200</v>
      </c>
    </row>
    <row spans="1:7" r="51">
      <c t="s" s="4" r="A51">
        <v>425</v>
      </c>
    </row>
    <row spans="1:7" r="52">
      <c t="s" s="3" r="A52">
        <v>392</v>
      </c>
    </row>
    <row spans="1:7" r="53">
      <c t="s" s="4" r="A53">
        <v>426</v>
      </c>
      <c t="s" s="4" r="C53">
        <v>314</v>
      </c>
    </row>
    <row spans="1:7" r="54">
      <c t="s" s="4" r="A54">
        <v>393</v>
      </c>
      <c t="s" s="4" r="C54">
        <v>427</v>
      </c>
      <c t="s" s="4" r="F54">
        <v>428</v>
      </c>
    </row>
    <row spans="1:7" r="55">
      <c t="s" s="4" r="A55">
        <v>396</v>
      </c>
      <c t="n" s="9" r="C55">
        <v>1600</v>
      </c>
    </row>
    <row spans="1:7" r="56">
      <c t="s" s="4" r="A56">
        <v>429</v>
      </c>
      <c t="n" s="6" r="C56">
        <v>500</v>
      </c>
    </row>
    <row spans="1:7" r="57">
      <c t="s" s="4" r="A57">
        <v>430</v>
      </c>
    </row>
    <row spans="1:7" r="58">
      <c t="s" s="3" r="A58">
        <v>392</v>
      </c>
    </row>
    <row spans="1:7" r="59">
      <c t="s" s="4" r="A59">
        <v>396</v>
      </c>
      <c t="n" s="6" r="C59">
        <v>1700</v>
      </c>
    </row>
    <row spans="1:7" r="60">
      <c t="s" s="4" r="A60">
        <v>380</v>
      </c>
    </row>
    <row spans="1:7" r="61">
      <c t="s" s="3" r="A61">
        <v>392</v>
      </c>
    </row>
    <row spans="1:7" r="62">
      <c t="s" s="4" r="A62">
        <v>377</v>
      </c>
      <c t="n" s="8" r="C62">
        <v>296.3</v>
      </c>
      <c t="n" s="6" r="E62">
        <v>0</v>
      </c>
      <c t="n" s="9" r="F62">
        <v>0</v>
      </c>
    </row>
    <row spans="1:7" r="63">
      <c t="s" s="4" r="A63">
        <v>396</v>
      </c>
      <c t="n" s="6" r="C63">
        <v>300</v>
      </c>
    </row>
    <row spans="1:7" r="64">
      <c t="s" s="4" r="A64">
        <v>431</v>
      </c>
    </row>
    <row spans="1:7" r="65">
      <c t="s" s="3" r="A65">
        <v>392</v>
      </c>
    </row>
    <row spans="1:7" r="66">
      <c t="s" s="4" r="A66">
        <v>432</v>
      </c>
      <c t="n" s="9" r="C66">
        <v>1250</v>
      </c>
      <c t="n" s="9" r="E66">
        <v>1300</v>
      </c>
      <c t="n" s="9" r="F66">
        <v>1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3</v>
      </c>
      <c t="s" s="2" r="B1">
        <v>1</v>
      </c>
    </row>
    <row spans="1:4" r="2">
      <c t="s" s="2" r="B2">
        <v>2</v>
      </c>
      <c t="s" s="2" r="C2">
        <v>111</v>
      </c>
      <c t="s" s="2" r="D2">
        <v>26</v>
      </c>
    </row>
    <row spans="1:4" r="3">
      <c t="n" s="13" r="A3">
        <v>1</v>
      </c>
    </row>
    <row spans="1:4" r="4">
      <c t="s" s="3" r="A4">
        <v>434</v>
      </c>
    </row>
    <row spans="1:4" r="5">
      <c t="s" s="4" r="A5">
        <v>432</v>
      </c>
      <c t="n" s="9" r="B5">
        <v>150</v>
      </c>
    </row>
    <row spans="1:4" r="6">
      <c t="s" s="4" r="A6">
        <v>435</v>
      </c>
      <c t="s" s="4" r="B6">
        <v>436</v>
      </c>
    </row>
    <row spans="1:4" r="7">
      <c t="s" s="4" r="A7">
        <v>437</v>
      </c>
      <c t="s" s="4" r="B7">
        <v>438</v>
      </c>
    </row>
    <row spans="1:4" r="8">
      <c t="s" s="4" r="A8">
        <v>439</v>
      </c>
      <c t="s" s="4" r="B8">
        <v>440</v>
      </c>
    </row>
    <row spans="1:4" r="9">
      <c t="n" s="13" r="A9">
        <v>2</v>
      </c>
    </row>
    <row spans="1:4" r="10">
      <c t="s" s="3" r="A10">
        <v>434</v>
      </c>
    </row>
    <row spans="1:4" r="11">
      <c t="s" s="4" r="A11">
        <v>432</v>
      </c>
      <c t="n" s="9" r="B11">
        <v>150</v>
      </c>
    </row>
    <row spans="1:4" r="12">
      <c t="s" s="4" r="A12">
        <v>435</v>
      </c>
      <c t="s" s="4" r="B12">
        <v>441</v>
      </c>
    </row>
    <row spans="1:4" r="13">
      <c t="s" s="4" r="A13">
        <v>437</v>
      </c>
      <c t="s" s="4" r="B13">
        <v>442</v>
      </c>
    </row>
    <row spans="1:4" r="14">
      <c t="s" s="4" r="A14">
        <v>439</v>
      </c>
      <c t="s" s="4" r="B14">
        <v>443</v>
      </c>
    </row>
    <row spans="1:4" r="15">
      <c t="n" s="13" r="A15">
        <v>3</v>
      </c>
    </row>
    <row spans="1:4" r="16">
      <c t="s" s="3" r="A16">
        <v>434</v>
      </c>
    </row>
    <row spans="1:4" r="17">
      <c t="s" s="4" r="A17">
        <v>432</v>
      </c>
      <c t="n" s="9" r="B17">
        <v>50</v>
      </c>
    </row>
    <row spans="1:4" r="18">
      <c t="s" s="4" r="A18">
        <v>435</v>
      </c>
      <c t="s" s="4" r="B18">
        <v>444</v>
      </c>
    </row>
    <row spans="1:4" r="19">
      <c t="s" s="4" r="A19">
        <v>437</v>
      </c>
      <c t="s" s="4" r="B19">
        <v>442</v>
      </c>
    </row>
    <row spans="1:4" r="20">
      <c t="s" s="4" r="A20">
        <v>439</v>
      </c>
      <c t="s" s="4" r="B20">
        <v>445</v>
      </c>
    </row>
    <row spans="1:4" r="21">
      <c t="n" s="13" r="A21">
        <v>4</v>
      </c>
    </row>
    <row spans="1:4" r="22">
      <c t="s" s="3" r="A22">
        <v>434</v>
      </c>
    </row>
    <row spans="1:4" r="23">
      <c t="s" s="4" r="A23">
        <v>432</v>
      </c>
      <c t="n" s="9" r="B23">
        <v>100</v>
      </c>
    </row>
    <row spans="1:4" r="24">
      <c t="s" s="4" r="A24">
        <v>435</v>
      </c>
      <c t="s" s="4" r="B24">
        <v>446</v>
      </c>
    </row>
    <row spans="1:4" r="25">
      <c t="s" s="4" r="A25">
        <v>437</v>
      </c>
      <c t="s" s="4" r="B25">
        <v>447</v>
      </c>
    </row>
    <row spans="1:4" r="26">
      <c t="s" s="4" r="A26">
        <v>439</v>
      </c>
      <c t="s" s="4" r="B26">
        <v>448</v>
      </c>
    </row>
    <row spans="1:4" r="27">
      <c t="n" s="13" r="A27">
        <v>5</v>
      </c>
    </row>
    <row spans="1:4" r="28">
      <c t="s" s="3" r="A28">
        <v>434</v>
      </c>
    </row>
    <row spans="1:4" r="29">
      <c t="s" s="4" r="A29">
        <v>432</v>
      </c>
      <c t="n" s="9" r="B29">
        <v>150</v>
      </c>
    </row>
    <row spans="1:4" r="30">
      <c t="s" s="4" r="A30">
        <v>435</v>
      </c>
      <c t="s" s="4" r="B30">
        <v>449</v>
      </c>
    </row>
    <row spans="1:4" r="31">
      <c t="s" s="4" r="A31">
        <v>437</v>
      </c>
      <c t="s" s="4" r="B31">
        <v>450</v>
      </c>
    </row>
    <row spans="1:4" r="32">
      <c t="s" s="4" r="A32">
        <v>439</v>
      </c>
      <c t="s" s="4" r="B32">
        <v>451</v>
      </c>
    </row>
    <row spans="1:4" r="33">
      <c t="n" s="13" r="A33">
        <v>6</v>
      </c>
    </row>
    <row spans="1:4" r="34">
      <c t="s" s="3" r="A34">
        <v>434</v>
      </c>
    </row>
    <row spans="1:4" r="35">
      <c t="s" s="4" r="A35">
        <v>432</v>
      </c>
      <c t="n" s="9" r="B35">
        <v>50</v>
      </c>
    </row>
    <row spans="1:4" r="36">
      <c t="s" s="4" r="A36">
        <v>435</v>
      </c>
      <c t="s" s="4" r="B36">
        <v>452</v>
      </c>
    </row>
    <row spans="1:4" r="37">
      <c t="s" s="4" r="A37">
        <v>437</v>
      </c>
      <c t="s" s="4" r="B37">
        <v>453</v>
      </c>
    </row>
    <row spans="1:4" r="38">
      <c t="s" s="4" r="A38">
        <v>439</v>
      </c>
      <c t="s" s="4" r="B38">
        <v>454</v>
      </c>
    </row>
    <row spans="1:4" r="39">
      <c t="n" s="13" r="A39">
        <v>7</v>
      </c>
    </row>
    <row spans="1:4" r="40">
      <c t="s" s="3" r="A40">
        <v>434</v>
      </c>
    </row>
    <row spans="1:4" r="41">
      <c t="s" s="4" r="A41">
        <v>432</v>
      </c>
      <c t="n" s="9" r="B41">
        <v>200</v>
      </c>
    </row>
    <row spans="1:4" r="42">
      <c t="s" s="4" r="A42">
        <v>435</v>
      </c>
      <c t="s" s="4" r="B42">
        <v>455</v>
      </c>
    </row>
    <row spans="1:4" r="43">
      <c t="s" s="4" r="A43">
        <v>437</v>
      </c>
      <c t="s" s="4" r="B43">
        <v>456</v>
      </c>
    </row>
    <row spans="1:4" r="44">
      <c t="s" s="4" r="A44">
        <v>439</v>
      </c>
      <c t="s" s="4" r="B44">
        <v>457</v>
      </c>
    </row>
    <row spans="1:4" r="45">
      <c t="n" s="13" r="A45">
        <v>8</v>
      </c>
    </row>
    <row spans="1:4" r="46">
      <c t="s" s="3" r="A46">
        <v>434</v>
      </c>
    </row>
    <row spans="1:4" r="47">
      <c t="s" s="4" r="A47">
        <v>432</v>
      </c>
      <c t="n" s="9" r="B47">
        <v>150</v>
      </c>
    </row>
    <row spans="1:4" r="48">
      <c t="s" s="4" r="A48">
        <v>435</v>
      </c>
      <c t="s" s="4" r="B48">
        <v>458</v>
      </c>
    </row>
    <row spans="1:4" r="49">
      <c t="s" s="4" r="A49">
        <v>437</v>
      </c>
      <c t="s" s="4" r="B49">
        <v>459</v>
      </c>
    </row>
    <row spans="1:4" r="50">
      <c t="s" s="4" r="A50">
        <v>439</v>
      </c>
      <c t="s" s="4" r="B50">
        <v>460</v>
      </c>
    </row>
    <row spans="1:4" r="51">
      <c t="n" s="13" r="A51">
        <v>9</v>
      </c>
    </row>
    <row spans="1:4" r="52">
      <c t="s" s="3" r="A52">
        <v>434</v>
      </c>
    </row>
    <row spans="1:4" r="53">
      <c t="s" s="4" r="A53">
        <v>432</v>
      </c>
      <c t="n" s="9" r="B53">
        <v>50</v>
      </c>
    </row>
    <row spans="1:4" r="54">
      <c t="s" s="4" r="A54">
        <v>435</v>
      </c>
      <c t="s" s="4" r="B54">
        <v>458</v>
      </c>
    </row>
    <row spans="1:4" r="55">
      <c t="s" s="4" r="A55">
        <v>437</v>
      </c>
      <c t="s" s="4" r="B55">
        <v>459</v>
      </c>
    </row>
    <row spans="1:4" r="56">
      <c t="s" s="4" r="A56">
        <v>439</v>
      </c>
      <c t="s" s="4" r="B56">
        <v>461</v>
      </c>
    </row>
    <row spans="1:4" r="57">
      <c t="n" s="13" r="A57">
        <v>10</v>
      </c>
    </row>
    <row spans="1:4" r="58">
      <c t="s" s="3" r="A58">
        <v>434</v>
      </c>
    </row>
    <row spans="1:4" r="59">
      <c t="s" s="4" r="A59">
        <v>432</v>
      </c>
      <c t="n" s="9" r="B59">
        <v>200</v>
      </c>
    </row>
    <row spans="1:4" r="60">
      <c t="s" s="4" r="A60">
        <v>435</v>
      </c>
      <c t="s" s="4" r="B60">
        <v>462</v>
      </c>
    </row>
    <row spans="1:4" r="61">
      <c t="s" s="4" r="A61">
        <v>437</v>
      </c>
      <c t="s" s="4" r="B61">
        <v>463</v>
      </c>
    </row>
    <row spans="1:4" r="62">
      <c t="s" s="4" r="A62">
        <v>439</v>
      </c>
      <c t="s" s="4" r="B62">
        <v>460</v>
      </c>
    </row>
    <row spans="1:4" r="63">
      <c t="s" s="4" r="A63">
        <v>464</v>
      </c>
    </row>
    <row spans="1:4" r="64">
      <c t="s" s="3" r="A64">
        <v>434</v>
      </c>
    </row>
    <row spans="1:4" r="65">
      <c t="s" s="4" r="A65">
        <v>432</v>
      </c>
      <c t="n" s="9" r="B65">
        <v>1250</v>
      </c>
      <c t="n" s="9" r="C65">
        <v>1300</v>
      </c>
      <c t="n" s="9" r="D65">
        <v>1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25</v>
      </c>
      <c t="s" s="2" r="D1">
        <v>1</v>
      </c>
    </row>
    <row spans="1:5" r="2">
      <c t="s" s="2" r="B2">
        <v>2</v>
      </c>
      <c t="s" s="2" r="C2">
        <v>26</v>
      </c>
      <c t="s" s="2" r="D2">
        <v>2</v>
      </c>
      <c t="s" s="2" r="E2">
        <v>26</v>
      </c>
    </row>
    <row spans="1:5" r="3">
      <c t="s" s="4" r="A3">
        <v>466</v>
      </c>
    </row>
    <row spans="1:5" r="4">
      <c t="s" s="3" r="A4">
        <v>467</v>
      </c>
    </row>
    <row spans="1:5" r="5">
      <c t="s" s="4" r="A5">
        <v>468</v>
      </c>
      <c t="n" s="9" r="B5">
        <v>0</v>
      </c>
      <c t="n" s="9" r="C5">
        <v>0</v>
      </c>
      <c t="n" s="9" r="D5">
        <v>0</v>
      </c>
      <c t="n" s="9" r="E5">
        <v>0</v>
      </c>
    </row>
    <row spans="1:5" r="6">
      <c t="s" s="4" r="A6">
        <v>469</v>
      </c>
      <c t="n" s="8" r="B6">
        <v>1.1</v>
      </c>
      <c t="n" s="6" r="C6">
        <v>1</v>
      </c>
      <c t="n" s="8" r="D6">
        <v>2.2</v>
      </c>
      <c t="n" s="6" r="E6">
        <v>2</v>
      </c>
    </row>
    <row spans="1:5" r="7">
      <c t="s" s="4" r="A7">
        <v>470</v>
      </c>
      <c t="n" s="8" r="B7">
        <v>-1.3</v>
      </c>
      <c t="n" s="8" r="C7">
        <v>-1.4</v>
      </c>
      <c t="n" s="8" r="D7">
        <v>-2.5</v>
      </c>
      <c t="n" s="8" r="E7">
        <v>-2.7</v>
      </c>
    </row>
    <row spans="1:5" r="8">
      <c t="s" s="4" r="A8">
        <v>471</v>
      </c>
      <c t="n" s="8" r="B8">
        <v>0.5</v>
      </c>
      <c t="n" s="8" r="C8">
        <v>0.8</v>
      </c>
      <c t="n" s="8" r="D8">
        <v>0.9</v>
      </c>
      <c t="n" s="8" r="E8">
        <v>1.6</v>
      </c>
    </row>
    <row spans="1:5" r="9">
      <c t="s" s="4" r="A9">
        <v>472</v>
      </c>
      <c t="n" s="8" r="B9">
        <v>0.3</v>
      </c>
      <c t="n" s="8" r="C9">
        <v>0.4</v>
      </c>
      <c t="n" s="8" r="D9">
        <v>0.6</v>
      </c>
      <c t="n" s="8" r="E9">
        <v>0.9</v>
      </c>
    </row>
    <row spans="1:5" r="10">
      <c t="s" s="4" r="A10">
        <v>473</v>
      </c>
    </row>
    <row spans="1:5" r="11">
      <c t="s" s="3" r="A11">
        <v>467</v>
      </c>
    </row>
    <row spans="1:5" r="12">
      <c t="s" s="4" r="A12">
        <v>468</v>
      </c>
      <c t="n" s="8" r="B12">
        <v>0.3</v>
      </c>
      <c t="n" s="8" r="C12">
        <v>0.4</v>
      </c>
      <c t="n" s="8" r="D12">
        <v>0.6</v>
      </c>
      <c t="n" s="8" r="E12">
        <v>0.7</v>
      </c>
    </row>
    <row spans="1:5" r="13">
      <c t="s" s="4" r="A13">
        <v>469</v>
      </c>
      <c t="n" s="8" r="B13">
        <v>1.7</v>
      </c>
      <c t="n" s="8" r="C13">
        <v>1.9</v>
      </c>
      <c t="n" s="8" r="D13">
        <v>3.4</v>
      </c>
      <c t="n" s="8" r="E13">
        <v>3.8</v>
      </c>
    </row>
    <row spans="1:5" r="14">
      <c t="s" s="4" r="A14">
        <v>470</v>
      </c>
      <c t="n" s="6" r="B14">
        <v>-2</v>
      </c>
      <c t="n" s="8" r="C14">
        <v>-2.4</v>
      </c>
      <c t="n" s="6" r="D14">
        <v>-4</v>
      </c>
      <c t="n" s="8" r="E14">
        <v>-4.7</v>
      </c>
    </row>
    <row spans="1:5" r="15">
      <c t="s" s="4" r="A15">
        <v>471</v>
      </c>
      <c t="n" s="8" r="B15">
        <v>0.4</v>
      </c>
      <c t="n" s="8" r="C15">
        <v>0.4</v>
      </c>
      <c t="n" s="8" r="D15">
        <v>0.8</v>
      </c>
      <c t="n" s="8" r="E15">
        <v>0.9</v>
      </c>
    </row>
    <row spans="1:5" r="16">
      <c t="s" s="4" r="A16">
        <v>472</v>
      </c>
      <c t="n" s="8" r="B16">
        <v>0.4</v>
      </c>
      <c t="n" s="8" r="C16">
        <v>0.3</v>
      </c>
      <c t="n" s="8" r="D16">
        <v>0.8</v>
      </c>
      <c t="n" s="8" r="E16">
        <v>0.7</v>
      </c>
    </row>
    <row spans="1:5" r="17">
      <c t="s" s="4" r="A17">
        <v>474</v>
      </c>
    </row>
    <row spans="1:5" r="18">
      <c t="s" s="3" r="A18">
        <v>467</v>
      </c>
    </row>
    <row spans="1:5" r="19">
      <c t="s" s="4" r="A19">
        <v>468</v>
      </c>
      <c t="n" s="8" r="B19">
        <v>0.1</v>
      </c>
      <c t="n" s="8" r="C19">
        <v>0.1</v>
      </c>
      <c t="n" s="8" r="D19">
        <v>0.2</v>
      </c>
      <c t="n" s="8" r="E19">
        <v>0.2</v>
      </c>
    </row>
    <row spans="1:5" r="20">
      <c t="s" s="4" r="A20">
        <v>469</v>
      </c>
      <c t="n" s="8" r="B20">
        <v>0.2</v>
      </c>
      <c t="n" s="8" r="C20">
        <v>0.3</v>
      </c>
      <c t="n" s="8" r="D20">
        <v>0.5</v>
      </c>
      <c t="n" s="8" r="E20">
        <v>0.6</v>
      </c>
    </row>
    <row spans="1:5" r="21">
      <c t="s" s="4" r="A21">
        <v>470</v>
      </c>
      <c t="n" s="6" r="B21">
        <v>0</v>
      </c>
      <c t="n" s="6" r="C21">
        <v>0</v>
      </c>
      <c t="n" s="6" r="D21">
        <v>0</v>
      </c>
      <c t="n" s="6" r="E21">
        <v>0</v>
      </c>
    </row>
    <row spans="1:5" r="22">
      <c t="s" s="4" r="A22">
        <v>471</v>
      </c>
      <c t="n" s="8" r="B22">
        <v>-0.2</v>
      </c>
      <c t="n" s="6" r="C22">
        <v>0</v>
      </c>
      <c t="n" s="8" r="D22">
        <v>-0.5</v>
      </c>
      <c t="n" s="6" r="E22">
        <v>0</v>
      </c>
    </row>
    <row spans="1:5" r="23">
      <c t="s" s="4" r="A23">
        <v>472</v>
      </c>
      <c t="n" s="7" r="B23">
        <v>0.1</v>
      </c>
      <c t="n" s="7" r="C23">
        <v>0.4</v>
      </c>
      <c t="n" s="7" r="D23">
        <v>0.2</v>
      </c>
      <c t="n" s="7" r="E23">
        <v>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spans="1:7" r="1">
      <c t="s" s="1" r="A1">
        <v>475</v>
      </c>
      <c t="s" s="2" r="B1">
        <v>25</v>
      </c>
      <c t="s" s="2" r="D1">
        <v>1</v>
      </c>
      <c t="s" s="2" r="F1">
        <v>476</v>
      </c>
    </row>
    <row spans="1:7" r="2">
      <c t="s" s="2" r="B2">
        <v>2</v>
      </c>
      <c t="s" s="2" r="C2">
        <v>26</v>
      </c>
      <c t="s" s="2" r="D2">
        <v>2</v>
      </c>
      <c t="s" s="2" r="E2">
        <v>26</v>
      </c>
      <c t="s" s="2" r="F2">
        <v>2</v>
      </c>
      <c t="s" s="2" r="G2">
        <v>111</v>
      </c>
    </row>
    <row spans="1:7" r="3">
      <c t="s" s="3" r="A3">
        <v>177</v>
      </c>
    </row>
    <row spans="1:7" r="4">
      <c t="s" s="4" r="A4">
        <v>477</v>
      </c>
      <c t="n" s="8" r="D4">
        <v>0.7</v>
      </c>
    </row>
    <row spans="1:7" r="5">
      <c t="s" s="4" r="A5">
        <v>478</v>
      </c>
      <c t="n" s="7" r="D5">
        <v>42.8</v>
      </c>
      <c t="n" s="7" r="F5">
        <v>57.6</v>
      </c>
    </row>
    <row spans="1:7" r="6">
      <c t="s" s="4" r="A6">
        <v>479</v>
      </c>
      <c t="n" s="9" r="B6">
        <v>500</v>
      </c>
      <c t="n" s="9" r="D6">
        <v>500</v>
      </c>
      <c t="n" s="6" r="F6">
        <v>500</v>
      </c>
    </row>
    <row spans="1:7" r="7">
      <c t="s" s="4" r="A7">
        <v>480</v>
      </c>
      <c t="s" s="4" r="D7">
        <v>481</v>
      </c>
    </row>
    <row spans="1:7" r="8">
      <c t="s" s="4" r="A8">
        <v>482</v>
      </c>
      <c t="s" s="4" r="D8">
        <v>483</v>
      </c>
    </row>
    <row spans="1:7" r="9">
      <c t="s" s="4" r="A9">
        <v>139</v>
      </c>
      <c t="n" s="8" r="B9">
        <v>12.5</v>
      </c>
      <c t="n" s="7" r="C9">
        <v>13.8</v>
      </c>
      <c t="n" s="7" r="D9">
        <v>12.5</v>
      </c>
      <c t="n" s="7" r="E9">
        <v>13.8</v>
      </c>
      <c t="n" s="7" r="F9">
        <v>12.5</v>
      </c>
      <c t="n" s="7" r="G9">
        <v>12.4</v>
      </c>
    </row>
    <row spans="1:7" r="10">
      <c t="s" s="4" r="A10">
        <v>43</v>
      </c>
      <c t="n" s="7" r="B10">
        <v>-0.3</v>
      </c>
      <c t="n" s="7" r="C10">
        <v>-0.3</v>
      </c>
      <c t="n" s="7" r="D10">
        <v>0.1</v>
      </c>
      <c t="n" s="7" r="E10">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26</v>
      </c>
    </row>
    <row spans="1:3" r="3">
      <c t="s" s="3" r="A3">
        <v>67</v>
      </c>
    </row>
    <row spans="1:3" r="4">
      <c t="s" s="4" r="A4">
        <v>42</v>
      </c>
      <c t="n" s="7" r="B4">
        <v>129.1</v>
      </c>
      <c t="n" s="7" r="C4">
        <v>50.3</v>
      </c>
    </row>
    <row spans="1:3" r="5">
      <c t="s" s="3" r="A5">
        <v>68</v>
      </c>
    </row>
    <row spans="1:3" r="6">
      <c t="s" s="4" r="A6">
        <v>33</v>
      </c>
      <c t="n" s="6" r="B6">
        <v>0</v>
      </c>
      <c t="n" s="8" r="C6">
        <v>4.3</v>
      </c>
    </row>
    <row spans="1:3" r="7">
      <c t="s" s="4" r="A7">
        <v>36</v>
      </c>
      <c t="n" s="8" r="B7">
        <v>2.2</v>
      </c>
      <c t="n" s="6" r="C7">
        <v>0</v>
      </c>
    </row>
    <row spans="1:3" r="8">
      <c t="s" s="4" r="A8">
        <v>69</v>
      </c>
      <c t="n" s="8" r="B8">
        <v>11.3</v>
      </c>
      <c t="n" s="8" r="C8">
        <v>9.300000000000001</v>
      </c>
    </row>
    <row spans="1:3" r="9">
      <c t="s" s="4" r="A9">
        <v>70</v>
      </c>
      <c t="n" s="8" r="B9">
        <v>27.3</v>
      </c>
      <c t="n" s="8" r="C9">
        <v>24.9</v>
      </c>
    </row>
    <row spans="1:3" r="10">
      <c t="s" s="4" r="A10">
        <v>71</v>
      </c>
      <c t="n" s="8" r="B10">
        <v>9.5</v>
      </c>
      <c t="n" s="8" r="C10">
        <v>7.1</v>
      </c>
    </row>
    <row spans="1:3" r="11">
      <c t="s" s="4" r="A11">
        <v>72</v>
      </c>
      <c t="n" s="8" r="B11">
        <v>-0.3</v>
      </c>
      <c t="n" s="8" r="C11">
        <v>-0.6</v>
      </c>
    </row>
    <row spans="1:3" r="12">
      <c t="s" s="3" r="A12">
        <v>73</v>
      </c>
    </row>
    <row spans="1:3" r="13">
      <c t="s" s="4" r="A13">
        <v>74</v>
      </c>
      <c t="n" s="8" r="B13">
        <v>-834.6</v>
      </c>
      <c t="n" s="8" r="C13">
        <v>-734.7</v>
      </c>
    </row>
    <row spans="1:3" r="14">
      <c t="s" s="4" r="A14">
        <v>75</v>
      </c>
      <c t="n" s="8" r="B14">
        <v>-224.3</v>
      </c>
      <c t="n" s="8" r="C14">
        <v>-215.8</v>
      </c>
    </row>
    <row spans="1:3" r="15">
      <c t="s" s="4" r="A15">
        <v>76</v>
      </c>
      <c t="n" s="8" r="B15">
        <v>-48.2</v>
      </c>
      <c t="n" s="8" r="C15">
        <v>-37.8</v>
      </c>
    </row>
    <row spans="1:3" r="16">
      <c t="s" s="4" r="A16">
        <v>77</v>
      </c>
      <c t="n" s="6" r="B16">
        <v>105</v>
      </c>
      <c t="n" s="8" r="C16">
        <v>117.7</v>
      </c>
    </row>
    <row spans="1:3" r="17">
      <c t="s" s="4" r="A17">
        <v>78</v>
      </c>
      <c t="n" s="8" r="B17">
        <v>207.5</v>
      </c>
      <c t="n" s="6" r="C17">
        <v>113</v>
      </c>
    </row>
    <row spans="1:3" r="18">
      <c t="s" s="4" r="A18">
        <v>79</v>
      </c>
      <c t="n" s="8" r="B18">
        <v>-8.9</v>
      </c>
      <c t="n" s="8" r="C18">
        <v>2.8</v>
      </c>
    </row>
    <row spans="1:3" r="19">
      <c t="s" s="4" r="A19">
        <v>80</v>
      </c>
      <c t="n" s="8" r="B19">
        <v>-2.8</v>
      </c>
      <c t="n" s="8" r="C19">
        <v>3.5</v>
      </c>
    </row>
    <row spans="1:3" r="20">
      <c t="s" s="4" r="A20">
        <v>81</v>
      </c>
      <c t="n" s="8" r="B20">
        <v>-0.6</v>
      </c>
      <c t="n" s="8" r="C20">
        <v>7.3</v>
      </c>
    </row>
    <row spans="1:3" r="21">
      <c t="s" s="4" r="A21">
        <v>82</v>
      </c>
      <c t="n" s="8" r="B21">
        <v>-627.8</v>
      </c>
      <c t="n" s="8" r="C21">
        <v>-648.7</v>
      </c>
    </row>
    <row spans="1:3" r="22">
      <c t="s" s="3" r="A22">
        <v>83</v>
      </c>
    </row>
    <row spans="1:3" r="23">
      <c t="s" s="4" r="A23">
        <v>84</v>
      </c>
      <c t="n" s="8" r="B23">
        <v>0.2</v>
      </c>
      <c t="n" s="8" r="C23">
        <v>5.2</v>
      </c>
    </row>
    <row spans="1:3" r="24">
      <c t="s" s="4" r="A24">
        <v>85</v>
      </c>
      <c t="n" s="8" r="B24">
        <v>-24.4</v>
      </c>
      <c t="n" s="6" r="C24">
        <v>-28</v>
      </c>
    </row>
    <row spans="1:3" r="25">
      <c t="s" s="4" r="A25">
        <v>86</v>
      </c>
      <c t="n" s="6" r="B25">
        <v>-72</v>
      </c>
      <c t="n" s="6" r="C25">
        <v>0</v>
      </c>
    </row>
    <row spans="1:3" r="26">
      <c t="s" s="4" r="A26">
        <v>87</v>
      </c>
      <c t="n" s="6" r="B26">
        <v>-2</v>
      </c>
      <c t="n" s="6" r="C26">
        <v>0</v>
      </c>
    </row>
    <row spans="1:3" r="27">
      <c t="s" s="4" r="A27">
        <v>88</v>
      </c>
      <c t="n" s="6" r="B27">
        <v>0</v>
      </c>
      <c t="n" s="8" r="C27">
        <v>-50.5</v>
      </c>
    </row>
    <row spans="1:3" r="28">
      <c t="s" s="4" r="A28">
        <v>89</v>
      </c>
      <c t="n" s="8" r="B28">
        <v>-98.2</v>
      </c>
      <c t="n" s="8" r="C28">
        <v>-73.3</v>
      </c>
    </row>
    <row spans="1:3" r="29">
      <c t="s" s="3" r="A29">
        <v>90</v>
      </c>
    </row>
    <row spans="1:3" r="30">
      <c t="s" s="4" r="A30">
        <v>91</v>
      </c>
      <c t="n" s="8" r="B30">
        <v>1573.2</v>
      </c>
      <c t="n" s="8" r="C30">
        <v>1195.5</v>
      </c>
    </row>
    <row spans="1:3" r="31">
      <c t="s" s="4" r="A31">
        <v>92</v>
      </c>
      <c t="n" s="8" r="B31">
        <v>-959.8</v>
      </c>
      <c t="n" s="8" r="C31">
        <v>-450.5</v>
      </c>
    </row>
    <row spans="1:3" r="32">
      <c t="s" s="4" r="A32">
        <v>93</v>
      </c>
      <c t="n" s="6" r="B32">
        <v>400</v>
      </c>
      <c t="n" s="6" r="C32">
        <v>0</v>
      </c>
    </row>
    <row spans="1:3" r="33">
      <c t="s" s="4" r="A33">
        <v>94</v>
      </c>
      <c t="n" s="6" r="B33">
        <v>-200</v>
      </c>
      <c t="n" s="6" r="C33">
        <v>0</v>
      </c>
    </row>
    <row spans="1:3" r="34">
      <c t="s" s="4" r="A34">
        <v>95</v>
      </c>
      <c t="n" s="8" r="B34">
        <v>-10.5</v>
      </c>
      <c t="n" s="6" r="C34">
        <v>0</v>
      </c>
    </row>
    <row spans="1:3" r="35">
      <c t="s" s="4" r="A35">
        <v>96</v>
      </c>
      <c t="n" s="8" r="B35">
        <v>-57.7</v>
      </c>
      <c t="n" s="8" r="C35">
        <v>-54.8</v>
      </c>
    </row>
    <row spans="1:3" r="36">
      <c t="s" s="4" r="A36">
        <v>97</v>
      </c>
      <c t="n" s="8" r="B36">
        <v>-42.8</v>
      </c>
      <c t="n" s="8" r="C36">
        <v>-14.8</v>
      </c>
    </row>
    <row spans="1:3" r="37">
      <c t="s" s="4" r="A37">
        <v>98</v>
      </c>
      <c t="n" s="8" r="B37">
        <v>-2.3</v>
      </c>
      <c t="n" s="8" r="C37">
        <v>-0.8</v>
      </c>
    </row>
    <row spans="1:3" r="38">
      <c t="s" s="4" r="A38">
        <v>99</v>
      </c>
      <c t="n" s="8" r="B38">
        <v>4.2</v>
      </c>
      <c t="n" s="8" r="C38">
        <v>2.8</v>
      </c>
    </row>
    <row spans="1:3" r="39">
      <c t="s" s="4" r="A39">
        <v>100</v>
      </c>
      <c t="n" s="8" r="B39">
        <v>9.199999999999999</v>
      </c>
      <c t="n" s="8" r="C39">
        <v>16.2</v>
      </c>
    </row>
    <row spans="1:3" r="40">
      <c t="s" s="4" r="A40">
        <v>101</v>
      </c>
      <c t="n" s="8" r="B40">
        <v>713.5</v>
      </c>
      <c t="n" s="8" r="C40">
        <v>693.6</v>
      </c>
    </row>
    <row spans="1:3" r="41">
      <c t="s" s="4" r="A41">
        <v>102</v>
      </c>
      <c t="n" s="8" r="B41">
        <v>-1.6</v>
      </c>
      <c t="n" s="8" r="C41">
        <v>-6.1</v>
      </c>
    </row>
    <row spans="1:3" r="42">
      <c t="s" s="4" r="A42">
        <v>103</v>
      </c>
      <c t="n" s="8" r="B42">
        <v>-14.1</v>
      </c>
      <c t="n" s="8" r="C42">
        <v>-34.5</v>
      </c>
    </row>
    <row spans="1:3" r="43">
      <c t="s" s="4" r="A43">
        <v>104</v>
      </c>
      <c t="n" s="8" r="B43">
        <v>71.40000000000001</v>
      </c>
      <c t="n" s="8" r="C43">
        <v>89.3</v>
      </c>
    </row>
    <row spans="1:3" r="44">
      <c t="s" s="4" r="A44">
        <v>105</v>
      </c>
      <c t="n" s="8" r="B44">
        <v>57.3</v>
      </c>
      <c t="n" s="8" r="C44">
        <v>54.8</v>
      </c>
    </row>
    <row spans="1:3" r="45">
      <c t="s" s="3" r="A45">
        <v>106</v>
      </c>
    </row>
    <row spans="1:3" r="46">
      <c t="s" s="4" r="A46">
        <v>107</v>
      </c>
      <c t="n" s="6" r="B46">
        <v>-23</v>
      </c>
      <c t="n" s="8" r="C46">
        <v>-20.6</v>
      </c>
    </row>
    <row spans="1:3" r="47">
      <c t="s" s="4" r="A47">
        <v>108</v>
      </c>
      <c t="n" s="8" r="B47">
        <v>-6.6</v>
      </c>
      <c t="n" s="6" r="C47">
        <v>0</v>
      </c>
    </row>
    <row spans="1:3" r="48">
      <c t="s" s="4" r="A48">
        <v>109</v>
      </c>
      <c t="n" s="7" r="B48">
        <v>-2.2</v>
      </c>
      <c t="n" s="7" r="C48">
        <v>-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84</v>
      </c>
      <c t="s" s="2" r="B1">
        <v>1</v>
      </c>
    </row>
    <row spans="1:3" r="2">
      <c t="s" s="2" r="B2">
        <v>2</v>
      </c>
      <c t="s" s="2" r="C2">
        <v>26</v>
      </c>
    </row>
    <row spans="1:3" r="3">
      <c t="s" s="3" r="A3">
        <v>485</v>
      </c>
    </row>
    <row spans="1:3" r="4">
      <c t="s" s="4" r="A4">
        <v>486</v>
      </c>
      <c t="n" s="6" r="B4">
        <v>598359</v>
      </c>
      <c t="n" s="6" r="C4">
        <v>577772</v>
      </c>
    </row>
    <row spans="1:3" r="5">
      <c t="s" s="4" r="A5">
        <v>487</v>
      </c>
      <c t="n" s="9" r="B5">
        <v>16</v>
      </c>
      <c t="n" s="7" r="C5">
        <v>14.8</v>
      </c>
    </row>
    <row spans="1:3" r="6">
      <c t="s" s="4" r="A6">
        <v>488</v>
      </c>
    </row>
    <row spans="1:3" r="7">
      <c t="s" s="3" r="A7">
        <v>485</v>
      </c>
    </row>
    <row spans="1:3" r="8">
      <c t="s" s="4" r="A8">
        <v>486</v>
      </c>
      <c t="n" s="6" r="B8">
        <v>444890</v>
      </c>
      <c t="n" s="6" r="C8">
        <v>420047</v>
      </c>
    </row>
    <row spans="1:3" r="9">
      <c t="s" s="4" r="A9">
        <v>489</v>
      </c>
    </row>
    <row spans="1:3" r="10">
      <c t="s" s="3" r="A10">
        <v>485</v>
      </c>
    </row>
    <row spans="1:3" r="11">
      <c t="s" s="4" r="A11">
        <v>486</v>
      </c>
      <c t="n" s="6" r="B11">
        <v>70594</v>
      </c>
      <c t="n" s="6" r="C11">
        <v>52091</v>
      </c>
    </row>
    <row spans="1:3" r="12">
      <c t="s" s="4" r="A12">
        <v>490</v>
      </c>
    </row>
    <row spans="1:3" r="13">
      <c t="s" s="3" r="A13">
        <v>485</v>
      </c>
    </row>
    <row spans="1:3" r="14">
      <c t="s" s="4" r="A14">
        <v>486</v>
      </c>
      <c t="n" s="6" r="B14">
        <v>56315</v>
      </c>
      <c t="n" s="6" r="C14">
        <v>78352</v>
      </c>
    </row>
    <row spans="1:3" r="15">
      <c t="s" s="4" r="A15">
        <v>491</v>
      </c>
    </row>
    <row spans="1:3" r="16">
      <c t="s" s="3" r="A16">
        <v>485</v>
      </c>
    </row>
    <row spans="1:3" r="17">
      <c t="s" s="4" r="A17">
        <v>486</v>
      </c>
      <c t="n" s="6" r="B17">
        <v>26560</v>
      </c>
      <c t="n" s="6" r="C17">
        <v>272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2</v>
      </c>
      <c t="s" s="2" r="B1">
        <v>25</v>
      </c>
      <c t="s" s="2" r="D1">
        <v>1</v>
      </c>
    </row>
    <row spans="1:5" r="2">
      <c t="s" s="2" r="B2">
        <v>2</v>
      </c>
      <c t="s" s="2" r="C2">
        <v>26</v>
      </c>
      <c t="s" s="2" r="D2">
        <v>2</v>
      </c>
      <c t="s" s="2" r="E2">
        <v>26</v>
      </c>
    </row>
    <row spans="1:5" r="3">
      <c t="s" s="3" r="A3">
        <v>177</v>
      </c>
    </row>
    <row spans="1:5" r="4">
      <c t="s" s="4" r="A4">
        <v>493</v>
      </c>
      <c t="n" s="7" r="B4">
        <v>9.1</v>
      </c>
      <c t="n" s="7" r="C4">
        <v>7.2</v>
      </c>
      <c t="n" s="7" r="D4">
        <v>11.3</v>
      </c>
      <c t="n" s="7" r="E4">
        <v>9.300000000000001</v>
      </c>
    </row>
    <row spans="1:5" r="5">
      <c t="s" s="4" r="A5">
        <v>494</v>
      </c>
      <c t="n" s="8" r="B5">
        <v>3.5</v>
      </c>
      <c t="n" s="7" r="C5">
        <v>2.7</v>
      </c>
      <c t="n" s="8" r="D5">
        <v>4.3</v>
      </c>
      <c t="n" s="7" r="E5">
        <v>3.5</v>
      </c>
    </row>
    <row spans="1:5" r="6">
      <c t="s" s="4" r="A6">
        <v>495</v>
      </c>
      <c t="n" s="7" r="B6">
        <v>15.1</v>
      </c>
      <c t="n" s="7" r="D6">
        <v>15.1</v>
      </c>
    </row>
    <row spans="1:5" r="7">
      <c t="s" s="4" r="A7">
        <v>496</v>
      </c>
      <c t="s" s="4" r="D7">
        <v>497</v>
      </c>
    </row>
    <row spans="1:5" r="8">
      <c t="s" s="4" r="A8">
        <v>498</v>
      </c>
      <c t="n" s="7" r="D8">
        <v>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99</v>
      </c>
      <c t="s" s="2" r="B1">
        <v>1</v>
      </c>
    </row>
    <row spans="1:3" r="2">
      <c t="s" s="2" r="B2">
        <v>2</v>
      </c>
      <c t="s" s="2" r="C2">
        <v>111</v>
      </c>
    </row>
    <row spans="1:3" r="3">
      <c t="s" s="4" r="A3">
        <v>500</v>
      </c>
    </row>
    <row spans="1:3" r="4">
      <c t="s" s="3" r="A4">
        <v>485</v>
      </c>
    </row>
    <row spans="1:3" r="5">
      <c t="s" s="4" r="A5">
        <v>501</v>
      </c>
      <c t="n" s="8" r="B5">
        <v>0.8</v>
      </c>
    </row>
    <row spans="1:3" r="6">
      <c t="s" s="4" r="A6">
        <v>502</v>
      </c>
      <c t="n" s="10" r="B6">
        <v>66.34</v>
      </c>
    </row>
    <row spans="1:3" r="7">
      <c t="s" s="4" r="A7">
        <v>503</v>
      </c>
      <c t="n" s="7" r="B7">
        <v>5.5</v>
      </c>
    </row>
    <row spans="1:3" r="8">
      <c t="s" s="4" r="A8">
        <v>504</v>
      </c>
      <c t="s" s="4" r="B8">
        <v>505</v>
      </c>
    </row>
    <row spans="1:3" r="9">
      <c t="s" s="4" r="A9">
        <v>506</v>
      </c>
    </row>
    <row spans="1:3" r="10">
      <c t="s" s="3" r="A10">
        <v>485</v>
      </c>
    </row>
    <row spans="1:3" r="11">
      <c t="s" s="4" r="A11">
        <v>507</v>
      </c>
      <c t="n" s="6" r="B11">
        <v>2</v>
      </c>
      <c t="n" s="8" r="C11">
        <v>1.8</v>
      </c>
    </row>
    <row spans="1:3" r="12">
      <c t="s" s="4" r="A12">
        <v>508</v>
      </c>
      <c t="n" s="8" r="B12">
        <v>0.4</v>
      </c>
    </row>
    <row spans="1:3" r="13">
      <c t="s" s="4" r="A13">
        <v>509</v>
      </c>
      <c t="n" s="8" r="B13">
        <v>-0.2</v>
      </c>
    </row>
    <row spans="1:3" r="14">
      <c t="s" s="4" r="A14">
        <v>510</v>
      </c>
      <c t="n" s="6" r="B14">
        <v>0</v>
      </c>
    </row>
    <row spans="1:3" r="15">
      <c t="s" s="4" r="A15">
        <v>511</v>
      </c>
      <c t="n" s="10" r="B15">
        <v>50.51</v>
      </c>
      <c t="n" s="10" r="C15">
        <v>44.38</v>
      </c>
    </row>
    <row spans="1:3" r="16">
      <c t="s" s="4" r="A16">
        <v>512</v>
      </c>
      <c t="n" s="11" r="B16">
        <v>68.68000000000001</v>
      </c>
    </row>
    <row spans="1:3" r="17">
      <c t="s" s="4" r="A17">
        <v>513</v>
      </c>
      <c t="n" s="11" r="B17">
        <v>38.13</v>
      </c>
    </row>
    <row spans="1:3" r="18">
      <c t="s" s="4" r="A18">
        <v>514</v>
      </c>
      <c t="n" s="6" r="B18">
        <v>0</v>
      </c>
    </row>
    <row spans="1:3" r="19">
      <c t="s" s="4" r="A19">
        <v>515</v>
      </c>
      <c t="n" s="10" r="B19">
        <v>38.25</v>
      </c>
    </row>
    <row spans="1:3" r="20">
      <c t="s" s="4" r="A20">
        <v>516</v>
      </c>
      <c t="n" s="8" r="B20">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17</v>
      </c>
      <c t="s" s="2" r="B1">
        <v>1</v>
      </c>
    </row>
    <row spans="1:3" r="2">
      <c t="s" s="2" r="B2">
        <v>2</v>
      </c>
      <c t="s" s="2" r="C2">
        <v>111</v>
      </c>
    </row>
    <row spans="1:3" r="3">
      <c t="s" s="4" r="A3">
        <v>518</v>
      </c>
    </row>
    <row spans="1:3" r="4">
      <c t="s" s="3" r="A4">
        <v>519</v>
      </c>
    </row>
    <row spans="1:3" r="5">
      <c t="s" s="4" r="A5">
        <v>520</v>
      </c>
      <c t="n" s="10" r="B5">
        <v>20.59</v>
      </c>
    </row>
    <row spans="1:3" r="6">
      <c t="s" s="4" r="A6">
        <v>521</v>
      </c>
      <c t="n" s="11" r="B6">
        <v>20.59</v>
      </c>
    </row>
    <row spans="1:3" r="7">
      <c t="s" s="4" r="A7">
        <v>522</v>
      </c>
    </row>
    <row spans="1:3" r="8">
      <c t="s" s="3" r="A8">
        <v>519</v>
      </c>
    </row>
    <row spans="1:3" r="9">
      <c t="s" s="4" r="A9">
        <v>520</v>
      </c>
      <c t="n" s="11" r="B9">
        <v>30.07</v>
      </c>
    </row>
    <row spans="1:3" r="10">
      <c t="s" s="4" r="A10">
        <v>521</v>
      </c>
      <c t="n" s="11" r="B10">
        <v>36.86</v>
      </c>
    </row>
    <row spans="1:3" r="11">
      <c t="s" s="4" r="A11">
        <v>523</v>
      </c>
    </row>
    <row spans="1:3" r="12">
      <c t="s" s="3" r="A12">
        <v>519</v>
      </c>
    </row>
    <row spans="1:3" r="13">
      <c t="s" s="4" r="A13">
        <v>520</v>
      </c>
      <c t="n" s="11" r="B13">
        <v>38.81</v>
      </c>
    </row>
    <row spans="1:3" r="14">
      <c t="s" s="4" r="A14">
        <v>521</v>
      </c>
      <c t="n" s="11" r="B14">
        <v>49.19</v>
      </c>
    </row>
    <row spans="1:3" r="15">
      <c t="s" s="4" r="A15">
        <v>524</v>
      </c>
    </row>
    <row spans="1:3" r="16">
      <c t="s" s="3" r="A16">
        <v>519</v>
      </c>
    </row>
    <row spans="1:3" r="17">
      <c t="s" s="4" r="A17">
        <v>520</v>
      </c>
      <c t="n" s="11" r="B17">
        <v>63.43</v>
      </c>
    </row>
    <row spans="1:3" r="18">
      <c t="s" s="4" r="A18">
        <v>521</v>
      </c>
      <c t="n" s="10" r="B18">
        <v>68.68000000000001</v>
      </c>
    </row>
    <row spans="1:3" r="19">
      <c t="s" s="4" r="A19">
        <v>506</v>
      </c>
    </row>
    <row spans="1:3" r="20">
      <c t="s" s="3" r="A20">
        <v>519</v>
      </c>
    </row>
    <row spans="1:3" r="21">
      <c t="s" s="4" r="A21">
        <v>507</v>
      </c>
      <c t="n" s="6" r="B21">
        <v>2</v>
      </c>
      <c t="n" s="8" r="C21">
        <v>1.8</v>
      </c>
    </row>
    <row spans="1:3" r="22">
      <c t="s" s="4" r="A22">
        <v>525</v>
      </c>
      <c t="s" s="4" r="B22">
        <v>526</v>
      </c>
    </row>
    <row spans="1:3" r="23">
      <c t="s" s="4" r="A23">
        <v>511</v>
      </c>
      <c t="n" s="10" r="B23">
        <v>50.51</v>
      </c>
      <c t="n" s="10" r="C23">
        <v>44.38</v>
      </c>
    </row>
    <row spans="1:3" r="24">
      <c t="s" s="4" r="A24">
        <v>516</v>
      </c>
      <c t="n" s="8" r="B24">
        <v>1.1</v>
      </c>
    </row>
    <row spans="1:3" r="25">
      <c t="s" s="4" r="A25">
        <v>527</v>
      </c>
      <c t="s" s="4" r="B25">
        <v>528</v>
      </c>
    </row>
    <row spans="1:3" r="26">
      <c t="s" s="4" r="A26">
        <v>515</v>
      </c>
      <c t="n" s="10" r="B26">
        <v>38.25</v>
      </c>
    </row>
    <row spans="1:3" r="27">
      <c t="s" s="4" r="A27">
        <v>529</v>
      </c>
    </row>
    <row spans="1:3" r="28">
      <c t="s" s="3" r="A28">
        <v>519</v>
      </c>
    </row>
    <row spans="1:3" r="29">
      <c t="s" s="4" r="A29">
        <v>530</v>
      </c>
      <c t="n" s="8" r="B29">
        <v>0.3</v>
      </c>
    </row>
    <row spans="1:3" r="30">
      <c t="s" s="4" r="A30">
        <v>525</v>
      </c>
      <c t="s" s="4" r="B30">
        <v>531</v>
      </c>
    </row>
    <row spans="1:3" r="31">
      <c t="s" s="4" r="A31">
        <v>511</v>
      </c>
      <c t="n" s="10" r="B31">
        <v>20.59</v>
      </c>
    </row>
    <row spans="1:3" r="32">
      <c t="s" s="4" r="A32">
        <v>532</v>
      </c>
      <c t="n" s="8" r="B32">
        <v>0.3</v>
      </c>
    </row>
    <row spans="1:3" r="33">
      <c t="s" s="4" r="A33">
        <v>527</v>
      </c>
      <c t="s" s="4" r="B33">
        <v>531</v>
      </c>
    </row>
    <row spans="1:3" r="34">
      <c t="s" s="4" r="A34">
        <v>533</v>
      </c>
      <c t="n" s="10" r="B34">
        <v>20.59</v>
      </c>
    </row>
    <row spans="1:3" r="35">
      <c t="s" s="4" r="A35">
        <v>534</v>
      </c>
    </row>
    <row spans="1:3" r="36">
      <c t="s" s="3" r="A36">
        <v>519</v>
      </c>
    </row>
    <row spans="1:3" r="37">
      <c t="s" s="4" r="A37">
        <v>530</v>
      </c>
      <c t="n" s="8" r="B37">
        <v>0.2</v>
      </c>
    </row>
    <row spans="1:3" r="38">
      <c t="s" s="4" r="A38">
        <v>525</v>
      </c>
      <c t="s" s="4" r="B38">
        <v>535</v>
      </c>
    </row>
    <row spans="1:3" r="39">
      <c t="s" s="4" r="A39">
        <v>511</v>
      </c>
      <c t="n" s="10" r="B39">
        <v>36.2</v>
      </c>
    </row>
    <row spans="1:3" r="40">
      <c t="s" s="4" r="A40">
        <v>532</v>
      </c>
      <c t="n" s="8" r="B40">
        <v>0.2</v>
      </c>
    </row>
    <row spans="1:3" r="41">
      <c t="s" s="4" r="A41">
        <v>527</v>
      </c>
      <c t="s" s="4" r="B41">
        <v>535</v>
      </c>
    </row>
    <row spans="1:3" r="42">
      <c t="s" s="4" r="A42">
        <v>533</v>
      </c>
      <c t="n" s="10" r="B42">
        <v>36.2</v>
      </c>
    </row>
    <row spans="1:3" r="43">
      <c t="s" s="4" r="A43">
        <v>536</v>
      </c>
    </row>
    <row spans="1:3" r="44">
      <c t="s" s="3" r="A44">
        <v>519</v>
      </c>
    </row>
    <row spans="1:3" r="45">
      <c t="s" s="4" r="A45">
        <v>530</v>
      </c>
      <c t="n" s="8" r="B45">
        <v>0.6</v>
      </c>
    </row>
    <row spans="1:3" r="46">
      <c t="s" s="4" r="A46">
        <v>525</v>
      </c>
      <c t="s" s="4" r="B46">
        <v>537</v>
      </c>
    </row>
    <row spans="1:3" r="47">
      <c t="s" s="4" r="A47">
        <v>511</v>
      </c>
      <c t="n" s="10" r="B47">
        <v>45.25</v>
      </c>
    </row>
    <row spans="1:3" r="48">
      <c t="s" s="4" r="A48">
        <v>532</v>
      </c>
      <c t="n" s="8" r="B48">
        <v>0.6</v>
      </c>
    </row>
    <row spans="1:3" r="49">
      <c t="s" s="4" r="A49">
        <v>527</v>
      </c>
      <c t="s" s="4" r="B49">
        <v>537</v>
      </c>
    </row>
    <row spans="1:3" r="50">
      <c t="s" s="4" r="A50">
        <v>533</v>
      </c>
      <c t="n" s="10" r="B50">
        <v>45.25</v>
      </c>
    </row>
    <row spans="1:3" r="51">
      <c t="s" s="4" r="A51">
        <v>538</v>
      </c>
    </row>
    <row spans="1:3" r="52">
      <c t="s" s="3" r="A52">
        <v>519</v>
      </c>
    </row>
    <row spans="1:3" r="53">
      <c t="s" s="4" r="A53">
        <v>530</v>
      </c>
      <c t="n" s="8" r="B53">
        <v>0.9</v>
      </c>
    </row>
    <row spans="1:3" r="54">
      <c t="s" s="4" r="A54">
        <v>525</v>
      </c>
      <c t="s" s="4" r="B54">
        <v>539</v>
      </c>
    </row>
    <row spans="1:3" r="55">
      <c t="s" s="4" r="A55">
        <v>511</v>
      </c>
      <c t="n" s="10" r="B55">
        <v>66.20999999999999</v>
      </c>
    </row>
    <row spans="1:3" r="56">
      <c t="s" s="4" r="A56">
        <v>532</v>
      </c>
      <c t="n" s="6" r="B56">
        <v>0</v>
      </c>
    </row>
    <row spans="1:3" r="57">
      <c t="s" s="4" r="A57">
        <v>533</v>
      </c>
      <c t="n" s="9" r="B5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40</v>
      </c>
      <c t="s" s="2" r="B1">
        <v>352</v>
      </c>
    </row>
    <row spans="1:2" r="2">
      <c t="s" s="3" r="A2">
        <v>519</v>
      </c>
    </row>
    <row spans="1:2" r="3">
      <c t="s" s="4" r="A3">
        <v>541</v>
      </c>
      <c t="n" s="7" r="B3">
        <v>44.2</v>
      </c>
    </row>
    <row spans="1:2" r="4">
      <c t="s" s="4" r="A4">
        <v>542</v>
      </c>
      <c t="n" s="7" r="B4">
        <v>3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43</v>
      </c>
      <c t="s" s="2" r="B1">
        <v>1</v>
      </c>
    </row>
    <row spans="1:2" r="2">
      <c t="s" s="2" r="B2">
        <v>544</v>
      </c>
    </row>
    <row spans="1:2" r="3">
      <c t="s" s="3" r="A3">
        <v>545</v>
      </c>
    </row>
    <row spans="1:2" r="4">
      <c t="s" s="4" r="A4">
        <v>546</v>
      </c>
      <c t="s" s="4" r="B4">
        <v>547</v>
      </c>
    </row>
    <row spans="1:2" r="5">
      <c t="s" s="4" r="A5">
        <v>548</v>
      </c>
      <c t="s" s="4" r="B5">
        <v>549</v>
      </c>
    </row>
    <row spans="1:2" r="6">
      <c t="s" s="4" r="A6">
        <v>550</v>
      </c>
      <c t="s" s="4" r="B6">
        <v>551</v>
      </c>
    </row>
    <row spans="1:2" r="7">
      <c t="s" s="4" r="A7">
        <v>552</v>
      </c>
      <c t="s" s="4" r="B7">
        <v>553</v>
      </c>
    </row>
    <row spans="1:2" r="8">
      <c t="s" s="4" r="A8">
        <v>554</v>
      </c>
      <c t="n" s="10" r="B8">
        <v>12.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v>
      </c>
      <c t="s" s="2" r="C2">
        <v>26</v>
      </c>
    </row>
    <row spans="1:3" r="3">
      <c t="s" s="3" r="A3">
        <v>556</v>
      </c>
    </row>
    <row spans="1:3" r="4">
      <c t="s" s="4" r="A4">
        <v>557</v>
      </c>
      <c t="n" s="6" r="B4">
        <v>598359</v>
      </c>
      <c t="n" s="6" r="C4">
        <v>577772</v>
      </c>
    </row>
    <row spans="1:3" r="5">
      <c t="s" s="4" r="A5">
        <v>558</v>
      </c>
    </row>
    <row spans="1:3" r="6">
      <c t="s" s="3" r="A6">
        <v>556</v>
      </c>
    </row>
    <row spans="1:3" r="7">
      <c t="s" s="4" r="A7">
        <v>559</v>
      </c>
      <c t="n" s="6" r="B7">
        <v>381509</v>
      </c>
    </row>
    <row spans="1:3" r="8">
      <c t="s" s="4" r="A8">
        <v>557</v>
      </c>
      <c t="n" s="6" r="B8">
        <v>97154</v>
      </c>
    </row>
    <row spans="1:3" r="9">
      <c t="s" s="4" r="A9">
        <v>560</v>
      </c>
      <c t="n" s="6" r="B9">
        <v>-154570</v>
      </c>
    </row>
    <row spans="1:3" r="10">
      <c t="s" s="4" r="A10">
        <v>561</v>
      </c>
      <c t="n" s="6" r="B10">
        <v>-9228</v>
      </c>
    </row>
    <row spans="1:3" r="11">
      <c t="s" s="4" r="A11">
        <v>562</v>
      </c>
      <c t="n" s="6" r="B11">
        <v>314865</v>
      </c>
    </row>
    <row spans="1:3" r="12">
      <c t="s" s="3" r="A12">
        <v>563</v>
      </c>
    </row>
    <row spans="1:3" r="13">
      <c t="s" s="4" r="A13">
        <v>559</v>
      </c>
      <c t="n" s="10" r="B13">
        <v>57.22</v>
      </c>
    </row>
    <row spans="1:3" r="14">
      <c t="s" s="4" r="A14">
        <v>557</v>
      </c>
      <c t="n" s="11" r="B14">
        <v>68.81</v>
      </c>
    </row>
    <row spans="1:3" r="15">
      <c t="s" s="4" r="A15">
        <v>560</v>
      </c>
      <c t="n" s="11" r="B15">
        <v>47.05</v>
      </c>
    </row>
    <row spans="1:3" r="16">
      <c t="s" s="4" r="A16">
        <v>561</v>
      </c>
      <c t="n" s="11" r="B16">
        <v>57.45</v>
      </c>
    </row>
    <row spans="1:3" r="17">
      <c t="s" s="4" r="A17">
        <v>562</v>
      </c>
      <c t="n" s="10" r="B17">
        <v>60.25</v>
      </c>
    </row>
    <row spans="1:3" r="18">
      <c t="s" s="4" r="A18">
        <v>564</v>
      </c>
      <c t="n" s="7" r="B18">
        <v>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565</v>
      </c>
      <c t="s" s="2" r="B1">
        <v>1</v>
      </c>
    </row>
    <row spans="1:3" r="2">
      <c t="s" s="2" r="B2">
        <v>2</v>
      </c>
      <c t="s" s="2" r="C2">
        <v>26</v>
      </c>
    </row>
    <row spans="1:3" r="3">
      <c t="s" s="3" r="A3">
        <v>566</v>
      </c>
    </row>
    <row spans="1:3" r="4">
      <c t="s" s="4" r="A4">
        <v>557</v>
      </c>
      <c t="n" s="6" r="B4">
        <v>598359</v>
      </c>
      <c t="n" s="6" r="C4">
        <v>577772</v>
      </c>
    </row>
    <row spans="1:3" r="5">
      <c t="s" s="4" r="A5">
        <v>567</v>
      </c>
    </row>
    <row spans="1:3" r="6">
      <c t="s" s="3" r="A6">
        <v>566</v>
      </c>
    </row>
    <row spans="1:3" r="7">
      <c t="s" s="4" r="A7">
        <v>559</v>
      </c>
      <c t="n" s="6" r="B7">
        <v>339224</v>
      </c>
    </row>
    <row spans="1:3" r="8">
      <c t="s" s="4" r="A8">
        <v>557</v>
      </c>
      <c t="n" s="6" r="B8">
        <v>56315</v>
      </c>
    </row>
    <row spans="1:3" r="9">
      <c t="s" s="4" r="A9">
        <v>560</v>
      </c>
      <c t="n" s="6" r="B9">
        <v>-128941</v>
      </c>
    </row>
    <row spans="1:3" r="10">
      <c t="s" s="4" r="A10">
        <v>561</v>
      </c>
      <c t="n" s="6" r="B10">
        <v>0</v>
      </c>
    </row>
    <row spans="1:3" r="11">
      <c t="s" s="4" r="A11">
        <v>562</v>
      </c>
      <c t="n" s="6" r="B11">
        <v>266598</v>
      </c>
    </row>
    <row spans="1:3" r="12">
      <c t="s" s="3" r="A12">
        <v>568</v>
      </c>
    </row>
    <row spans="1:3" r="13">
      <c t="s" s="4" r="A13">
        <v>559</v>
      </c>
      <c t="n" s="10" r="B13">
        <v>54.86</v>
      </c>
    </row>
    <row spans="1:3" r="14">
      <c t="s" s="4" r="A14">
        <v>557</v>
      </c>
      <c t="n" s="11" r="B14">
        <v>68.68000000000001</v>
      </c>
    </row>
    <row spans="1:3" r="15">
      <c t="s" s="4" r="A15">
        <v>560</v>
      </c>
      <c t="n" s="11" r="B15">
        <v>45.06</v>
      </c>
    </row>
    <row spans="1:3" r="16">
      <c t="s" s="4" r="A16">
        <v>562</v>
      </c>
      <c t="n" s="10" r="B16">
        <v>62.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569</v>
      </c>
      <c t="s" s="2" r="B1">
        <v>1</v>
      </c>
    </row>
    <row spans="1:3" r="2">
      <c t="s" s="2" r="B2">
        <v>2</v>
      </c>
      <c t="s" s="2" r="C2">
        <v>26</v>
      </c>
    </row>
    <row spans="1:3" r="3">
      <c t="s" s="3" r="A3">
        <v>570</v>
      </c>
    </row>
    <row spans="1:3" r="4">
      <c t="s" s="4" r="A4">
        <v>571</v>
      </c>
      <c t="s" s="4" r="B4">
        <v>572</v>
      </c>
      <c t="s" s="4" r="C4">
        <v>573</v>
      </c>
    </row>
    <row spans="1:3" r="5">
      <c t="s" s="4" r="A5">
        <v>574</v>
      </c>
    </row>
    <row spans="1:3" r="6">
      <c t="s" s="3" r="A6">
        <v>570</v>
      </c>
    </row>
    <row spans="1:3" r="7">
      <c t="s" s="4" r="A7">
        <v>575</v>
      </c>
      <c t="n" s="6" r="B7">
        <v>2011</v>
      </c>
    </row>
    <row spans="1:3" r="8">
      <c t="s" s="4" r="A8">
        <v>576</v>
      </c>
    </row>
    <row spans="1:3" r="9">
      <c t="s" s="3" r="A9">
        <v>570</v>
      </c>
    </row>
    <row spans="1:3" r="10">
      <c t="s" s="4" r="A10">
        <v>575</v>
      </c>
      <c t="n" s="6" r="B10">
        <v>2008</v>
      </c>
    </row>
    <row spans="1:3" r="11">
      <c t="s" s="4" r="A11">
        <v>577</v>
      </c>
    </row>
    <row spans="1:3" r="12">
      <c t="s" s="3" r="A12">
        <v>570</v>
      </c>
    </row>
    <row spans="1:3" r="13">
      <c t="s" s="4" r="A13">
        <v>575</v>
      </c>
      <c t="n" s="6" r="B13">
        <v>2012</v>
      </c>
    </row>
    <row spans="1:3" r="14">
      <c t="s" s="4" r="A14">
        <v>578</v>
      </c>
    </row>
    <row spans="1:3" r="15">
      <c t="s" s="3" r="A15">
        <v>570</v>
      </c>
    </row>
    <row spans="1:3" r="16">
      <c t="s" s="4" r="A16">
        <v>575</v>
      </c>
      <c t="n" s="6" r="B16">
        <v>2013</v>
      </c>
    </row>
    <row spans="1:3" r="17">
      <c t="s" s="4" r="A17">
        <v>579</v>
      </c>
    </row>
    <row spans="1:3" r="18">
      <c t="s" s="3" r="A18">
        <v>570</v>
      </c>
    </row>
    <row spans="1:3" r="19">
      <c t="s" s="4" r="A19">
        <v>575</v>
      </c>
      <c t="n" s="6" r="B19">
        <v>2009</v>
      </c>
    </row>
    <row spans="1:3" r="20">
      <c t="s" s="4" r="A20">
        <v>580</v>
      </c>
    </row>
    <row spans="1:3" r="21">
      <c t="s" s="3" r="A21">
        <v>570</v>
      </c>
    </row>
    <row spans="1:3" r="22">
      <c t="s" s="4" r="A22">
        <v>575</v>
      </c>
      <c t="n" s="6" r="B22">
        <v>20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t="s" s="1" r="A1">
        <v>581</v>
      </c>
      <c t="s" s="2" r="B1">
        <v>352</v>
      </c>
    </row>
    <row spans="1:2" r="2">
      <c t="s" s="3" r="A2">
        <v>184</v>
      </c>
    </row>
    <row spans="1:2" r="3">
      <c t="s" s="4" r="A3">
        <v>582</v>
      </c>
      <c t="n" s="7" r="B3">
        <v>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0</v>
      </c>
      <c t="s" s="2" r="B1">
        <v>2</v>
      </c>
      <c t="s" s="2" r="C1">
        <v>111</v>
      </c>
      <c t="s" s="2" r="D1">
        <v>26</v>
      </c>
    </row>
    <row spans="1:4" r="2">
      <c t="s" s="3" r="A2">
        <v>112</v>
      </c>
    </row>
    <row spans="1:4" r="3">
      <c t="s" s="4" r="A3">
        <v>113</v>
      </c>
      <c t="n" s="7" r="B3">
        <v>57.3</v>
      </c>
      <c t="n" s="7" r="C3">
        <v>71.40000000000001</v>
      </c>
      <c t="n" s="7" r="D3">
        <v>54.8</v>
      </c>
    </row>
    <row spans="1:4" r="4">
      <c t="s" s="4" r="A4">
        <v>114</v>
      </c>
      <c t="n" s="8" r="B4">
        <v>954.7</v>
      </c>
      <c t="n" s="8" r="C4">
        <v>157.7</v>
      </c>
      <c t="n" s="8" r="D4">
        <v>668.6</v>
      </c>
    </row>
    <row spans="1:4" r="5">
      <c t="s" s="4" r="A5">
        <v>115</v>
      </c>
      <c t="n" s="8" r="B5">
        <v>208.4</v>
      </c>
      <c t="n" s="8" r="C5">
        <v>152.9</v>
      </c>
      <c t="n" s="8" r="D5">
        <v>376.7</v>
      </c>
    </row>
    <row spans="1:4" r="6">
      <c t="s" s="4" r="A6">
        <v>75</v>
      </c>
      <c t="n" s="8" r="B6">
        <v>619.6</v>
      </c>
      <c t="n" s="8" r="C6">
        <v>395.8</v>
      </c>
      <c t="n" s="8" r="D6">
        <v>584.1</v>
      </c>
    </row>
    <row spans="1:4" r="7">
      <c t="s" s="4" r="A7">
        <v>116</v>
      </c>
      <c t="n" s="8" r="B7">
        <v>208.7</v>
      </c>
      <c t="n" s="8" r="C7">
        <v>220.3</v>
      </c>
      <c t="n" s="8" r="D7">
        <v>205.3</v>
      </c>
    </row>
    <row spans="1:4" r="8">
      <c t="s" s="4" r="A8">
        <v>117</v>
      </c>
      <c t="n" s="8" r="B8">
        <v>160.1</v>
      </c>
      <c t="n" s="8" r="C8">
        <v>121.1</v>
      </c>
      <c t="n" s="8" r="D8">
        <v>146.1</v>
      </c>
    </row>
    <row spans="1:4" r="9">
      <c t="s" s="4" r="A9">
        <v>118</v>
      </c>
      <c t="n" s="8" r="B9">
        <v>2208.8</v>
      </c>
      <c t="n" s="8" r="C9">
        <v>1119.2</v>
      </c>
      <c t="n" s="8" r="D9">
        <v>2035.6</v>
      </c>
    </row>
    <row spans="1:4" r="10">
      <c t="s" s="4" r="A10">
        <v>119</v>
      </c>
      <c t="n" s="8" r="B10">
        <v>436.3</v>
      </c>
      <c t="n" s="8" r="C10">
        <v>444.1</v>
      </c>
      <c t="n" s="8" r="D10">
        <v>427.2</v>
      </c>
    </row>
    <row spans="1:4" r="11">
      <c t="s" s="4" r="A11">
        <v>120</v>
      </c>
      <c t="n" s="8" r="B11">
        <v>284.9</v>
      </c>
      <c t="n" s="8" r="C11">
        <v>283.8</v>
      </c>
      <c t="n" s="8" r="D11">
        <v>223.1</v>
      </c>
    </row>
    <row spans="1:4" r="12">
      <c t="s" s="4" r="A12">
        <v>121</v>
      </c>
      <c t="n" s="8" r="B12">
        <v>646.8</v>
      </c>
      <c t="n" s="8" r="C12">
        <v>655.1</v>
      </c>
      <c t="n" s="8" r="D12">
        <v>298.5</v>
      </c>
    </row>
    <row spans="1:4" r="13">
      <c t="s" s="4" r="A13">
        <v>122</v>
      </c>
      <c t="n" s="8" r="B13">
        <v>108.8</v>
      </c>
      <c t="n" s="6" r="C13">
        <v>25</v>
      </c>
      <c t="n" s="8" r="D13">
        <v>25.4</v>
      </c>
    </row>
    <row spans="1:4" r="14">
      <c t="s" s="4" r="A14">
        <v>123</v>
      </c>
      <c t="n" s="8" r="B14">
        <v>3685.6</v>
      </c>
      <c t="n" s="8" r="C14">
        <v>2527.2</v>
      </c>
      <c t="n" s="8" r="D14">
        <v>3009.8</v>
      </c>
    </row>
    <row spans="1:4" r="15">
      <c t="s" s="3" r="A15">
        <v>124</v>
      </c>
    </row>
    <row spans="1:4" r="16">
      <c t="s" s="4" r="A16">
        <v>125</v>
      </c>
      <c t="n" s="8" r="B16">
        <v>202.9</v>
      </c>
      <c t="n" s="8" r="C16">
        <v>132.6</v>
      </c>
      <c t="n" s="8" r="D16">
        <v>315.3</v>
      </c>
    </row>
    <row spans="1:4" r="17">
      <c t="s" s="4" r="A17">
        <v>77</v>
      </c>
      <c t="n" s="8" r="B17">
        <v>293.8</v>
      </c>
      <c t="n" s="8" r="C17">
        <v>193.1</v>
      </c>
      <c t="n" s="8" r="D17">
        <v>294.5</v>
      </c>
    </row>
    <row spans="1:4" r="18">
      <c t="s" s="4" r="A18">
        <v>126</v>
      </c>
      <c t="n" s="8" r="B18">
        <v>62.1</v>
      </c>
      <c t="n" s="8" r="C18">
        <v>41.7</v>
      </c>
      <c t="n" s="8" r="D18">
        <v>56.6</v>
      </c>
    </row>
    <row spans="1:4" r="19">
      <c t="s" s="4" r="A19">
        <v>78</v>
      </c>
      <c t="n" s="8" r="B19">
        <v>427.1</v>
      </c>
      <c t="n" s="8" r="C19">
        <v>251.2</v>
      </c>
      <c t="n" s="8" r="D19">
        <v>324.2</v>
      </c>
    </row>
    <row spans="1:4" r="20">
      <c t="s" s="4" r="A20">
        <v>127</v>
      </c>
      <c t="n" s="8" r="B20">
        <v>985.9</v>
      </c>
      <c t="n" s="8" r="C20">
        <v>618.6</v>
      </c>
      <c t="n" s="8" r="D20">
        <v>990.6</v>
      </c>
    </row>
    <row spans="1:4" r="21">
      <c t="s" s="4" r="A21">
        <v>128</v>
      </c>
      <c t="n" s="8" r="B21">
        <v>1764.8</v>
      </c>
      <c t="n" s="6" r="C21">
        <v>1025</v>
      </c>
      <c t="n" s="8" r="D21">
        <v>1207.5</v>
      </c>
    </row>
    <row spans="1:4" r="22">
      <c t="s" s="4" r="A22">
        <v>129</v>
      </c>
      <c t="n" s="6" r="B22">
        <v>247</v>
      </c>
      <c t="n" s="8" r="C22">
        <v>250.5</v>
      </c>
      <c t="n" s="8" r="D22">
        <v>241.8</v>
      </c>
    </row>
    <row spans="1:4" r="23">
      <c t="s" s="4" r="A23">
        <v>130</v>
      </c>
      <c t="n" s="7" r="B23">
        <v>2997.7</v>
      </c>
      <c t="n" s="7" r="C23">
        <v>1894.1</v>
      </c>
      <c t="n" s="7" r="D23">
        <v>2439.9</v>
      </c>
    </row>
    <row spans="1:4" r="24">
      <c t="s" s="4" r="A24">
        <v>131</v>
      </c>
      <c t="s" s="4" r="B24">
        <v>132</v>
      </c>
      <c t="s" s="4" r="C24">
        <v>132</v>
      </c>
      <c t="s" s="4" r="D24">
        <v>132</v>
      </c>
    </row>
    <row spans="1:4" r="25">
      <c t="s" s="3" r="A25">
        <v>133</v>
      </c>
    </row>
    <row spans="1:4" r="26">
      <c t="s" s="4" r="A26">
        <v>134</v>
      </c>
      <c t="n" s="7" r="B26">
        <v>401.9</v>
      </c>
      <c t="n" s="7" r="C26">
        <v>400.4</v>
      </c>
      <c t="n" s="7" r="D26">
        <v>399.4</v>
      </c>
    </row>
    <row spans="1:4" r="27">
      <c t="s" s="4" r="A27">
        <v>135</v>
      </c>
      <c t="n" s="8" r="B27">
        <v>756.4</v>
      </c>
      <c t="n" s="8" r="C27">
        <v>684.2</v>
      </c>
      <c t="n" s="8" r="D27">
        <v>632.4</v>
      </c>
    </row>
    <row spans="1:4" r="28">
      <c t="s" s="4" r="A28">
        <v>136</v>
      </c>
      <c t="n" s="8" r="B28">
        <v>-376.3</v>
      </c>
      <c t="n" s="8" r="C28">
        <v>-357.1</v>
      </c>
      <c t="n" s="8" r="D28">
        <v>-378.3</v>
      </c>
    </row>
    <row spans="1:4" r="29">
      <c t="s" s="4" r="A29">
        <v>137</v>
      </c>
      <c t="n" s="8" r="B29">
        <v>-106.6</v>
      </c>
      <c t="n" s="8" r="C29">
        <v>-106.8</v>
      </c>
      <c t="n" s="8" r="D29">
        <v>-97.40000000000001</v>
      </c>
    </row>
    <row spans="1:4" r="30">
      <c t="s" s="4" r="A30">
        <v>138</v>
      </c>
      <c t="n" s="8" r="B30">
        <v>675.4</v>
      </c>
      <c t="n" s="8" r="C30">
        <v>620.7</v>
      </c>
      <c t="n" s="8" r="D30">
        <v>556.1</v>
      </c>
    </row>
    <row spans="1:4" r="31">
      <c t="s" s="4" r="A31">
        <v>139</v>
      </c>
      <c t="n" s="8" r="B31">
        <v>12.5</v>
      </c>
      <c t="n" s="8" r="C31">
        <v>12.4</v>
      </c>
      <c t="n" s="8" r="D31">
        <v>13.8</v>
      </c>
    </row>
    <row spans="1:4" r="32">
      <c t="s" s="4" r="A32">
        <v>140</v>
      </c>
      <c t="n" s="8" r="B32">
        <v>687.9</v>
      </c>
      <c t="n" s="8" r="C32">
        <v>633.1</v>
      </c>
      <c t="n" s="8" r="D32">
        <v>569.9</v>
      </c>
    </row>
    <row spans="1:4" r="33">
      <c t="s" s="4" r="A33">
        <v>141</v>
      </c>
      <c t="n" s="7" r="B33">
        <v>3685.6</v>
      </c>
      <c t="n" s="7" r="C33">
        <v>2527.2</v>
      </c>
      <c t="n" s="7" r="D33">
        <v>300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3</v>
      </c>
      <c t="s" s="2" r="B1">
        <v>2</v>
      </c>
      <c t="s" s="2" r="C1">
        <v>111</v>
      </c>
      <c t="s" s="2" r="D1">
        <v>26</v>
      </c>
    </row>
    <row spans="1:4" r="2">
      <c t="s" s="4" r="A2">
        <v>584</v>
      </c>
    </row>
    <row spans="1:4" r="3">
      <c t="s" s="3" r="A3">
        <v>585</v>
      </c>
    </row>
    <row spans="1:4" r="4">
      <c t="s" s="4" r="A4">
        <v>432</v>
      </c>
      <c t="n" s="7" r="B4">
        <v>54.3</v>
      </c>
      <c t="n" s="7" r="C4">
        <v>52.3</v>
      </c>
      <c t="n" s="7" r="D4">
        <v>147.2</v>
      </c>
    </row>
    <row spans="1:4" r="5">
      <c t="s" s="4" r="A5">
        <v>586</v>
      </c>
      <c t="n" s="8" r="B5">
        <v>-0.2</v>
      </c>
      <c t="n" s="8" r="C5">
        <v>-0.7</v>
      </c>
      <c t="n" s="8" r="D5">
        <v>-0.2</v>
      </c>
    </row>
    <row spans="1:4" r="6">
      <c t="s" s="4" r="A6">
        <v>587</v>
      </c>
    </row>
    <row spans="1:4" r="7">
      <c t="s" s="3" r="A7">
        <v>585</v>
      </c>
    </row>
    <row spans="1:4" r="8">
      <c t="s" s="4" r="A8">
        <v>432</v>
      </c>
      <c t="n" s="6" r="B8">
        <v>1250</v>
      </c>
      <c t="n" s="9" r="C8">
        <v>1300</v>
      </c>
      <c t="n" s="9" r="D8">
        <v>1300</v>
      </c>
    </row>
    <row spans="1:4" r="9">
      <c t="s" s="4" r="A9">
        <v>588</v>
      </c>
      <c t="n" s="6" r="B9">
        <v>3</v>
      </c>
    </row>
    <row spans="1:4" r="10">
      <c t="s" s="4" r="A10">
        <v>589</v>
      </c>
    </row>
    <row spans="1:4" r="11">
      <c t="s" s="3" r="A11">
        <v>585</v>
      </c>
    </row>
    <row spans="1:4" r="12">
      <c t="s" s="4" r="A12">
        <v>590</v>
      </c>
      <c t="n" s="7" r="B12">
        <v>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91</v>
      </c>
      <c t="s" s="2" r="B1">
        <v>592</v>
      </c>
      <c t="s" s="2" r="C1">
        <v>593</v>
      </c>
      <c t="s" s="2" r="D1">
        <v>594</v>
      </c>
    </row>
    <row spans="1:4" r="2">
      <c t="s" s="4" r="A2">
        <v>595</v>
      </c>
    </row>
    <row spans="1:4" r="3">
      <c t="s" s="3" r="A3">
        <v>434</v>
      </c>
    </row>
    <row spans="1:4" r="4">
      <c t="s" s="4" r="A4">
        <v>596</v>
      </c>
      <c t="n" s="6" r="B4">
        <v>21000</v>
      </c>
      <c t="n" s="6" r="C4">
        <v>52500</v>
      </c>
      <c t="n" s="6" r="D4">
        <v>21000</v>
      </c>
    </row>
    <row spans="1:4" r="5">
      <c t="s" s="4" r="A5">
        <v>597</v>
      </c>
    </row>
    <row spans="1:4" r="6">
      <c t="s" s="3" r="A6">
        <v>434</v>
      </c>
    </row>
    <row spans="1:4" r="7">
      <c t="s" s="4" r="A7">
        <v>598</v>
      </c>
      <c t="n" s="6" r="B7">
        <v>5922000</v>
      </c>
      <c t="n" s="6" r="C7">
        <v>5250000</v>
      </c>
      <c t="n" s="6" r="D7">
        <v>4998000</v>
      </c>
    </row>
    <row spans="1:4" r="8">
      <c t="s" s="4" r="A8">
        <v>599</v>
      </c>
    </row>
    <row spans="1:4" r="9">
      <c t="s" s="3" r="A9">
        <v>434</v>
      </c>
    </row>
    <row spans="1:4" r="10">
      <c t="s" s="4" r="A10">
        <v>598</v>
      </c>
      <c t="n" s="6" r="B10">
        <v>1974000</v>
      </c>
      <c t="n" s="6" r="C10">
        <v>2772000</v>
      </c>
      <c t="n" s="6" r="D10">
        <v>575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0</v>
      </c>
      <c t="s" s="2" r="B1">
        <v>2</v>
      </c>
      <c t="s" s="2" r="C1">
        <v>111</v>
      </c>
      <c t="s" s="2" r="D1">
        <v>26</v>
      </c>
    </row>
    <row spans="1:4" r="2">
      <c t="s" s="3" r="A2">
        <v>601</v>
      </c>
    </row>
    <row spans="1:4" r="3">
      <c t="s" s="4" r="A3">
        <v>602</v>
      </c>
      <c t="n" s="7" r="B3">
        <v>-15.6</v>
      </c>
      <c t="n" s="7" r="C3">
        <v>-18.6</v>
      </c>
      <c t="n" s="7" r="D3">
        <v>-21.7</v>
      </c>
    </row>
    <row spans="1:4" r="4">
      <c t="s" s="4" r="A4">
        <v>464</v>
      </c>
    </row>
    <row spans="1:4" r="5">
      <c t="s" s="3" r="A5">
        <v>601</v>
      </c>
    </row>
    <row spans="1:4" r="6">
      <c t="s" s="4" r="A6">
        <v>602</v>
      </c>
      <c t="n" s="8" r="B6">
        <v>-11.6</v>
      </c>
      <c t="n" s="8" r="C6">
        <v>-14.7</v>
      </c>
      <c t="n" s="8" r="D6">
        <v>-15.4</v>
      </c>
    </row>
    <row spans="1:4" r="7">
      <c t="s" s="4" r="A7">
        <v>603</v>
      </c>
    </row>
    <row spans="1:4" r="8">
      <c t="s" s="3" r="A8">
        <v>601</v>
      </c>
    </row>
    <row spans="1:4" r="9">
      <c t="s" s="4" r="A9">
        <v>604</v>
      </c>
      <c t="n" s="6" r="B9">
        <v>0</v>
      </c>
      <c t="n" s="6" r="C9">
        <v>0</v>
      </c>
      <c t="n" s="8" r="D9">
        <v>0.1</v>
      </c>
    </row>
    <row spans="1:4" r="10">
      <c t="s" s="4" r="A10">
        <v>605</v>
      </c>
    </row>
    <row spans="1:4" r="11">
      <c t="s" s="3" r="A11">
        <v>601</v>
      </c>
    </row>
    <row spans="1:4" r="12">
      <c t="s" s="4" r="A12">
        <v>606</v>
      </c>
      <c t="n" s="8" r="B12">
        <v>-5.8</v>
      </c>
      <c t="n" s="8" r="C12">
        <v>-8.800000000000001</v>
      </c>
      <c t="n" s="8" r="D12">
        <v>-9.9</v>
      </c>
    </row>
    <row spans="1:4" r="13">
      <c t="s" s="4" r="A13">
        <v>607</v>
      </c>
    </row>
    <row spans="1:4" r="14">
      <c t="s" s="3" r="A14">
        <v>601</v>
      </c>
    </row>
    <row spans="1:4" r="15">
      <c t="s" s="4" r="A15">
        <v>606</v>
      </c>
      <c t="n" s="8" r="B15">
        <v>-5.1</v>
      </c>
      <c t="n" s="8" r="C15">
        <v>-4.6</v>
      </c>
      <c t="n" s="6" r="D15">
        <v>-5</v>
      </c>
    </row>
    <row spans="1:4" r="16">
      <c t="s" s="4" r="A16">
        <v>608</v>
      </c>
    </row>
    <row spans="1:4" r="17">
      <c t="s" s="3" r="A17">
        <v>601</v>
      </c>
    </row>
    <row spans="1:4" r="18">
      <c t="s" s="4" r="A18">
        <v>606</v>
      </c>
      <c t="n" s="8" r="B18">
        <v>-0.7</v>
      </c>
      <c t="n" s="8" r="C18">
        <v>-1.3</v>
      </c>
      <c t="n" s="8" r="D18">
        <v>-0.6</v>
      </c>
    </row>
    <row spans="1:4" r="19">
      <c t="s" s="4" r="A19">
        <v>609</v>
      </c>
    </row>
    <row spans="1:4" r="20">
      <c t="s" s="3" r="A20">
        <v>601</v>
      </c>
    </row>
    <row spans="1:4" r="21">
      <c t="s" s="4" r="A21">
        <v>602</v>
      </c>
      <c t="n" s="6" r="B21">
        <v>-4</v>
      </c>
      <c t="n" s="8" r="C21">
        <v>-3.9</v>
      </c>
      <c t="n" s="8" r="D21">
        <v>-6.3</v>
      </c>
    </row>
    <row spans="1:4" r="22">
      <c t="s" s="4" r="A22">
        <v>610</v>
      </c>
    </row>
    <row spans="1:4" r="23">
      <c t="s" s="3" r="A23">
        <v>601</v>
      </c>
    </row>
    <row spans="1:4" r="24">
      <c t="s" s="4" r="A24">
        <v>606</v>
      </c>
      <c t="n" s="8" r="B24">
        <v>-0.2</v>
      </c>
      <c t="n" s="8" r="C24">
        <v>-0.7</v>
      </c>
      <c t="n" s="8" r="D24">
        <v>-0.2</v>
      </c>
    </row>
    <row spans="1:4" r="25">
      <c t="s" s="4" r="A25">
        <v>611</v>
      </c>
    </row>
    <row spans="1:4" r="26">
      <c t="s" s="3" r="A26">
        <v>601</v>
      </c>
    </row>
    <row spans="1:4" r="27">
      <c t="s" s="4" r="A27">
        <v>606</v>
      </c>
      <c t="n" s="7" r="B27">
        <v>-3.8</v>
      </c>
      <c t="n" s="7" r="C27">
        <v>-3.2</v>
      </c>
      <c t="n" s="7" r="D27">
        <v>-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25</v>
      </c>
      <c t="s" s="2" r="D1">
        <v>1</v>
      </c>
    </row>
    <row spans="1:5" r="2">
      <c t="s" s="2" r="B2">
        <v>2</v>
      </c>
      <c t="s" s="2" r="C2">
        <v>26</v>
      </c>
      <c t="s" s="2" r="D2">
        <v>2</v>
      </c>
      <c t="s" s="2" r="E2">
        <v>26</v>
      </c>
    </row>
    <row spans="1:5" r="3">
      <c t="s" s="4" r="A3">
        <v>613</v>
      </c>
    </row>
    <row spans="1:5" r="4">
      <c t="s" s="3" r="A4">
        <v>614</v>
      </c>
    </row>
    <row spans="1:5" r="5">
      <c t="s" s="4" r="A5">
        <v>615</v>
      </c>
      <c t="n" s="7" r="B5">
        <v>-2.9</v>
      </c>
      <c t="n" s="9" r="C5">
        <v>-4</v>
      </c>
      <c t="n" s="7" r="D5">
        <v>-1.6</v>
      </c>
      <c t="n" s="7" r="E5">
        <v>-5.1</v>
      </c>
    </row>
    <row spans="1:5" r="6">
      <c t="s" s="4" r="A6">
        <v>616</v>
      </c>
      <c t="n" s="8" r="B6">
        <v>-2.8</v>
      </c>
      <c t="n" s="8" r="C6">
        <v>-2.4</v>
      </c>
      <c t="n" s="8" r="D6">
        <v>-3.6</v>
      </c>
      <c t="n" s="8" r="E6">
        <v>-3.4</v>
      </c>
    </row>
    <row spans="1:5" r="7">
      <c t="s" s="4" r="A7">
        <v>617</v>
      </c>
    </row>
    <row spans="1:5" r="8">
      <c t="s" s="3" r="A8">
        <v>614</v>
      </c>
    </row>
    <row spans="1:5" r="9">
      <c t="s" s="4" r="A9">
        <v>615</v>
      </c>
      <c t="n" s="8" r="B9">
        <v>-2.6</v>
      </c>
      <c t="n" s="6" r="C9">
        <v>-3</v>
      </c>
      <c t="n" s="8" r="D9">
        <v>-0.9</v>
      </c>
      <c t="n" s="8" r="E9">
        <v>-4.7</v>
      </c>
    </row>
    <row spans="1:5" r="10">
      <c t="s" s="4" r="A10">
        <v>618</v>
      </c>
    </row>
    <row spans="1:5" r="11">
      <c t="s" s="3" r="A11">
        <v>614</v>
      </c>
    </row>
    <row spans="1:5" r="12">
      <c t="s" s="4" r="A12">
        <v>616</v>
      </c>
      <c t="n" s="8" r="B12">
        <v>-2.2</v>
      </c>
      <c t="n" s="8" r="C12">
        <v>-2.5</v>
      </c>
      <c t="n" s="8" r="D12">
        <v>-3.2</v>
      </c>
      <c t="n" s="8" r="E12">
        <v>-3.5</v>
      </c>
    </row>
    <row spans="1:5" r="13">
      <c t="s" s="4" r="A13">
        <v>619</v>
      </c>
    </row>
    <row spans="1:5" r="14">
      <c t="s" s="3" r="A14">
        <v>614</v>
      </c>
    </row>
    <row spans="1:5" r="15">
      <c t="s" s="4" r="A15">
        <v>615</v>
      </c>
      <c t="n" s="8" r="B15">
        <v>-0.3</v>
      </c>
      <c t="n" s="6" r="C15">
        <v>-1</v>
      </c>
      <c t="n" s="8" r="D15">
        <v>-0.7</v>
      </c>
      <c t="n" s="8" r="E15">
        <v>-0.4</v>
      </c>
    </row>
    <row spans="1:5" r="16">
      <c t="s" s="4" r="A16">
        <v>620</v>
      </c>
    </row>
    <row spans="1:5" r="17">
      <c t="s" s="3" r="A17">
        <v>614</v>
      </c>
    </row>
    <row spans="1:5" r="18">
      <c t="s" s="4" r="A18">
        <v>616</v>
      </c>
      <c t="n" s="8" r="B18">
        <v>-0.6</v>
      </c>
      <c t="n" s="8" r="C18">
        <v>0.1</v>
      </c>
      <c t="n" s="8" r="D18">
        <v>-0.4</v>
      </c>
      <c t="n" s="8" r="E18">
        <v>0.1</v>
      </c>
    </row>
    <row spans="1:5" r="19">
      <c t="s" s="4" r="A19">
        <v>609</v>
      </c>
    </row>
    <row spans="1:5" r="20">
      <c t="s" s="3" r="A20">
        <v>614</v>
      </c>
    </row>
    <row spans="1:5" r="21">
      <c t="s" s="4" r="A21">
        <v>621</v>
      </c>
      <c t="n" s="8" r="B21">
        <v>-1.3</v>
      </c>
      <c t="n" s="8" r="C21">
        <v>0.6</v>
      </c>
      <c t="n" s="8" r="D21">
        <v>-5.4</v>
      </c>
      <c t="n" s="8" r="E21">
        <v>-3.5</v>
      </c>
    </row>
    <row spans="1:5" r="22">
      <c t="s" s="4" r="A22">
        <v>622</v>
      </c>
    </row>
    <row spans="1:5" r="23">
      <c t="s" s="3" r="A23">
        <v>614</v>
      </c>
    </row>
    <row spans="1:5" r="24">
      <c t="s" s="4" r="A24">
        <v>621</v>
      </c>
      <c t="n" s="6" r="B24">
        <v>-1</v>
      </c>
      <c t="n" s="8" r="C24">
        <v>-1.5</v>
      </c>
      <c t="n" s="8" r="D24">
        <v>-4.3</v>
      </c>
      <c t="n" s="8" r="E24">
        <v>-8.699999999999999</v>
      </c>
    </row>
    <row spans="1:5" r="25">
      <c t="s" s="4" r="A25">
        <v>623</v>
      </c>
    </row>
    <row spans="1:5" r="26">
      <c t="s" s="3" r="A26">
        <v>614</v>
      </c>
    </row>
    <row spans="1:5" r="27">
      <c t="s" s="4" r="A27">
        <v>621</v>
      </c>
      <c t="n" s="7" r="B27">
        <v>-0.3</v>
      </c>
      <c t="n" s="7" r="C27">
        <v>2.1</v>
      </c>
      <c t="n" s="7" r="D27">
        <v>-1.1</v>
      </c>
      <c t="n" s="7" r="E27">
        <v>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4</v>
      </c>
      <c t="s" s="2" r="B1">
        <v>2</v>
      </c>
      <c t="s" s="2" r="C1">
        <v>111</v>
      </c>
      <c t="s" s="2" r="D1">
        <v>26</v>
      </c>
    </row>
    <row spans="1:4" r="2">
      <c t="s" s="3" r="A2">
        <v>625</v>
      </c>
    </row>
    <row spans="1:4" r="3">
      <c t="s" s="4" r="A3">
        <v>626</v>
      </c>
      <c t="n" s="7" r="B3">
        <v>22.6</v>
      </c>
      <c t="n" s="7" r="C3">
        <v>28.6</v>
      </c>
      <c t="n" s="7" r="D3">
        <v>17.8</v>
      </c>
    </row>
    <row spans="1:4" r="4">
      <c t="s" s="4" r="A4">
        <v>385</v>
      </c>
      <c t="n" s="8" r="B4">
        <v>11.1</v>
      </c>
      <c t="n" s="8" r="C4">
        <v>8.9</v>
      </c>
      <c t="n" s="8" r="D4">
        <v>10.5</v>
      </c>
    </row>
    <row spans="1:4" r="5">
      <c t="s" s="4" r="A5">
        <v>123</v>
      </c>
      <c t="n" s="8" r="B5">
        <v>33.7</v>
      </c>
      <c t="n" s="8" r="C5">
        <v>37.5</v>
      </c>
      <c t="n" s="8" r="D5">
        <v>28.4</v>
      </c>
    </row>
    <row spans="1:4" r="6">
      <c t="s" s="4" r="A6">
        <v>130</v>
      </c>
      <c t="n" s="8" r="B6">
        <v>-15.6</v>
      </c>
      <c t="n" s="8" r="C6">
        <v>-18.6</v>
      </c>
      <c t="n" s="8" r="D6">
        <v>-21.8</v>
      </c>
    </row>
    <row spans="1:4" r="7">
      <c t="s" s="4" r="A7">
        <v>627</v>
      </c>
    </row>
    <row spans="1:4" r="8">
      <c t="s" s="3" r="A8">
        <v>625</v>
      </c>
    </row>
    <row spans="1:4" r="9">
      <c t="s" s="4" r="A9">
        <v>628</v>
      </c>
      <c t="n" s="8" r="D9">
        <v>0.1</v>
      </c>
    </row>
    <row spans="1:4" r="10">
      <c t="s" s="4" r="A10">
        <v>629</v>
      </c>
      <c t="n" s="8" r="B10">
        <v>-10.9</v>
      </c>
      <c t="n" s="8" r="C10">
        <v>-13.4</v>
      </c>
      <c t="n" s="8" r="D10">
        <v>-14.9</v>
      </c>
    </row>
    <row spans="1:4" r="11">
      <c t="s" s="4" r="A11">
        <v>630</v>
      </c>
    </row>
    <row spans="1:4" r="12">
      <c t="s" s="3" r="A12">
        <v>625</v>
      </c>
    </row>
    <row spans="1:4" r="13">
      <c t="s" s="4" r="A13">
        <v>629</v>
      </c>
      <c t="n" s="8" r="B13">
        <v>-0.2</v>
      </c>
      <c t="n" s="8" r="C13">
        <v>-0.7</v>
      </c>
      <c t="n" s="8" r="D13">
        <v>-0.2</v>
      </c>
    </row>
    <row spans="1:4" r="14">
      <c t="s" s="4" r="A14">
        <v>631</v>
      </c>
    </row>
    <row spans="1:4" r="15">
      <c t="s" s="3" r="A15">
        <v>625</v>
      </c>
    </row>
    <row spans="1:4" r="16">
      <c t="s" s="4" r="A16">
        <v>629</v>
      </c>
      <c t="n" s="8" r="B16">
        <v>-4.5</v>
      </c>
      <c t="n" s="8" r="C16">
        <v>-4.5</v>
      </c>
      <c t="n" s="8" r="D16">
        <v>-6.7</v>
      </c>
    </row>
    <row spans="1:4" r="17">
      <c t="s" s="4" r="A17">
        <v>632</v>
      </c>
    </row>
    <row spans="1:4" r="18">
      <c t="s" s="3" r="A18">
        <v>625</v>
      </c>
    </row>
    <row spans="1:4" r="19">
      <c t="s" s="4" r="A19">
        <v>626</v>
      </c>
      <c t="n" s="8" r="B19">
        <v>22.6</v>
      </c>
      <c t="n" s="8" r="C19">
        <v>28.6</v>
      </c>
      <c t="n" s="8" r="D19">
        <v>17.8</v>
      </c>
    </row>
    <row spans="1:4" r="20">
      <c t="s" s="4" r="A20">
        <v>385</v>
      </c>
      <c t="n" s="8" r="B20">
        <v>11.1</v>
      </c>
      <c t="n" s="8" r="C20">
        <v>8.9</v>
      </c>
      <c t="n" s="8" r="D20">
        <v>10.5</v>
      </c>
    </row>
    <row spans="1:4" r="21">
      <c t="s" s="4" r="A21">
        <v>123</v>
      </c>
      <c t="n" s="8" r="B21">
        <v>33.7</v>
      </c>
      <c t="n" s="8" r="C21">
        <v>37.5</v>
      </c>
      <c t="n" s="8" r="D21">
        <v>28.3</v>
      </c>
    </row>
    <row spans="1:4" r="22">
      <c t="s" s="4" r="A22">
        <v>130</v>
      </c>
      <c t="n" s="6" r="B22">
        <v>0</v>
      </c>
      <c t="n" s="6" r="C22">
        <v>0</v>
      </c>
      <c t="n" s="6" r="D22">
        <v>0</v>
      </c>
    </row>
    <row spans="1:4" r="23">
      <c t="s" s="4" r="A23">
        <v>633</v>
      </c>
    </row>
    <row spans="1:4" r="24">
      <c t="s" s="3" r="A24">
        <v>625</v>
      </c>
    </row>
    <row spans="1:4" r="25">
      <c t="s" s="4" r="A25">
        <v>628</v>
      </c>
      <c t="n" s="6" r="D25">
        <v>0</v>
      </c>
    </row>
    <row spans="1:4" r="26">
      <c t="s" s="4" r="A26">
        <v>629</v>
      </c>
      <c t="n" s="6" r="B26">
        <v>0</v>
      </c>
      <c t="n" s="6" r="C26">
        <v>0</v>
      </c>
      <c t="n" s="6" r="D26">
        <v>0</v>
      </c>
    </row>
    <row spans="1:4" r="27">
      <c t="s" s="4" r="A27">
        <v>634</v>
      </c>
    </row>
    <row spans="1:4" r="28">
      <c t="s" s="3" r="A28">
        <v>625</v>
      </c>
    </row>
    <row spans="1:4" r="29">
      <c t="s" s="4" r="A29">
        <v>629</v>
      </c>
      <c t="n" s="6" r="B29">
        <v>0</v>
      </c>
      <c t="n" s="6" r="C29">
        <v>0</v>
      </c>
      <c t="n" s="6" r="D29">
        <v>0</v>
      </c>
    </row>
    <row spans="1:4" r="30">
      <c t="s" s="4" r="A30">
        <v>635</v>
      </c>
    </row>
    <row spans="1:4" r="31">
      <c t="s" s="3" r="A31">
        <v>625</v>
      </c>
    </row>
    <row spans="1:4" r="32">
      <c t="s" s="4" r="A32">
        <v>629</v>
      </c>
      <c t="n" s="6" r="B32">
        <v>0</v>
      </c>
      <c t="n" s="6" r="C32">
        <v>0</v>
      </c>
      <c t="n" s="6" r="D32">
        <v>0</v>
      </c>
    </row>
    <row spans="1:4" r="33">
      <c t="s" s="4" r="A33">
        <v>636</v>
      </c>
    </row>
    <row spans="1:4" r="34">
      <c t="s" s="3" r="A34">
        <v>625</v>
      </c>
    </row>
    <row spans="1:4" r="35">
      <c t="s" s="4" r="A35">
        <v>626</v>
      </c>
      <c t="n" s="6" r="B35">
        <v>0</v>
      </c>
      <c t="n" s="6" r="C35">
        <v>0</v>
      </c>
      <c t="n" s="6" r="D35">
        <v>0</v>
      </c>
    </row>
    <row spans="1:4" r="36">
      <c t="s" s="4" r="A36">
        <v>385</v>
      </c>
      <c t="n" s="6" r="B36">
        <v>0</v>
      </c>
      <c t="n" s="6" r="C36">
        <v>0</v>
      </c>
      <c t="n" s="6" r="D36">
        <v>0</v>
      </c>
    </row>
    <row spans="1:4" r="37">
      <c t="s" s="4" r="A37">
        <v>123</v>
      </c>
      <c t="n" s="6" r="B37">
        <v>0</v>
      </c>
      <c t="n" s="6" r="C37">
        <v>0</v>
      </c>
      <c t="n" s="8" r="D37">
        <v>0.1</v>
      </c>
    </row>
    <row spans="1:4" r="38">
      <c t="s" s="4" r="A38">
        <v>130</v>
      </c>
      <c t="n" s="8" r="B38">
        <v>-15.6</v>
      </c>
      <c t="n" s="8" r="C38">
        <v>-18.6</v>
      </c>
      <c t="n" s="8" r="D38">
        <v>-21.8</v>
      </c>
    </row>
    <row spans="1:4" r="39">
      <c t="s" s="4" r="A39">
        <v>637</v>
      </c>
    </row>
    <row spans="1:4" r="40">
      <c t="s" s="3" r="A40">
        <v>625</v>
      </c>
    </row>
    <row spans="1:4" r="41">
      <c t="s" s="4" r="A41">
        <v>628</v>
      </c>
      <c t="n" s="8" r="D41">
        <v>0.1</v>
      </c>
    </row>
    <row spans="1:4" r="42">
      <c t="s" s="4" r="A42">
        <v>629</v>
      </c>
      <c t="n" s="8" r="B42">
        <v>-10.9</v>
      </c>
      <c t="n" s="8" r="C42">
        <v>-13.4</v>
      </c>
      <c t="n" s="8" r="D42">
        <v>-14.9</v>
      </c>
    </row>
    <row spans="1:4" r="43">
      <c t="s" s="4" r="A43">
        <v>638</v>
      </c>
    </row>
    <row spans="1:4" r="44">
      <c t="s" s="3" r="A44">
        <v>625</v>
      </c>
    </row>
    <row spans="1:4" r="45">
      <c t="s" s="4" r="A45">
        <v>629</v>
      </c>
      <c t="n" s="8" r="B45">
        <v>-0.2</v>
      </c>
      <c t="n" s="8" r="C45">
        <v>-0.7</v>
      </c>
      <c t="n" s="8" r="D45">
        <v>-0.2</v>
      </c>
    </row>
    <row spans="1:4" r="46">
      <c t="s" s="4" r="A46">
        <v>639</v>
      </c>
    </row>
    <row spans="1:4" r="47">
      <c t="s" s="3" r="A47">
        <v>625</v>
      </c>
    </row>
    <row spans="1:4" r="48">
      <c t="s" s="4" r="A48">
        <v>629</v>
      </c>
      <c t="n" s="8" r="B48">
        <v>-4.5</v>
      </c>
      <c t="n" s="8" r="C48">
        <v>-4.5</v>
      </c>
      <c t="n" s="8" r="D48">
        <v>-6.7</v>
      </c>
    </row>
    <row spans="1:4" r="49">
      <c t="s" s="4" r="A49">
        <v>640</v>
      </c>
    </row>
    <row spans="1:4" r="50">
      <c t="s" s="3" r="A50">
        <v>625</v>
      </c>
    </row>
    <row spans="1:4" r="51">
      <c t="s" s="4" r="A51">
        <v>626</v>
      </c>
      <c t="n" s="6" r="B51">
        <v>0</v>
      </c>
      <c t="n" s="6" r="C51">
        <v>0</v>
      </c>
      <c t="n" s="6" r="D51">
        <v>0</v>
      </c>
    </row>
    <row spans="1:4" r="52">
      <c t="s" s="4" r="A52">
        <v>385</v>
      </c>
      <c t="n" s="6" r="C52">
        <v>0</v>
      </c>
      <c t="n" s="6" r="D52">
        <v>0</v>
      </c>
    </row>
    <row spans="1:4" r="53">
      <c t="s" s="4" r="A53">
        <v>123</v>
      </c>
      <c t="n" s="6" r="B53">
        <v>0</v>
      </c>
      <c t="n" s="6" r="C53">
        <v>0</v>
      </c>
      <c t="n" s="6" r="D53">
        <v>0</v>
      </c>
    </row>
    <row spans="1:4" r="54">
      <c t="s" s="4" r="A54">
        <v>130</v>
      </c>
      <c t="n" s="6" r="B54">
        <v>0</v>
      </c>
      <c t="n" s="6" r="C54">
        <v>0</v>
      </c>
      <c t="n" s="6" r="D54">
        <v>0</v>
      </c>
    </row>
    <row spans="1:4" r="55">
      <c t="s" s="4" r="A55">
        <v>641</v>
      </c>
    </row>
    <row spans="1:4" r="56">
      <c t="s" s="3" r="A56">
        <v>625</v>
      </c>
    </row>
    <row spans="1:4" r="57">
      <c t="s" s="4" r="A57">
        <v>628</v>
      </c>
      <c t="n" s="6" r="D57">
        <v>0</v>
      </c>
    </row>
    <row spans="1:4" r="58">
      <c t="s" s="4" r="A58">
        <v>629</v>
      </c>
      <c t="n" s="6" r="B58">
        <v>0</v>
      </c>
      <c t="n" s="6" r="C58">
        <v>0</v>
      </c>
      <c t="n" s="6" r="D58">
        <v>0</v>
      </c>
    </row>
    <row spans="1:4" r="59">
      <c t="s" s="4" r="A59">
        <v>642</v>
      </c>
    </row>
    <row spans="1:4" r="60">
      <c t="s" s="3" r="A60">
        <v>625</v>
      </c>
    </row>
    <row spans="1:4" r="61">
      <c t="s" s="4" r="A61">
        <v>629</v>
      </c>
      <c t="n" s="6" r="B61">
        <v>0</v>
      </c>
      <c t="n" s="6" r="C61">
        <v>0</v>
      </c>
      <c t="n" s="6" r="D61">
        <v>0</v>
      </c>
    </row>
    <row spans="1:4" r="62">
      <c t="s" s="4" r="A62">
        <v>643</v>
      </c>
    </row>
    <row spans="1:4" r="63">
      <c t="s" s="3" r="A63">
        <v>625</v>
      </c>
    </row>
    <row spans="1:4" r="64">
      <c t="s" s="4" r="A64">
        <v>629</v>
      </c>
      <c t="n" s="9" r="B64">
        <v>0</v>
      </c>
      <c t="n" s="9" r="C64">
        <v>0</v>
      </c>
      <c t="n" s="9" r="D64">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spans="1:7" r="1">
      <c t="s" s="1" r="A1">
        <v>644</v>
      </c>
      <c t="s" s="2" r="B1">
        <v>25</v>
      </c>
      <c t="s" s="2" r="D1">
        <v>1</v>
      </c>
    </row>
    <row spans="1:7" r="2">
      <c t="s" s="2" r="B2">
        <v>2</v>
      </c>
      <c t="s" s="2" r="C2">
        <v>26</v>
      </c>
      <c t="s" s="2" r="D2">
        <v>2</v>
      </c>
      <c t="s" s="2" r="E2">
        <v>26</v>
      </c>
      <c t="s" s="2" r="F2">
        <v>272</v>
      </c>
      <c t="s" s="2" r="G2">
        <v>111</v>
      </c>
    </row>
    <row spans="1:7" r="3">
      <c t="s" s="3" r="A3">
        <v>645</v>
      </c>
    </row>
    <row spans="1:7" r="4">
      <c t="s" s="4" r="A4">
        <v>27</v>
      </c>
      <c t="n" s="7" r="B4">
        <v>1245.2</v>
      </c>
      <c t="n" s="7" r="C4">
        <v>1071.8</v>
      </c>
      <c t="n" s="7" r="D4">
        <v>1439.7</v>
      </c>
      <c t="n" s="7" r="E4">
        <v>1241.3</v>
      </c>
    </row>
    <row spans="1:7" r="5">
      <c t="s" s="4" r="A5">
        <v>38</v>
      </c>
      <c t="n" s="8" r="B5">
        <v>350.1</v>
      </c>
      <c t="n" s="8" r="C5">
        <v>216.6</v>
      </c>
      <c t="n" s="8" r="D5">
        <v>227.3</v>
      </c>
      <c t="n" s="6" r="E5">
        <v>100</v>
      </c>
    </row>
    <row spans="1:7" r="6">
      <c t="s" s="4" r="A6">
        <v>123</v>
      </c>
      <c t="n" s="8" r="B6">
        <v>3685.6</v>
      </c>
      <c t="n" s="8" r="C6">
        <v>3009.8</v>
      </c>
      <c t="n" s="8" r="D6">
        <v>3685.6</v>
      </c>
      <c t="n" s="8" r="E6">
        <v>3009.8</v>
      </c>
      <c t="n" s="7" r="G6">
        <v>2527.2</v>
      </c>
    </row>
    <row spans="1:7" r="7">
      <c t="s" s="4" r="A7">
        <v>646</v>
      </c>
    </row>
    <row spans="1:7" r="8">
      <c t="s" s="3" r="A8">
        <v>645</v>
      </c>
    </row>
    <row spans="1:7" r="9">
      <c t="s" s="4" r="A9">
        <v>123</v>
      </c>
      <c t="n" s="8" r="B9">
        <v>150.5</v>
      </c>
      <c t="n" s="8" r="C9">
        <v>138.4</v>
      </c>
      <c t="n" s="8" r="D9">
        <v>150.5</v>
      </c>
      <c t="n" s="8" r="E9">
        <v>138.4</v>
      </c>
      <c t="n" s="8" r="G9">
        <v>142.4</v>
      </c>
    </row>
    <row spans="1:7" r="10">
      <c t="s" s="4" r="A10">
        <v>116</v>
      </c>
    </row>
    <row spans="1:7" r="11">
      <c t="s" s="3" r="A11">
        <v>645</v>
      </c>
    </row>
    <row spans="1:7" r="12">
      <c t="s" s="4" r="A12">
        <v>123</v>
      </c>
      <c t="n" s="8" r="B12">
        <v>208.7</v>
      </c>
      <c t="n" s="8" r="C12">
        <v>205.3</v>
      </c>
      <c t="n" s="8" r="D12">
        <v>208.7</v>
      </c>
      <c t="n" s="8" r="E12">
        <v>205.3</v>
      </c>
      <c t="n" s="8" r="G12">
        <v>220.3</v>
      </c>
    </row>
    <row spans="1:7" r="13">
      <c t="s" s="4" r="A13">
        <v>647</v>
      </c>
    </row>
    <row spans="1:7" r="14">
      <c t="s" s="3" r="A14">
        <v>645</v>
      </c>
    </row>
    <row spans="1:7" r="15">
      <c t="s" s="4" r="A15">
        <v>38</v>
      </c>
      <c t="n" s="8" r="B15">
        <v>350.1</v>
      </c>
      <c t="n" s="8" r="C15">
        <v>216.6</v>
      </c>
      <c t="n" s="8" r="D15">
        <v>227.3</v>
      </c>
      <c t="n" s="6" r="E15">
        <v>100</v>
      </c>
    </row>
    <row spans="1:7" r="16">
      <c t="s" s="4" r="A16">
        <v>648</v>
      </c>
    </row>
    <row spans="1:7" r="17">
      <c t="s" s="3" r="A17">
        <v>645</v>
      </c>
    </row>
    <row spans="1:7" r="18">
      <c t="s" s="4" r="A18">
        <v>38</v>
      </c>
      <c t="n" s="8" r="B18">
        <v>-35.7</v>
      </c>
      <c t="n" s="8" r="C18">
        <v>-32.7</v>
      </c>
      <c t="n" s="8" r="D18">
        <v>-60.1</v>
      </c>
      <c t="n" s="8" r="E18">
        <v>-53.9</v>
      </c>
    </row>
    <row spans="1:7" r="19">
      <c t="s" s="4" r="A19">
        <v>649</v>
      </c>
    </row>
    <row spans="1:7" r="20">
      <c t="s" s="3" r="A20">
        <v>645</v>
      </c>
    </row>
    <row spans="1:7" r="21">
      <c t="s" s="4" r="A21">
        <v>38</v>
      </c>
      <c t="n" s="8" r="B21">
        <v>-4.3</v>
      </c>
      <c t="n" s="8" r="C21">
        <v>-3.1</v>
      </c>
      <c t="n" s="8" r="D21">
        <v>-8.199999999999999</v>
      </c>
      <c t="n" s="8" r="E21">
        <v>-6.5</v>
      </c>
    </row>
    <row spans="1:7" r="22">
      <c t="s" s="4" r="A22">
        <v>650</v>
      </c>
    </row>
    <row spans="1:7" r="23">
      <c t="s" s="3" r="A23">
        <v>645</v>
      </c>
    </row>
    <row spans="1:7" r="24">
      <c t="s" s="4" r="A24">
        <v>38</v>
      </c>
      <c t="n" s="6" r="B24">
        <v>47</v>
      </c>
      <c t="n" s="8" r="C24">
        <v>-4.8</v>
      </c>
      <c t="n" s="8" r="D24">
        <v>40.5</v>
      </c>
      <c t="n" s="8" r="E24">
        <v>-13.3</v>
      </c>
    </row>
    <row spans="1:7" r="25">
      <c t="s" s="4" r="A25">
        <v>651</v>
      </c>
    </row>
    <row spans="1:7" r="26">
      <c t="s" s="3" r="A26">
        <v>645</v>
      </c>
    </row>
    <row spans="1:7" r="27">
      <c t="s" s="4" r="A27">
        <v>38</v>
      </c>
      <c t="n" s="6" r="B27">
        <v>0</v>
      </c>
      <c t="n" s="6" r="C27">
        <v>0</v>
      </c>
      <c t="n" s="8" r="D27">
        <v>-8.800000000000001</v>
      </c>
      <c t="n" s="6" r="E27">
        <v>0</v>
      </c>
    </row>
    <row spans="1:7" r="28">
      <c t="s" s="4" r="A28">
        <v>652</v>
      </c>
    </row>
    <row spans="1:7" r="29">
      <c t="s" s="3" r="A29">
        <v>645</v>
      </c>
    </row>
    <row spans="1:7" r="30">
      <c t="s" s="4" r="A30">
        <v>38</v>
      </c>
      <c t="n" s="8" r="B30">
        <v>-19.1</v>
      </c>
      <c t="n" s="6" r="C30">
        <v>-15</v>
      </c>
      <c t="n" s="8" r="D30">
        <v>-35.4</v>
      </c>
      <c t="n" s="8" r="E30">
        <v>-24.7</v>
      </c>
    </row>
    <row spans="1:7" r="31">
      <c t="s" s="4" r="A31">
        <v>653</v>
      </c>
    </row>
    <row spans="1:7" r="32">
      <c t="s" s="3" r="A32">
        <v>645</v>
      </c>
    </row>
    <row spans="1:7" r="33">
      <c t="s" s="4" r="A33">
        <v>27</v>
      </c>
      <c t="n" s="8" r="B33">
        <v>1039.7</v>
      </c>
      <c t="n" s="8" r="C33">
        <v>893.2</v>
      </c>
      <c t="n" s="8" r="D33">
        <v>1152.9</v>
      </c>
      <c t="n" s="8" r="E33">
        <v>990.4</v>
      </c>
    </row>
    <row spans="1:7" r="34">
      <c t="s" s="4" r="A34">
        <v>123</v>
      </c>
      <c t="n" s="6" r="B34">
        <v>2636</v>
      </c>
      <c t="n" s="8" r="C34">
        <v>2113.4</v>
      </c>
      <c t="n" s="6" r="D34">
        <v>2636</v>
      </c>
      <c t="n" s="8" r="E34">
        <v>2113.4</v>
      </c>
      <c t="n" s="8" r="G34">
        <v>1622.5</v>
      </c>
    </row>
    <row spans="1:7" r="35">
      <c t="s" s="4" r="A35">
        <v>654</v>
      </c>
    </row>
    <row spans="1:7" r="36">
      <c t="s" s="3" r="A36">
        <v>645</v>
      </c>
    </row>
    <row spans="1:7" r="37">
      <c t="s" s="4" r="A37">
        <v>38</v>
      </c>
      <c t="n" s="6" r="B37">
        <v>336</v>
      </c>
      <c t="n" s="8" r="C37">
        <v>250.6</v>
      </c>
      <c t="n" s="8" r="D37">
        <v>281.8</v>
      </c>
      <c t="n" s="6" r="E37">
        <v>192</v>
      </c>
    </row>
    <row spans="1:7" r="38">
      <c t="s" s="4" r="A38">
        <v>655</v>
      </c>
    </row>
    <row spans="1:7" r="39">
      <c t="s" s="3" r="A39">
        <v>645</v>
      </c>
    </row>
    <row spans="1:7" r="40">
      <c t="s" s="4" r="A40">
        <v>27</v>
      </c>
      <c t="n" s="6" r="B40">
        <v>115</v>
      </c>
      <c t="n" s="8" r="C40">
        <v>118.1</v>
      </c>
      <c t="n" s="8" r="D40">
        <v>140.7</v>
      </c>
      <c t="n" s="8" r="E40">
        <v>150.6</v>
      </c>
    </row>
    <row spans="1:7" r="41">
      <c t="s" s="4" r="A41">
        <v>123</v>
      </c>
      <c t="n" s="8" r="B41">
        <v>322.6</v>
      </c>
      <c t="n" s="8" r="C41">
        <v>327.7</v>
      </c>
      <c t="n" s="8" r="D41">
        <v>322.6</v>
      </c>
      <c t="n" s="8" r="E41">
        <v>327.7</v>
      </c>
      <c t="n" s="8" r="G41">
        <v>217.9</v>
      </c>
    </row>
    <row spans="1:7" r="42">
      <c t="s" s="4" r="A42">
        <v>656</v>
      </c>
    </row>
    <row spans="1:7" r="43">
      <c t="s" s="3" r="A43">
        <v>645</v>
      </c>
    </row>
    <row spans="1:7" r="44">
      <c t="s" s="4" r="A44">
        <v>38</v>
      </c>
      <c t="n" s="8" r="B44">
        <v>21.6</v>
      </c>
      <c t="n" s="8" r="C44">
        <v>20.7</v>
      </c>
      <c t="n" s="8" r="D44">
        <v>12.4</v>
      </c>
      <c t="n" s="8" r="E44">
        <v>8.9</v>
      </c>
    </row>
    <row spans="1:7" r="45">
      <c t="s" s="4" r="A45">
        <v>385</v>
      </c>
    </row>
    <row spans="1:7" r="46">
      <c t="s" s="3" r="A46">
        <v>645</v>
      </c>
    </row>
    <row spans="1:7" r="47">
      <c t="s" s="4" r="A47">
        <v>27</v>
      </c>
      <c t="n" s="8" r="B47">
        <v>90.5</v>
      </c>
      <c t="n" s="8" r="C47">
        <v>60.5</v>
      </c>
      <c t="n" s="8" r="D47">
        <v>146.1</v>
      </c>
      <c t="n" s="8" r="E47">
        <v>100.3</v>
      </c>
    </row>
    <row spans="1:7" r="48">
      <c t="s" s="4" r="A48">
        <v>123</v>
      </c>
      <c t="n" s="8" r="B48">
        <v>367.8</v>
      </c>
      <c t="n" s="6" r="C48">
        <v>225</v>
      </c>
      <c t="n" s="8" r="D48">
        <v>367.8</v>
      </c>
      <c t="n" s="6" r="E48">
        <v>225</v>
      </c>
      <c t="n" s="7" r="G48">
        <v>324.1</v>
      </c>
    </row>
    <row spans="1:7" r="49">
      <c t="s" s="4" r="A49">
        <v>657</v>
      </c>
    </row>
    <row spans="1:7" r="50">
      <c t="s" s="3" r="A50">
        <v>645</v>
      </c>
    </row>
    <row spans="1:7" r="51">
      <c t="s" s="4" r="A51">
        <v>38</v>
      </c>
      <c t="n" s="8" r="B51">
        <v>4.6</v>
      </c>
      <c t="n" s="8" r="C51">
        <v>0.9</v>
      </c>
      <c t="n" s="8" r="D51">
        <v>5.1</v>
      </c>
      <c t="n" s="8" r="E51">
        <v>-2.5</v>
      </c>
    </row>
    <row spans="1:7" r="52">
      <c t="s" s="4" r="A52">
        <v>658</v>
      </c>
    </row>
    <row spans="1:7" r="53">
      <c t="s" s="3" r="A53">
        <v>645</v>
      </c>
    </row>
    <row spans="1:7" r="54">
      <c t="s" s="4" r="A54">
        <v>27</v>
      </c>
      <c t="n" s="8" r="B54">
        <v>1245.2</v>
      </c>
      <c t="n" s="8" r="C54">
        <v>1071.8</v>
      </c>
      <c t="n" s="8" r="D54">
        <v>1439.7</v>
      </c>
      <c t="n" s="8" r="E54">
        <v>1241.3</v>
      </c>
    </row>
    <row spans="1:7" r="55">
      <c t="s" s="4" r="A55">
        <v>659</v>
      </c>
    </row>
    <row spans="1:7" r="56">
      <c t="s" s="3" r="A56">
        <v>645</v>
      </c>
    </row>
    <row spans="1:7" r="57">
      <c t="s" s="4" r="A57">
        <v>38</v>
      </c>
      <c t="n" s="7" r="B57">
        <v>362.2</v>
      </c>
      <c t="n" s="7" r="C57">
        <v>272.2</v>
      </c>
      <c t="n" s="7" r="D57">
        <v>299.3</v>
      </c>
      <c t="n" s="7" r="E57">
        <v>198.4</v>
      </c>
    </row>
    <row spans="1:7" r="58">
      <c t="s" s="4" r="A58">
        <v>278</v>
      </c>
    </row>
    <row spans="1:7" r="59">
      <c t="s" s="3" r="A59">
        <v>645</v>
      </c>
    </row>
    <row spans="1:7" r="60">
      <c t="s" s="4" r="A60">
        <v>279</v>
      </c>
      <c t="s" s="4" r="F60">
        <v>2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0</v>
      </c>
      <c t="s" s="2" r="B1">
        <v>1</v>
      </c>
    </row>
    <row spans="1:3" r="2">
      <c t="s" s="2" r="B2">
        <v>2</v>
      </c>
      <c t="s" s="2" r="C2">
        <v>26</v>
      </c>
    </row>
    <row spans="1:3" r="3">
      <c t="s" s="4" r="A3">
        <v>661</v>
      </c>
    </row>
    <row spans="1:3" r="4">
      <c t="s" s="3" r="A4">
        <v>662</v>
      </c>
    </row>
    <row spans="1:3" r="5">
      <c t="s" s="4" r="A5">
        <v>663</v>
      </c>
      <c t="n" s="7" r="B5">
        <v>313.8</v>
      </c>
      <c t="n" s="7" r="C5">
        <v>7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4</v>
      </c>
      <c t="s" s="2" r="B1">
        <v>25</v>
      </c>
      <c t="s" s="2" r="D1">
        <v>1</v>
      </c>
    </row>
    <row spans="1:5" r="2">
      <c t="s" s="2" r="B2">
        <v>2</v>
      </c>
      <c t="s" s="2" r="C2">
        <v>26</v>
      </c>
      <c t="s" s="2" r="D2">
        <v>2</v>
      </c>
      <c t="s" s="2" r="E2">
        <v>26</v>
      </c>
    </row>
    <row spans="1:5" r="3">
      <c t="s" s="3" r="A3">
        <v>665</v>
      </c>
    </row>
    <row spans="1:5" r="4">
      <c t="s" s="4" r="A4">
        <v>27</v>
      </c>
      <c t="n" s="7" r="B4">
        <v>1245.2</v>
      </c>
      <c t="n" s="7" r="C4">
        <v>1071.8</v>
      </c>
      <c t="n" s="7" r="D4">
        <v>1439.7</v>
      </c>
      <c t="n" s="7" r="E4">
        <v>1241.3</v>
      </c>
    </row>
    <row spans="1:5" r="5">
      <c t="s" s="4" r="A5">
        <v>28</v>
      </c>
      <c t="n" s="8" r="B5">
        <v>723.5</v>
      </c>
      <c t="n" s="8" r="C5">
        <v>646.8</v>
      </c>
      <c t="n" s="8" r="D5">
        <v>896.3</v>
      </c>
      <c t="n" s="8" r="E5">
        <v>809.7</v>
      </c>
    </row>
    <row spans="1:5" r="6">
      <c t="s" s="4" r="A6">
        <v>29</v>
      </c>
      <c t="n" s="8" r="B6">
        <v>0.1</v>
      </c>
      <c t="n" s="8" r="C6">
        <v>0.2</v>
      </c>
      <c t="n" s="8" r="D6">
        <v>5.1</v>
      </c>
      <c t="n" s="8" r="E6">
        <v>0.2</v>
      </c>
    </row>
    <row spans="1:5" r="7">
      <c t="s" s="4" r="A7">
        <v>30</v>
      </c>
      <c t="n" s="8" r="B7">
        <v>521.6</v>
      </c>
      <c t="n" s="8" r="C7">
        <v>424.8</v>
      </c>
      <c t="n" s="8" r="D7">
        <v>538.3</v>
      </c>
      <c t="n" s="8" r="E7">
        <v>431.4</v>
      </c>
    </row>
    <row spans="1:5" r="8">
      <c t="s" s="3" r="A8">
        <v>31</v>
      </c>
    </row>
    <row spans="1:5" r="9">
      <c t="s" s="4" r="A9">
        <v>32</v>
      </c>
      <c t="n" s="8" r="B9">
        <v>200.9</v>
      </c>
      <c t="n" s="8" r="C9">
        <v>188.9</v>
      </c>
      <c t="n" s="8" r="D9">
        <v>314.2</v>
      </c>
      <c t="n" s="8" r="E9">
        <v>294.2</v>
      </c>
    </row>
    <row spans="1:5" r="10">
      <c t="s" s="4" r="A10">
        <v>33</v>
      </c>
      <c t="n" s="8" r="B10">
        <v>-47.2</v>
      </c>
      <c t="n" s="8" r="C10">
        <v>4.6</v>
      </c>
      <c t="n" s="8" r="D10">
        <v>-45.9</v>
      </c>
      <c t="n" s="8" r="E10">
        <v>13.1</v>
      </c>
    </row>
    <row spans="1:5" r="11">
      <c t="s" s="4" r="A11">
        <v>34</v>
      </c>
      <c t="n" s="8" r="B11">
        <v>-1.3</v>
      </c>
      <c t="n" s="8" r="C11">
        <v>-0.3</v>
      </c>
      <c t="n" s="8" r="D11">
        <v>-1.5</v>
      </c>
      <c t="n" s="8" r="E11">
        <v>-0.6</v>
      </c>
    </row>
    <row spans="1:5" r="12">
      <c t="s" s="4" r="A12">
        <v>35</v>
      </c>
      <c t="n" s="8" r="B12">
        <v>369.2</v>
      </c>
      <c t="n" s="8" r="C12">
        <v>231.6</v>
      </c>
      <c t="n" s="8" r="D12">
        <v>271.5</v>
      </c>
      <c t="n" s="8" r="E12">
        <v>124.7</v>
      </c>
    </row>
    <row spans="1:5" r="13">
      <c t="s" s="4" r="A13">
        <v>666</v>
      </c>
      <c t="n" s="6" r="B13">
        <v>0</v>
      </c>
      <c t="n" s="6" r="C13">
        <v>0</v>
      </c>
      <c t="n" s="6" r="D13">
        <v>0</v>
      </c>
      <c t="n" s="6" r="E13">
        <v>0</v>
      </c>
    </row>
    <row spans="1:5" r="14">
      <c t="s" s="4" r="A14">
        <v>667</v>
      </c>
      <c t="n" s="6" r="B14">
        <v>0</v>
      </c>
      <c t="n" s="6" r="C14">
        <v>0</v>
      </c>
      <c t="n" s="6" r="D14">
        <v>0</v>
      </c>
    </row>
    <row spans="1:5" r="15">
      <c t="s" s="4" r="A15">
        <v>36</v>
      </c>
      <c t="n" s="6" r="B15">
        <v>0</v>
      </c>
      <c t="n" s="6" r="C15">
        <v>0</v>
      </c>
      <c t="n" s="8" r="D15">
        <v>8.800000000000001</v>
      </c>
      <c t="n" s="6" r="E15">
        <v>0</v>
      </c>
    </row>
    <row spans="1:5" r="16">
      <c t="s" s="4" r="A16">
        <v>37</v>
      </c>
      <c t="n" s="8" r="B16">
        <v>19.1</v>
      </c>
      <c t="n" s="6" r="C16">
        <v>15</v>
      </c>
      <c t="n" s="8" r="D16">
        <v>35.4</v>
      </c>
      <c t="n" s="8" r="E16">
        <v>24.7</v>
      </c>
    </row>
    <row spans="1:5" r="17">
      <c t="s" s="4" r="A17">
        <v>38</v>
      </c>
      <c t="n" s="8" r="B17">
        <v>350.1</v>
      </c>
      <c t="n" s="8" r="C17">
        <v>216.6</v>
      </c>
      <c t="n" s="8" r="D17">
        <v>227.3</v>
      </c>
      <c t="n" s="6" r="E17">
        <v>100</v>
      </c>
    </row>
    <row spans="1:5" r="18">
      <c t="s" s="4" r="A18">
        <v>668</v>
      </c>
      <c t="n" s="8" r="B18">
        <v>124.3</v>
      </c>
      <c t="n" s="6" r="C18">
        <v>78</v>
      </c>
      <c t="n" s="8" r="D18">
        <v>80.7</v>
      </c>
      <c t="n" s="6" r="E18">
        <v>36</v>
      </c>
    </row>
    <row spans="1:5" r="19">
      <c t="s" s="4" r="A19">
        <v>40</v>
      </c>
      <c t="n" s="8" r="B19">
        <v>225.8</v>
      </c>
      <c t="n" s="8" r="C19">
        <v>138.6</v>
      </c>
      <c t="n" s="8" r="D19">
        <v>146.6</v>
      </c>
      <c t="n" s="6" r="E19">
        <v>64</v>
      </c>
    </row>
    <row spans="1:5" r="20">
      <c t="s" s="4" r="A20">
        <v>41</v>
      </c>
      <c t="n" s="6" r="B20">
        <v>-16</v>
      </c>
      <c t="n" s="8" r="C20">
        <v>-14.3</v>
      </c>
      <c t="n" s="8" r="D20">
        <v>-17.5</v>
      </c>
      <c t="n" s="8" r="E20">
        <v>-13.7</v>
      </c>
    </row>
    <row spans="1:5" r="21">
      <c t="s" s="4" r="A21">
        <v>42</v>
      </c>
      <c t="n" s="8" r="B21">
        <v>209.8</v>
      </c>
      <c t="n" s="8" r="C21">
        <v>124.3</v>
      </c>
      <c t="n" s="8" r="D21">
        <v>129.1</v>
      </c>
      <c t="n" s="8" r="E21">
        <v>50.3</v>
      </c>
    </row>
    <row spans="1:5" r="22">
      <c t="s" s="4" r="A22">
        <v>43</v>
      </c>
      <c t="n" s="8" r="B22">
        <v>0.3</v>
      </c>
      <c t="n" s="8" r="C22">
        <v>0.3</v>
      </c>
      <c t="n" s="8" r="D22">
        <v>-0.1</v>
      </c>
      <c t="n" s="8" r="E22">
        <v>-0.3</v>
      </c>
    </row>
    <row spans="1:5" r="23">
      <c t="s" s="4" r="A23">
        <v>44</v>
      </c>
      <c t="n" s="8" r="B23">
        <v>210.1</v>
      </c>
      <c t="n" s="8" r="C23">
        <v>124.6</v>
      </c>
      <c t="n" s="6" r="D23">
        <v>129</v>
      </c>
      <c t="n" s="6" r="E23">
        <v>50</v>
      </c>
    </row>
    <row spans="1:5" r="24">
      <c t="s" s="4" r="A24">
        <v>661</v>
      </c>
    </row>
    <row spans="1:5" r="25">
      <c t="s" s="3" r="A25">
        <v>665</v>
      </c>
    </row>
    <row spans="1:5" r="26">
      <c t="s" s="4" r="A26">
        <v>27</v>
      </c>
      <c t="n" s="6" r="B26">
        <v>0</v>
      </c>
      <c t="n" s="6" r="C26">
        <v>0</v>
      </c>
      <c t="n" s="6" r="D26">
        <v>0</v>
      </c>
    </row>
    <row spans="1:5" r="27">
      <c t="s" s="4" r="A27">
        <v>28</v>
      </c>
      <c t="n" s="6" r="B27">
        <v>0</v>
      </c>
      <c t="n" s="6" r="C27">
        <v>0</v>
      </c>
      <c t="n" s="6" r="D27">
        <v>0</v>
      </c>
    </row>
    <row spans="1:5" r="28">
      <c t="s" s="4" r="A28">
        <v>29</v>
      </c>
      <c t="n" s="6" r="B28">
        <v>0</v>
      </c>
      <c t="n" s="6" r="C28">
        <v>0</v>
      </c>
      <c t="n" s="6" r="D28">
        <v>0</v>
      </c>
    </row>
    <row spans="1:5" r="29">
      <c t="s" s="4" r="A29">
        <v>30</v>
      </c>
      <c t="n" s="6" r="B29">
        <v>0</v>
      </c>
      <c t="n" s="6" r="C29">
        <v>0</v>
      </c>
      <c t="n" s="6" r="D29">
        <v>0</v>
      </c>
      <c t="n" s="6" r="E29">
        <v>0</v>
      </c>
    </row>
    <row spans="1:5" r="30">
      <c t="s" s="3" r="A30">
        <v>31</v>
      </c>
    </row>
    <row spans="1:5" r="31">
      <c t="s" s="4" r="A31">
        <v>32</v>
      </c>
      <c t="n" s="6" r="B31">
        <v>0</v>
      </c>
      <c t="n" s="6" r="C31">
        <v>0</v>
      </c>
      <c t="n" s="6" r="D31">
        <v>0</v>
      </c>
    </row>
    <row spans="1:5" r="32">
      <c t="s" s="4" r="A32">
        <v>33</v>
      </c>
      <c t="n" s="6" r="B32">
        <v>0</v>
      </c>
      <c t="n" s="6" r="C32">
        <v>0</v>
      </c>
      <c t="n" s="6" r="D32">
        <v>0</v>
      </c>
    </row>
    <row spans="1:5" r="33">
      <c t="s" s="4" r="A33">
        <v>34</v>
      </c>
      <c t="n" s="6" r="B33">
        <v>0</v>
      </c>
      <c t="n" s="6" r="C33">
        <v>0</v>
      </c>
      <c t="n" s="6" r="D33">
        <v>0</v>
      </c>
    </row>
    <row spans="1:5" r="34">
      <c t="s" s="4" r="A34">
        <v>35</v>
      </c>
      <c t="n" s="6" r="B34">
        <v>0</v>
      </c>
      <c t="n" s="6" r="C34">
        <v>0</v>
      </c>
      <c t="n" s="6" r="D34">
        <v>0</v>
      </c>
      <c t="n" s="6" r="E34">
        <v>0</v>
      </c>
    </row>
    <row spans="1:5" r="35">
      <c t="s" s="4" r="A35">
        <v>666</v>
      </c>
      <c t="n" s="8" r="B35">
        <v>-216.6</v>
      </c>
      <c t="n" s="8" r="C35">
        <v>-128.9</v>
      </c>
      <c t="n" s="6" r="D35">
        <v>-149</v>
      </c>
      <c t="n" s="8" r="E35">
        <v>-58.6</v>
      </c>
    </row>
    <row spans="1:5" r="36">
      <c t="s" s="4" r="A36">
        <v>667</v>
      </c>
      <c t="n" s="8" r="B36">
        <v>-8.699999999999999</v>
      </c>
      <c t="n" s="8" r="C36">
        <v>-9.5</v>
      </c>
      <c t="n" s="8" r="D36">
        <v>-13.2</v>
      </c>
      <c t="n" s="6" r="E36">
        <v>-14</v>
      </c>
    </row>
    <row spans="1:5" r="37">
      <c t="s" s="4" r="A37">
        <v>36</v>
      </c>
      <c t="n" s="8" r="D37">
        <v>8.800000000000001</v>
      </c>
    </row>
    <row spans="1:5" r="38">
      <c t="s" s="4" r="A38">
        <v>37</v>
      </c>
      <c t="n" s="8" r="B38">
        <v>18.2</v>
      </c>
      <c t="n" s="8" r="C38">
        <v>16.3</v>
      </c>
      <c t="n" s="8" r="D38">
        <v>34.2</v>
      </c>
      <c t="n" s="8" r="E38">
        <v>27.5</v>
      </c>
    </row>
    <row spans="1:5" r="39">
      <c t="s" s="4" r="A39">
        <v>38</v>
      </c>
      <c t="n" s="8" r="B39">
        <v>207.1</v>
      </c>
      <c t="n" s="8" r="C39">
        <v>122.1</v>
      </c>
      <c t="n" s="8" r="D39">
        <v>119.2</v>
      </c>
      <c t="n" s="8" r="E39">
        <v>45.1</v>
      </c>
    </row>
    <row spans="1:5" r="40">
      <c t="s" s="4" r="A40">
        <v>668</v>
      </c>
      <c t="n" s="8" r="B40">
        <v>-3.4</v>
      </c>
      <c t="n" s="8" r="C40">
        <v>-2.5</v>
      </c>
      <c t="n" s="8" r="D40">
        <v>-10.6</v>
      </c>
      <c t="n" s="8" r="E40">
        <v>-4.9</v>
      </c>
    </row>
    <row spans="1:5" r="41">
      <c t="s" s="4" r="A41">
        <v>40</v>
      </c>
      <c t="n" s="8" r="B41">
        <v>210.5</v>
      </c>
      <c t="n" s="8" r="C41">
        <v>124.6</v>
      </c>
      <c t="n" s="8" r="D41">
        <v>129.8</v>
      </c>
      <c t="n" s="6" r="E41">
        <v>50</v>
      </c>
    </row>
    <row spans="1:5" r="42">
      <c t="s" s="4" r="A42">
        <v>41</v>
      </c>
      <c t="n" s="6" r="B42">
        <v>0</v>
      </c>
      <c t="n" s="6" r="C42">
        <v>0</v>
      </c>
      <c t="n" s="6" r="D42">
        <v>0</v>
      </c>
      <c t="n" s="6" r="E42">
        <v>0</v>
      </c>
    </row>
    <row spans="1:5" r="43">
      <c t="s" s="4" r="A43">
        <v>42</v>
      </c>
      <c t="n" s="8" r="B43">
        <v>210.5</v>
      </c>
      <c t="n" s="8" r="C43">
        <v>124.6</v>
      </c>
      <c t="n" s="8" r="D43">
        <v>129.8</v>
      </c>
      <c t="n" s="6" r="E43">
        <v>50</v>
      </c>
    </row>
    <row spans="1:5" r="44">
      <c t="s" s="4" r="A44">
        <v>43</v>
      </c>
      <c t="n" s="6" r="B44">
        <v>0</v>
      </c>
      <c t="n" s="6" r="C44">
        <v>0</v>
      </c>
      <c t="n" s="6" r="D44">
        <v>0</v>
      </c>
      <c t="n" s="6" r="E44">
        <v>0</v>
      </c>
    </row>
    <row spans="1:5" r="45">
      <c t="s" s="4" r="A45">
        <v>44</v>
      </c>
      <c t="n" s="8" r="B45">
        <v>210.5</v>
      </c>
      <c t="n" s="8" r="C45">
        <v>124.6</v>
      </c>
      <c t="n" s="8" r="D45">
        <v>129.8</v>
      </c>
      <c t="n" s="6" r="E45">
        <v>50</v>
      </c>
    </row>
    <row spans="1:5" r="46">
      <c t="s" s="4" r="A46">
        <v>669</v>
      </c>
    </row>
    <row spans="1:5" r="47">
      <c t="s" s="3" r="A47">
        <v>665</v>
      </c>
    </row>
    <row spans="1:5" r="48">
      <c t="s" s="4" r="A48">
        <v>27</v>
      </c>
      <c t="n" s="6" r="B48">
        <v>1069</v>
      </c>
      <c t="n" s="8" r="C48">
        <v>900.4</v>
      </c>
      <c t="n" s="8" r="D48">
        <v>1199.3</v>
      </c>
      <c t="n" s="8" r="E48">
        <v>1000.1</v>
      </c>
    </row>
    <row spans="1:5" r="49">
      <c t="s" s="4" r="A49">
        <v>28</v>
      </c>
      <c t="n" s="8" r="B49">
        <v>605.2</v>
      </c>
      <c t="n" s="8" r="C49">
        <v>531.3</v>
      </c>
      <c t="n" s="6" r="D49">
        <v>730</v>
      </c>
      <c t="n" s="8" r="E49">
        <v>637.9</v>
      </c>
    </row>
    <row spans="1:5" r="50">
      <c t="s" s="4" r="A50">
        <v>29</v>
      </c>
      <c t="n" s="8" r="B50">
        <v>0.1</v>
      </c>
      <c t="n" s="6" r="C50">
        <v>0</v>
      </c>
      <c t="n" s="8" r="D50">
        <v>5.1</v>
      </c>
    </row>
    <row spans="1:5" r="51">
      <c t="s" s="4" r="A51">
        <v>30</v>
      </c>
      <c t="n" s="8" r="B51">
        <v>463.7</v>
      </c>
      <c t="n" s="8" r="C51">
        <v>369.1</v>
      </c>
      <c t="n" s="8" r="D51">
        <v>464.2</v>
      </c>
      <c t="n" s="8" r="E51">
        <v>362.2</v>
      </c>
    </row>
    <row spans="1:5" r="52">
      <c t="s" s="3" r="A52">
        <v>31</v>
      </c>
    </row>
    <row spans="1:5" r="53">
      <c t="s" s="4" r="A53">
        <v>32</v>
      </c>
      <c t="n" s="8" r="B53">
        <v>162.6</v>
      </c>
      <c t="n" s="8" r="C53">
        <v>152.5</v>
      </c>
      <c t="n" s="8" r="D53">
        <v>247.3</v>
      </c>
      <c t="n" s="8" r="E53">
        <v>226.6</v>
      </c>
    </row>
    <row spans="1:5" r="54">
      <c t="s" s="4" r="A54">
        <v>33</v>
      </c>
      <c t="n" s="8" r="B54">
        <v>-47.5</v>
      </c>
      <c t="n" s="8" r="C54">
        <v>2.1</v>
      </c>
      <c t="n" s="8" r="D54">
        <v>-46.2</v>
      </c>
      <c t="n" s="8" r="E54">
        <v>9.9</v>
      </c>
    </row>
    <row spans="1:5" r="55">
      <c t="s" s="4" r="A55">
        <v>34</v>
      </c>
      <c t="n" s="8" r="B55">
        <v>-0.4</v>
      </c>
      <c t="n" s="8" r="C55">
        <v>-0.5</v>
      </c>
      <c t="n" s="8" r="D55">
        <v>-1.3</v>
      </c>
      <c t="n" s="8" r="E55">
        <v>-0.9</v>
      </c>
    </row>
    <row spans="1:5" r="56">
      <c t="s" s="4" r="A56">
        <v>35</v>
      </c>
      <c t="n" s="6" r="B56">
        <v>349</v>
      </c>
      <c t="n" s="6" r="C56">
        <v>215</v>
      </c>
      <c t="n" s="8" r="D56">
        <v>264.4</v>
      </c>
      <c t="n" s="8" r="E56">
        <v>126.6</v>
      </c>
    </row>
    <row spans="1:5" r="57">
      <c t="s" s="4" r="A57">
        <v>666</v>
      </c>
      <c t="n" s="8" r="B57">
        <v>-7.7</v>
      </c>
      <c t="n" s="8" r="C57">
        <v>-6.4</v>
      </c>
      <c t="n" s="8" r="D57">
        <v>-5.3</v>
      </c>
      <c t="n" s="8" r="E57">
        <v>-2.1</v>
      </c>
    </row>
    <row spans="1:5" r="58">
      <c t="s" s="4" r="A58">
        <v>667</v>
      </c>
      <c t="n" s="6" r="B58">
        <v>0</v>
      </c>
      <c t="n" s="6" r="C58">
        <v>0</v>
      </c>
      <c t="n" s="6" r="D58">
        <v>0</v>
      </c>
    </row>
    <row spans="1:5" r="59">
      <c t="s" s="4" r="A59">
        <v>36</v>
      </c>
      <c t="n" s="6" r="D59">
        <v>0</v>
      </c>
    </row>
    <row spans="1:5" r="60">
      <c t="s" s="4" r="A60">
        <v>37</v>
      </c>
      <c t="n" s="8" r="B60">
        <v>14.6</v>
      </c>
      <c t="n" s="8" r="C60">
        <v>13.4</v>
      </c>
      <c t="n" s="8" r="D60">
        <v>24.7</v>
      </c>
      <c t="n" s="8" r="E60">
        <v>21.7</v>
      </c>
    </row>
    <row spans="1:5" r="61">
      <c t="s" s="4" r="A61">
        <v>38</v>
      </c>
      <c t="n" s="8" r="B61">
        <v>342.1</v>
      </c>
      <c t="n" s="6" r="C61">
        <v>208</v>
      </c>
      <c t="n" s="6" r="D61">
        <v>245</v>
      </c>
      <c t="n" s="6" r="E61">
        <v>107</v>
      </c>
    </row>
    <row spans="1:5" r="62">
      <c t="s" s="4" r="A62">
        <v>668</v>
      </c>
      <c t="n" s="8" r="B62">
        <v>118.5</v>
      </c>
      <c t="n" s="8" r="C62">
        <v>72.5</v>
      </c>
      <c t="n" s="8" r="D62">
        <v>84.8</v>
      </c>
      <c t="n" s="8" r="E62">
        <v>37.5</v>
      </c>
    </row>
    <row spans="1:5" r="63">
      <c t="s" s="4" r="A63">
        <v>40</v>
      </c>
      <c t="n" s="8" r="B63">
        <v>223.6</v>
      </c>
      <c t="n" s="8" r="C63">
        <v>135.5</v>
      </c>
      <c t="n" s="8" r="D63">
        <v>160.2</v>
      </c>
      <c t="n" s="8" r="E63">
        <v>69.5</v>
      </c>
    </row>
    <row spans="1:5" r="64">
      <c t="s" s="4" r="A64">
        <v>41</v>
      </c>
      <c t="n" s="6" r="B64">
        <v>-16</v>
      </c>
      <c t="n" s="8" r="C64">
        <v>-14.3</v>
      </c>
      <c t="n" s="8" r="D64">
        <v>-17.5</v>
      </c>
      <c t="n" s="8" r="E64">
        <v>-13.7</v>
      </c>
    </row>
    <row spans="1:5" r="65">
      <c t="s" s="4" r="A65">
        <v>42</v>
      </c>
      <c t="n" s="8" r="B65">
        <v>207.6</v>
      </c>
      <c t="n" s="8" r="C65">
        <v>121.2</v>
      </c>
      <c t="n" s="8" r="D65">
        <v>142.7</v>
      </c>
      <c t="n" s="8" r="E65">
        <v>55.8</v>
      </c>
    </row>
    <row spans="1:5" r="66">
      <c t="s" s="4" r="A66">
        <v>43</v>
      </c>
      <c t="n" s="6" r="B66">
        <v>0</v>
      </c>
      <c t="n" s="6" r="C66">
        <v>0</v>
      </c>
      <c t="n" s="6" r="D66">
        <v>0</v>
      </c>
      <c t="n" s="6" r="E66">
        <v>0</v>
      </c>
    </row>
    <row spans="1:5" r="67">
      <c t="s" s="4" r="A67">
        <v>44</v>
      </c>
      <c t="n" s="8" r="B67">
        <v>207.6</v>
      </c>
      <c t="n" s="8" r="C67">
        <v>121.2</v>
      </c>
      <c t="n" s="8" r="D67">
        <v>142.7</v>
      </c>
      <c t="n" s="8" r="E67">
        <v>55.8</v>
      </c>
    </row>
    <row spans="1:5" r="68">
      <c t="s" s="4" r="A68">
        <v>670</v>
      </c>
    </row>
    <row spans="1:5" r="69">
      <c t="s" s="3" r="A69">
        <v>665</v>
      </c>
    </row>
    <row spans="1:5" r="70">
      <c t="s" s="4" r="A70">
        <v>27</v>
      </c>
      <c t="n" s="8" r="B70">
        <v>176.2</v>
      </c>
      <c t="n" s="8" r="C70">
        <v>171.4</v>
      </c>
      <c t="n" s="8" r="D70">
        <v>240.4</v>
      </c>
      <c t="n" s="8" r="E70">
        <v>241.2</v>
      </c>
    </row>
    <row spans="1:5" r="71">
      <c t="s" s="4" r="A71">
        <v>28</v>
      </c>
      <c t="n" s="8" r="B71">
        <v>118.3</v>
      </c>
      <c t="n" s="8" r="C71">
        <v>115.5</v>
      </c>
      <c t="n" s="8" r="D71">
        <v>166.3</v>
      </c>
      <c t="n" s="8" r="E71">
        <v>171.8</v>
      </c>
    </row>
    <row spans="1:5" r="72">
      <c t="s" s="4" r="A72">
        <v>29</v>
      </c>
      <c t="n" s="6" r="B72">
        <v>0</v>
      </c>
      <c t="n" s="8" r="C72">
        <v>0.2</v>
      </c>
      <c t="n" s="6" r="D72">
        <v>0</v>
      </c>
      <c t="n" s="8" r="E72">
        <v>0.2</v>
      </c>
    </row>
    <row spans="1:5" r="73">
      <c t="s" s="4" r="A73">
        <v>30</v>
      </c>
      <c t="n" s="8" r="B73">
        <v>57.9</v>
      </c>
      <c t="n" s="8" r="C73">
        <v>55.7</v>
      </c>
      <c t="n" s="8" r="D73">
        <v>74.09999999999999</v>
      </c>
      <c t="n" s="8" r="E73">
        <v>69.2</v>
      </c>
    </row>
    <row spans="1:5" r="74">
      <c t="s" s="3" r="A74">
        <v>31</v>
      </c>
    </row>
    <row spans="1:5" r="75">
      <c t="s" s="4" r="A75">
        <v>32</v>
      </c>
      <c t="n" s="8" r="B75">
        <v>37.9</v>
      </c>
      <c t="n" s="6" r="C75">
        <v>36</v>
      </c>
      <c t="n" s="8" r="D75">
        <v>66.2</v>
      </c>
      <c t="n" s="8" r="E75">
        <v>66.7</v>
      </c>
    </row>
    <row spans="1:5" r="76">
      <c t="s" s="4" r="A76">
        <v>33</v>
      </c>
      <c t="n" s="8" r="B76">
        <v>0.3</v>
      </c>
      <c t="n" s="8" r="C76">
        <v>2.5</v>
      </c>
      <c t="n" s="8" r="D76">
        <v>0.3</v>
      </c>
      <c t="n" s="8" r="E76">
        <v>3.2</v>
      </c>
    </row>
    <row spans="1:5" r="77">
      <c t="s" s="4" r="A77">
        <v>34</v>
      </c>
      <c t="n" s="8" r="B77">
        <v>-0.9</v>
      </c>
      <c t="n" s="8" r="C77">
        <v>0.2</v>
      </c>
      <c t="n" s="8" r="D77">
        <v>-0.2</v>
      </c>
      <c t="n" s="8" r="E77">
        <v>0.3</v>
      </c>
    </row>
    <row spans="1:5" r="78">
      <c t="s" s="4" r="A78">
        <v>35</v>
      </c>
      <c t="n" s="8" r="B78">
        <v>20.6</v>
      </c>
      <c t="n" s="6" r="C78">
        <v>17</v>
      </c>
      <c t="n" s="8" r="D78">
        <v>7.8</v>
      </c>
      <c t="n" s="6" r="E78">
        <v>-1</v>
      </c>
    </row>
    <row spans="1:5" r="79">
      <c t="s" s="4" r="A79">
        <v>666</v>
      </c>
      <c t="n" s="6" r="B79">
        <v>0</v>
      </c>
      <c t="n" s="6" r="C79">
        <v>0</v>
      </c>
      <c t="n" s="6" r="D79">
        <v>0</v>
      </c>
      <c t="n" s="6" r="E79">
        <v>0</v>
      </c>
    </row>
    <row spans="1:5" r="80">
      <c t="s" s="4" r="A80">
        <v>667</v>
      </c>
      <c t="n" s="8" r="B80">
        <v>-6.2</v>
      </c>
      <c t="n" s="8" r="C80">
        <v>-5.6</v>
      </c>
      <c t="n" s="8" r="D80">
        <v>-12.3</v>
      </c>
      <c t="n" s="8" r="E80">
        <v>-11.2</v>
      </c>
    </row>
    <row spans="1:5" r="81">
      <c t="s" s="4" r="A81">
        <v>36</v>
      </c>
      <c t="n" s="6" r="D81">
        <v>0</v>
      </c>
    </row>
    <row spans="1:5" r="82">
      <c t="s" s="4" r="A82">
        <v>37</v>
      </c>
      <c t="n" s="8" r="B82">
        <v>1.2</v>
      </c>
      <c t="n" s="8" r="C82">
        <v>0.4</v>
      </c>
      <c t="n" s="6" r="D82">
        <v>2</v>
      </c>
      <c t="n" s="8" r="E82">
        <v>0.7</v>
      </c>
    </row>
    <row spans="1:5" r="83">
      <c t="s" s="4" r="A83">
        <v>38</v>
      </c>
      <c t="n" s="8" r="B83">
        <v>25.6</v>
      </c>
      <c t="n" s="8" r="C83">
        <v>22.2</v>
      </c>
      <c t="n" s="8" r="D83">
        <v>18.1</v>
      </c>
      <c t="n" s="8" r="E83">
        <v>9.5</v>
      </c>
    </row>
    <row spans="1:5" r="84">
      <c t="s" s="4" r="A84">
        <v>668</v>
      </c>
      <c t="n" s="8" r="B84">
        <v>9.199999999999999</v>
      </c>
      <c t="n" s="6" r="C84">
        <v>8</v>
      </c>
      <c t="n" s="8" r="D84">
        <v>6.5</v>
      </c>
      <c t="n" s="8" r="E84">
        <v>3.4</v>
      </c>
    </row>
    <row spans="1:5" r="85">
      <c t="s" s="4" r="A85">
        <v>40</v>
      </c>
      <c t="n" s="8" r="B85">
        <v>16.4</v>
      </c>
      <c t="n" s="8" r="C85">
        <v>14.2</v>
      </c>
      <c t="n" s="8" r="D85">
        <v>11.6</v>
      </c>
      <c t="n" s="8" r="E85">
        <v>6.1</v>
      </c>
    </row>
    <row spans="1:5" r="86">
      <c t="s" s="4" r="A86">
        <v>41</v>
      </c>
      <c t="n" s="6" r="B86">
        <v>0</v>
      </c>
      <c t="n" s="6" r="C86">
        <v>0</v>
      </c>
      <c t="n" s="6" r="D86">
        <v>0</v>
      </c>
      <c t="n" s="6" r="E86">
        <v>0</v>
      </c>
    </row>
    <row spans="1:5" r="87">
      <c t="s" s="4" r="A87">
        <v>42</v>
      </c>
      <c t="n" s="8" r="B87">
        <v>16.4</v>
      </c>
      <c t="n" s="8" r="C87">
        <v>14.2</v>
      </c>
      <c t="n" s="8" r="D87">
        <v>11.6</v>
      </c>
      <c t="n" s="8" r="E87">
        <v>6.1</v>
      </c>
    </row>
    <row spans="1:5" r="88">
      <c t="s" s="4" r="A88">
        <v>43</v>
      </c>
      <c t="n" s="6" r="B88">
        <v>0</v>
      </c>
      <c t="n" s="6" r="C88">
        <v>0</v>
      </c>
      <c t="n" s="6" r="D88">
        <v>0</v>
      </c>
      <c t="n" s="6" r="E88">
        <v>0</v>
      </c>
    </row>
    <row spans="1:5" r="89">
      <c t="s" s="4" r="A89">
        <v>44</v>
      </c>
      <c t="n" s="8" r="B89">
        <v>16.4</v>
      </c>
      <c t="n" s="8" r="C89">
        <v>14.2</v>
      </c>
      <c t="n" s="8" r="D89">
        <v>11.6</v>
      </c>
      <c t="n" s="8" r="E89">
        <v>6.1</v>
      </c>
    </row>
    <row spans="1:5" r="90">
      <c t="s" s="4" r="A90">
        <v>671</v>
      </c>
    </row>
    <row spans="1:5" r="91">
      <c t="s" s="3" r="A91">
        <v>665</v>
      </c>
    </row>
    <row spans="1:5" r="92">
      <c t="s" s="4" r="A92">
        <v>27</v>
      </c>
      <c t="n" s="6" r="B92">
        <v>0</v>
      </c>
      <c t="n" s="6" r="C92">
        <v>0</v>
      </c>
      <c t="n" s="6" r="D92">
        <v>0</v>
      </c>
    </row>
    <row spans="1:5" r="93">
      <c t="s" s="4" r="A93">
        <v>28</v>
      </c>
      <c t="n" s="6" r="B93">
        <v>0</v>
      </c>
      <c t="n" s="6" r="C93">
        <v>0</v>
      </c>
      <c t="n" s="6" r="D93">
        <v>0</v>
      </c>
    </row>
    <row spans="1:5" r="94">
      <c t="s" s="4" r="A94">
        <v>29</v>
      </c>
      <c t="n" s="6" r="B94">
        <v>0</v>
      </c>
      <c t="n" s="6" r="C94">
        <v>0</v>
      </c>
      <c t="n" s="6" r="D94">
        <v>0</v>
      </c>
    </row>
    <row spans="1:5" r="95">
      <c t="s" s="4" r="A95">
        <v>30</v>
      </c>
      <c t="n" s="6" r="B95">
        <v>0</v>
      </c>
      <c t="n" s="6" r="C95">
        <v>0</v>
      </c>
      <c t="n" s="6" r="D95">
        <v>0</v>
      </c>
      <c t="n" s="6" r="E95">
        <v>0</v>
      </c>
    </row>
    <row spans="1:5" r="96">
      <c t="s" s="3" r="A96">
        <v>31</v>
      </c>
    </row>
    <row spans="1:5" r="97">
      <c t="s" s="4" r="A97">
        <v>32</v>
      </c>
      <c t="n" s="8" r="B97">
        <v>0.4</v>
      </c>
      <c t="n" s="8" r="C97">
        <v>0.4</v>
      </c>
      <c t="n" s="8" r="D97">
        <v>0.7</v>
      </c>
      <c t="n" s="8" r="E97">
        <v>0.9</v>
      </c>
    </row>
    <row spans="1:5" r="98">
      <c t="s" s="4" r="A98">
        <v>33</v>
      </c>
      <c t="n" s="6" r="B98">
        <v>0</v>
      </c>
      <c t="n" s="6" r="C98">
        <v>0</v>
      </c>
      <c t="n" s="6" r="D98">
        <v>0</v>
      </c>
    </row>
    <row spans="1:5" r="99">
      <c t="s" s="4" r="A99">
        <v>34</v>
      </c>
      <c t="n" s="6" r="B99">
        <v>0</v>
      </c>
      <c t="n" s="6" r="C99">
        <v>0</v>
      </c>
      <c t="n" s="6" r="D99">
        <v>0</v>
      </c>
    </row>
    <row spans="1:5" r="100">
      <c t="s" s="4" r="A100">
        <v>35</v>
      </c>
      <c t="n" s="8" r="B100">
        <v>-0.4</v>
      </c>
      <c t="n" s="8" r="C100">
        <v>-0.4</v>
      </c>
      <c t="n" s="8" r="D100">
        <v>-0.7</v>
      </c>
      <c t="n" s="8" r="E100">
        <v>-0.9</v>
      </c>
    </row>
    <row spans="1:5" r="101">
      <c t="s" s="4" r="A101">
        <v>666</v>
      </c>
      <c t="n" s="8" r="B101">
        <v>224.3</v>
      </c>
      <c t="n" s="8" r="C101">
        <v>135.3</v>
      </c>
      <c t="n" s="8" r="D101">
        <v>154.3</v>
      </c>
      <c t="n" s="8" r="E101">
        <v>60.7</v>
      </c>
    </row>
    <row spans="1:5" r="102">
      <c t="s" s="4" r="A102">
        <v>667</v>
      </c>
      <c t="n" s="8" r="B102">
        <v>14.9</v>
      </c>
      <c t="n" s="8" r="C102">
        <v>15.1</v>
      </c>
      <c t="n" s="8" r="D102">
        <v>25.5</v>
      </c>
      <c t="n" s="8" r="E102">
        <v>25.2</v>
      </c>
    </row>
    <row spans="1:5" r="103">
      <c t="s" s="4" r="A103">
        <v>36</v>
      </c>
      <c t="n" s="6" r="D103">
        <v>0</v>
      </c>
    </row>
    <row spans="1:5" r="104">
      <c t="s" s="4" r="A104">
        <v>37</v>
      </c>
      <c t="n" s="8" r="B104">
        <v>-14.9</v>
      </c>
      <c t="n" s="8" r="C104">
        <v>-15.1</v>
      </c>
      <c t="n" s="8" r="D104">
        <v>-25.5</v>
      </c>
      <c t="n" s="8" r="E104">
        <v>-25.2</v>
      </c>
    </row>
    <row spans="1:5" r="105">
      <c t="s" s="4" r="A105">
        <v>38</v>
      </c>
      <c t="n" s="8" r="B105">
        <v>-224.7</v>
      </c>
      <c t="n" s="8" r="C105">
        <v>-135.7</v>
      </c>
      <c t="n" s="6" r="D105">
        <v>-155</v>
      </c>
      <c t="n" s="8" r="E105">
        <v>-61.6</v>
      </c>
    </row>
    <row spans="1:5" r="106">
      <c t="s" s="4" r="A106">
        <v>668</v>
      </c>
      <c t="n" s="6" r="B106">
        <v>0</v>
      </c>
      <c t="n" s="6" r="C106">
        <v>0</v>
      </c>
      <c t="n" s="6" r="D106">
        <v>0</v>
      </c>
    </row>
    <row spans="1:5" r="107">
      <c t="s" s="4" r="A107">
        <v>40</v>
      </c>
      <c t="n" s="8" r="B107">
        <v>-224.7</v>
      </c>
      <c t="n" s="8" r="C107">
        <v>-135.7</v>
      </c>
      <c t="n" s="6" r="D107">
        <v>-155</v>
      </c>
      <c t="n" s="8" r="E107">
        <v>-61.6</v>
      </c>
    </row>
    <row spans="1:5" r="108">
      <c t="s" s="4" r="A108">
        <v>41</v>
      </c>
      <c t="n" s="6" r="B108">
        <v>0</v>
      </c>
      <c t="n" s="6" r="C108">
        <v>0</v>
      </c>
      <c t="n" s="6" r="D108">
        <v>0</v>
      </c>
      <c t="n" s="6" r="E108">
        <v>0</v>
      </c>
    </row>
    <row spans="1:5" r="109">
      <c t="s" s="4" r="A109">
        <v>42</v>
      </c>
      <c t="n" s="8" r="B109">
        <v>-224.7</v>
      </c>
      <c t="n" s="8" r="C109">
        <v>-135.7</v>
      </c>
      <c t="n" s="6" r="D109">
        <v>-155</v>
      </c>
      <c t="n" s="8" r="E109">
        <v>-61.6</v>
      </c>
    </row>
    <row spans="1:5" r="110">
      <c t="s" s="4" r="A110">
        <v>43</v>
      </c>
      <c t="n" s="8" r="B110">
        <v>0.3</v>
      </c>
      <c t="n" s="8" r="C110">
        <v>0.3</v>
      </c>
      <c t="n" s="8" r="D110">
        <v>-0.1</v>
      </c>
      <c t="n" s="8" r="E110">
        <v>-0.3</v>
      </c>
    </row>
    <row spans="1:5" r="111">
      <c t="s" s="4" r="A111">
        <v>44</v>
      </c>
      <c t="n" s="7" r="B111">
        <v>-224.4</v>
      </c>
      <c t="n" s="7" r="C111">
        <v>-135.4</v>
      </c>
      <c t="n" s="7" r="D111">
        <v>-155.1</v>
      </c>
      <c t="n" s="7" r="E111">
        <v>-6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2</v>
      </c>
      <c t="s" s="2" r="B1">
        <v>25</v>
      </c>
      <c t="s" s="2" r="D1">
        <v>1</v>
      </c>
    </row>
    <row spans="1:5" r="2">
      <c t="s" s="2" r="B2">
        <v>2</v>
      </c>
      <c t="s" s="2" r="C2">
        <v>26</v>
      </c>
      <c t="s" s="2" r="D2">
        <v>2</v>
      </c>
      <c t="s" s="2" r="E2">
        <v>26</v>
      </c>
    </row>
    <row spans="1:5" r="3">
      <c t="s" s="3" r="A3">
        <v>673</v>
      </c>
    </row>
    <row spans="1:5" r="4">
      <c t="s" s="4" r="A4">
        <v>42</v>
      </c>
      <c t="n" s="7" r="B4">
        <v>209.8</v>
      </c>
      <c t="n" s="7" r="C4">
        <v>124.3</v>
      </c>
      <c t="n" s="7" r="D4">
        <v>129.1</v>
      </c>
      <c t="n" s="7" r="E4">
        <v>50.3</v>
      </c>
    </row>
    <row spans="1:5" r="5">
      <c t="s" s="4" r="A5">
        <v>55</v>
      </c>
      <c t="n" s="8" r="B5">
        <v>0.3</v>
      </c>
      <c t="n" s="8" r="C5">
        <v>-8.1</v>
      </c>
      <c t="n" s="8" r="D5">
        <v>-2.5</v>
      </c>
      <c t="n" s="8" r="E5">
        <v>-11.1</v>
      </c>
    </row>
    <row spans="1:5" r="6">
      <c t="s" s="4" r="A6">
        <v>674</v>
      </c>
      <c t="n" s="8" r="B6">
        <v>-0.1</v>
      </c>
      <c t="n" s="8" r="C6">
        <v>-1.6</v>
      </c>
      <c t="n" s="6" r="D6">
        <v>2</v>
      </c>
      <c t="n" s="8" r="E6">
        <v>-1.7</v>
      </c>
    </row>
    <row spans="1:5" r="7">
      <c t="s" s="4" r="A7">
        <v>675</v>
      </c>
      <c t="n" s="8" r="B7">
        <v>0.2</v>
      </c>
      <c t="n" s="8" r="C7">
        <v>0.8</v>
      </c>
      <c t="n" s="8" r="D7">
        <v>0.7</v>
      </c>
      <c t="n" s="8" r="E7">
        <v>1.6</v>
      </c>
    </row>
    <row spans="1:5" r="8">
      <c t="s" s="4" r="A8">
        <v>59</v>
      </c>
      <c t="n" s="8" r="B8">
        <v>0.4</v>
      </c>
      <c t="n" s="8" r="C8">
        <v>-8.9</v>
      </c>
      <c t="n" s="8" r="D8">
        <v>0.2</v>
      </c>
      <c t="n" s="8" r="E8">
        <v>-11.2</v>
      </c>
    </row>
    <row spans="1:5" r="9">
      <c t="s" s="4" r="A9">
        <v>60</v>
      </c>
      <c t="n" s="8" r="B9">
        <v>210.2</v>
      </c>
      <c t="n" s="8" r="C9">
        <v>115.4</v>
      </c>
      <c t="n" s="8" r="D9">
        <v>129.3</v>
      </c>
      <c t="n" s="8" r="E9">
        <v>39.1</v>
      </c>
    </row>
    <row spans="1:5" r="10">
      <c t="s" s="4" r="A10">
        <v>661</v>
      </c>
    </row>
    <row spans="1:5" r="11">
      <c t="s" s="3" r="A11">
        <v>673</v>
      </c>
    </row>
    <row spans="1:5" r="12">
      <c t="s" s="4" r="A12">
        <v>42</v>
      </c>
      <c t="n" s="8" r="B12">
        <v>210.5</v>
      </c>
      <c t="n" s="8" r="C12">
        <v>124.6</v>
      </c>
      <c t="n" s="8" r="D12">
        <v>129.8</v>
      </c>
      <c t="n" s="6" r="E12">
        <v>50</v>
      </c>
    </row>
    <row spans="1:5" r="13">
      <c t="s" s="4" r="A13">
        <v>55</v>
      </c>
      <c t="n" s="8" r="B13">
        <v>0.3</v>
      </c>
      <c t="n" s="8" r="C13">
        <v>-8.1</v>
      </c>
      <c t="n" s="8" r="D13">
        <v>-2.5</v>
      </c>
      <c t="n" s="8" r="E13">
        <v>-11.1</v>
      </c>
    </row>
    <row spans="1:5" r="14">
      <c t="s" s="4" r="A14">
        <v>674</v>
      </c>
      <c t="n" s="8" r="B14">
        <v>-0.1</v>
      </c>
      <c t="n" s="8" r="C14">
        <v>-1.6</v>
      </c>
      <c t="n" s="6" r="D14">
        <v>2</v>
      </c>
      <c t="n" s="8" r="E14">
        <v>-1.7</v>
      </c>
    </row>
    <row spans="1:5" r="15">
      <c t="s" s="4" r="A15">
        <v>675</v>
      </c>
      <c t="n" s="8" r="B15">
        <v>0.2</v>
      </c>
      <c t="n" s="8" r="C15">
        <v>0.8</v>
      </c>
      <c t="n" s="8" r="D15">
        <v>0.7</v>
      </c>
      <c t="n" s="8" r="E15">
        <v>1.6</v>
      </c>
    </row>
    <row spans="1:5" r="16">
      <c t="s" s="4" r="A16">
        <v>59</v>
      </c>
      <c t="n" s="8" r="B16">
        <v>0.4</v>
      </c>
      <c t="n" s="8" r="C16">
        <v>-8.9</v>
      </c>
      <c t="n" s="8" r="D16">
        <v>0.2</v>
      </c>
      <c t="n" s="8" r="E16">
        <v>-11.2</v>
      </c>
    </row>
    <row spans="1:5" r="17">
      <c t="s" s="4" r="A17">
        <v>60</v>
      </c>
      <c t="n" s="8" r="B17">
        <v>210.9</v>
      </c>
      <c t="n" s="8" r="C17">
        <v>115.7</v>
      </c>
      <c t="n" s="6" r="D17">
        <v>130</v>
      </c>
      <c t="n" s="8" r="E17">
        <v>38.8</v>
      </c>
    </row>
    <row spans="1:5" r="18">
      <c t="s" s="4" r="A18">
        <v>669</v>
      </c>
    </row>
    <row spans="1:5" r="19">
      <c t="s" s="3" r="A19">
        <v>673</v>
      </c>
    </row>
    <row spans="1:5" r="20">
      <c t="s" s="4" r="A20">
        <v>42</v>
      </c>
      <c t="n" s="8" r="B20">
        <v>207.6</v>
      </c>
      <c t="n" s="8" r="C20">
        <v>121.2</v>
      </c>
      <c t="n" s="8" r="D20">
        <v>142.7</v>
      </c>
      <c t="n" s="8" r="E20">
        <v>55.8</v>
      </c>
    </row>
    <row spans="1:5" r="21">
      <c t="s" s="4" r="A21">
        <v>55</v>
      </c>
      <c t="n" s="6" r="B21">
        <v>0</v>
      </c>
      <c t="n" s="6" r="C21">
        <v>0</v>
      </c>
      <c t="n" s="6" r="D21">
        <v>0</v>
      </c>
      <c t="n" s="6" r="E21">
        <v>0</v>
      </c>
    </row>
    <row spans="1:5" r="22">
      <c t="s" s="4" r="A22">
        <v>674</v>
      </c>
      <c t="n" s="8" r="B22">
        <v>0.3</v>
      </c>
      <c t="n" s="8" r="C22">
        <v>-1.1</v>
      </c>
      <c t="n" s="8" r="D22">
        <v>-0.3</v>
      </c>
      <c t="n" s="8" r="E22">
        <v>-0.5</v>
      </c>
    </row>
    <row spans="1:5" r="23">
      <c t="s" s="4" r="A23">
        <v>675</v>
      </c>
      <c t="n" s="8" r="B23">
        <v>0.1</v>
      </c>
      <c t="n" s="8" r="C23">
        <v>0.5</v>
      </c>
      <c t="n" s="8" r="D23">
        <v>0.4</v>
      </c>
      <c t="n" s="6" r="E23">
        <v>1</v>
      </c>
    </row>
    <row spans="1:5" r="24">
      <c t="s" s="4" r="A24">
        <v>59</v>
      </c>
      <c t="n" s="8" r="B24">
        <v>0.4</v>
      </c>
      <c t="n" s="8" r="C24">
        <v>-0.6</v>
      </c>
      <c t="n" s="8" r="D24">
        <v>0.1</v>
      </c>
      <c t="n" s="8" r="E24">
        <v>0.5</v>
      </c>
    </row>
    <row spans="1:5" r="25">
      <c t="s" s="4" r="A25">
        <v>60</v>
      </c>
      <c t="n" s="6" r="B25">
        <v>208</v>
      </c>
      <c t="n" s="8" r="C25">
        <v>120.6</v>
      </c>
      <c t="n" s="8" r="D25">
        <v>142.8</v>
      </c>
      <c t="n" s="8" r="E25">
        <v>56.3</v>
      </c>
    </row>
    <row spans="1:5" r="26">
      <c t="s" s="4" r="A26">
        <v>670</v>
      </c>
    </row>
    <row spans="1:5" r="27">
      <c t="s" s="3" r="A27">
        <v>673</v>
      </c>
    </row>
    <row spans="1:5" r="28">
      <c t="s" s="4" r="A28">
        <v>42</v>
      </c>
      <c t="n" s="8" r="B28">
        <v>16.4</v>
      </c>
      <c t="n" s="8" r="C28">
        <v>14.2</v>
      </c>
      <c t="n" s="8" r="D28">
        <v>11.6</v>
      </c>
      <c t="n" s="8" r="E28">
        <v>6.1</v>
      </c>
    </row>
    <row spans="1:5" r="29">
      <c t="s" s="4" r="A29">
        <v>55</v>
      </c>
      <c t="n" s="8" r="B29">
        <v>0.3</v>
      </c>
      <c t="n" s="8" r="C29">
        <v>-8.1</v>
      </c>
      <c t="n" s="8" r="D29">
        <v>-2.5</v>
      </c>
      <c t="n" s="8" r="E29">
        <v>-11.1</v>
      </c>
    </row>
    <row spans="1:5" r="30">
      <c t="s" s="4" r="A30">
        <v>674</v>
      </c>
      <c t="n" s="6" r="B30">
        <v>0</v>
      </c>
      <c t="n" s="6" r="C30">
        <v>0</v>
      </c>
      <c t="n" s="6" r="D30">
        <v>0</v>
      </c>
      <c t="n" s="6" r="E30">
        <v>0</v>
      </c>
    </row>
    <row spans="1:5" r="31">
      <c t="s" s="4" r="A31">
        <v>675</v>
      </c>
      <c t="n" s="8" r="B31">
        <v>0.1</v>
      </c>
      <c t="n" s="8" r="C31">
        <v>0.3</v>
      </c>
      <c t="n" s="8" r="D31">
        <v>0.3</v>
      </c>
      <c t="n" s="8" r="E31">
        <v>0.6</v>
      </c>
    </row>
    <row spans="1:5" r="32">
      <c t="s" s="4" r="A32">
        <v>59</v>
      </c>
      <c t="n" s="8" r="B32">
        <v>0.4</v>
      </c>
      <c t="n" s="8" r="C32">
        <v>-7.8</v>
      </c>
      <c t="n" s="8" r="D32">
        <v>-2.2</v>
      </c>
      <c t="n" s="8" r="E32">
        <v>-10.5</v>
      </c>
    </row>
    <row spans="1:5" r="33">
      <c t="s" s="4" r="A33">
        <v>60</v>
      </c>
      <c t="n" s="8" r="B33">
        <v>16.8</v>
      </c>
      <c t="n" s="8" r="C33">
        <v>6.4</v>
      </c>
      <c t="n" s="8" r="D33">
        <v>9.4</v>
      </c>
      <c t="n" s="8" r="E33">
        <v>-4.4</v>
      </c>
    </row>
    <row spans="1:5" r="34">
      <c t="s" s="4" r="A34">
        <v>671</v>
      </c>
    </row>
    <row spans="1:5" r="35">
      <c t="s" s="3" r="A35">
        <v>673</v>
      </c>
    </row>
    <row spans="1:5" r="36">
      <c t="s" s="4" r="A36">
        <v>42</v>
      </c>
      <c t="n" s="8" r="B36">
        <v>-224.7</v>
      </c>
      <c t="n" s="8" r="C36">
        <v>-135.7</v>
      </c>
      <c t="n" s="6" r="D36">
        <v>-155</v>
      </c>
      <c t="n" s="8" r="E36">
        <v>-61.6</v>
      </c>
    </row>
    <row spans="1:5" r="37">
      <c t="s" s="4" r="A37">
        <v>55</v>
      </c>
      <c t="n" s="8" r="B37">
        <v>-0.3</v>
      </c>
      <c t="n" s="8" r="C37">
        <v>8.1</v>
      </c>
      <c t="n" s="8" r="D37">
        <v>2.5</v>
      </c>
      <c t="n" s="8" r="E37">
        <v>11.1</v>
      </c>
    </row>
    <row spans="1:5" r="38">
      <c t="s" s="4" r="A38">
        <v>674</v>
      </c>
      <c t="n" s="8" r="B38">
        <v>-0.3</v>
      </c>
      <c t="n" s="8" r="C38">
        <v>1.1</v>
      </c>
      <c t="n" s="8" r="D38">
        <v>0.3</v>
      </c>
      <c t="n" s="8" r="E38">
        <v>0.5</v>
      </c>
    </row>
    <row spans="1:5" r="39">
      <c t="s" s="4" r="A39">
        <v>675</v>
      </c>
      <c t="n" s="8" r="B39">
        <v>-0.2</v>
      </c>
      <c t="n" s="8" r="C39">
        <v>-0.8</v>
      </c>
      <c t="n" s="8" r="D39">
        <v>-0.7</v>
      </c>
      <c t="n" s="8" r="E39">
        <v>-1.6</v>
      </c>
    </row>
    <row spans="1:5" r="40">
      <c t="s" s="4" r="A40">
        <v>59</v>
      </c>
      <c t="n" s="8" r="B40">
        <v>-0.8</v>
      </c>
      <c t="n" s="8" r="C40">
        <v>8.4</v>
      </c>
      <c t="n" s="8" r="D40">
        <v>2.1</v>
      </c>
      <c t="n" s="6" r="E40">
        <v>10</v>
      </c>
    </row>
    <row spans="1:5" r="41">
      <c t="s" s="4" r="A41">
        <v>60</v>
      </c>
      <c t="n" s="7" r="B41">
        <v>-225.5</v>
      </c>
      <c t="n" s="7" r="C41">
        <v>-127.3</v>
      </c>
      <c t="n" s="7" r="D41">
        <v>-152.9</v>
      </c>
      <c t="n" s="7" r="E41">
        <v>-5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6</v>
      </c>
      <c t="s" s="2" r="B1">
        <v>1</v>
      </c>
    </row>
    <row spans="1:3" r="2">
      <c t="s" s="2" r="B2">
        <v>2</v>
      </c>
      <c t="s" s="2" r="C2">
        <v>26</v>
      </c>
    </row>
    <row spans="1:3" r="3">
      <c t="s" s="3" r="A3">
        <v>677</v>
      </c>
    </row>
    <row spans="1:3" r="4">
      <c t="s" s="4" r="A4">
        <v>678</v>
      </c>
      <c t="n" s="7" r="B4">
        <v>-627.8</v>
      </c>
      <c t="n" s="7" r="C4">
        <v>-648.7</v>
      </c>
    </row>
    <row spans="1:3" r="5">
      <c t="s" s="3" r="A5">
        <v>83</v>
      </c>
    </row>
    <row spans="1:3" r="6">
      <c t="s" s="4" r="A6">
        <v>84</v>
      </c>
      <c t="n" s="8" r="B6">
        <v>0.2</v>
      </c>
      <c t="n" s="8" r="C6">
        <v>5.2</v>
      </c>
    </row>
    <row spans="1:3" r="7">
      <c t="s" s="4" r="A7">
        <v>86</v>
      </c>
      <c t="n" s="6" r="B7">
        <v>-72</v>
      </c>
      <c t="n" s="6" r="C7">
        <v>0</v>
      </c>
    </row>
    <row spans="1:3" r="8">
      <c t="s" s="4" r="A8">
        <v>85</v>
      </c>
      <c t="n" s="8" r="B8">
        <v>-24.4</v>
      </c>
      <c t="n" s="6" r="C8">
        <v>-28</v>
      </c>
    </row>
    <row spans="1:3" r="9">
      <c t="s" s="4" r="A9">
        <v>679</v>
      </c>
      <c t="n" s="6" r="B9">
        <v>0</v>
      </c>
    </row>
    <row spans="1:3" r="10">
      <c t="s" s="4" r="A10">
        <v>88</v>
      </c>
      <c t="n" s="6" r="B10">
        <v>0</v>
      </c>
      <c t="n" s="8" r="C10">
        <v>50.5</v>
      </c>
    </row>
    <row spans="1:3" r="11">
      <c t="s" s="4" r="A11">
        <v>87</v>
      </c>
      <c t="n" s="6" r="B11">
        <v>-2</v>
      </c>
      <c t="n" s="6" r="C11">
        <v>0</v>
      </c>
    </row>
    <row spans="1:3" r="12">
      <c t="s" s="4" r="A12">
        <v>89</v>
      </c>
      <c t="n" s="8" r="B12">
        <v>-98.2</v>
      </c>
      <c t="n" s="8" r="C12">
        <v>-73.3</v>
      </c>
    </row>
    <row spans="1:3" r="13">
      <c t="s" s="3" r="A13">
        <v>90</v>
      </c>
    </row>
    <row spans="1:3" r="14">
      <c t="s" s="4" r="A14">
        <v>91</v>
      </c>
      <c t="n" s="8" r="B14">
        <v>1573.2</v>
      </c>
      <c t="n" s="8" r="C14">
        <v>1195.5</v>
      </c>
    </row>
    <row spans="1:3" r="15">
      <c t="s" s="4" r="A15">
        <v>92</v>
      </c>
      <c t="n" s="8" r="B15">
        <v>-959.8</v>
      </c>
      <c t="n" s="8" r="C15">
        <v>-450.5</v>
      </c>
    </row>
    <row spans="1:3" r="16">
      <c t="s" s="4" r="A16">
        <v>93</v>
      </c>
      <c t="n" s="6" r="B16">
        <v>400</v>
      </c>
      <c t="n" s="6" r="C16">
        <v>0</v>
      </c>
    </row>
    <row spans="1:3" r="17">
      <c t="s" s="4" r="A17">
        <v>94</v>
      </c>
      <c t="n" s="6" r="B17">
        <v>200</v>
      </c>
      <c t="n" s="6" r="C17">
        <v>0</v>
      </c>
    </row>
    <row spans="1:3" r="18">
      <c t="s" s="4" r="A18">
        <v>95</v>
      </c>
      <c t="n" s="8" r="B18">
        <v>-10.5</v>
      </c>
      <c t="n" s="6" r="C18">
        <v>0</v>
      </c>
    </row>
    <row spans="1:3" r="19">
      <c t="s" s="4" r="A19">
        <v>96</v>
      </c>
      <c t="n" s="8" r="B19">
        <v>-57.7</v>
      </c>
      <c t="n" s="8" r="C19">
        <v>-54.8</v>
      </c>
    </row>
    <row spans="1:3" r="20">
      <c t="s" s="4" r="A20">
        <v>97</v>
      </c>
      <c t="n" s="8" r="B20">
        <v>-42.8</v>
      </c>
      <c t="n" s="8" r="C20">
        <v>-14.8</v>
      </c>
    </row>
    <row spans="1:3" r="21">
      <c t="s" s="4" r="A21">
        <v>98</v>
      </c>
      <c t="n" s="8" r="B21">
        <v>-2.3</v>
      </c>
      <c t="n" s="8" r="C21">
        <v>-0.8</v>
      </c>
    </row>
    <row spans="1:3" r="22">
      <c t="s" s="4" r="A22">
        <v>99</v>
      </c>
      <c t="n" s="8" r="B22">
        <v>4.2</v>
      </c>
      <c t="n" s="8" r="C22">
        <v>2.8</v>
      </c>
    </row>
    <row spans="1:3" r="23">
      <c t="s" s="4" r="A23">
        <v>100</v>
      </c>
      <c t="n" s="8" r="B23">
        <v>9.199999999999999</v>
      </c>
      <c t="n" s="8" r="C23">
        <v>16.2</v>
      </c>
    </row>
    <row spans="1:3" r="24">
      <c t="s" s="4" r="A24">
        <v>680</v>
      </c>
      <c t="n" s="6" r="B24">
        <v>0</v>
      </c>
    </row>
    <row spans="1:3" r="25">
      <c t="s" s="4" r="A25">
        <v>681</v>
      </c>
      <c t="n" s="8" r="B25">
        <v>713.5</v>
      </c>
      <c t="n" s="8" r="C25">
        <v>693.6</v>
      </c>
    </row>
    <row spans="1:3" r="26">
      <c t="s" s="4" r="A26">
        <v>102</v>
      </c>
      <c t="n" s="8" r="B26">
        <v>-1.6</v>
      </c>
      <c t="n" s="8" r="C26">
        <v>-6.1</v>
      </c>
    </row>
    <row spans="1:3" r="27">
      <c t="s" s="4" r="A27">
        <v>682</v>
      </c>
      <c t="n" s="8" r="B27">
        <v>-14.1</v>
      </c>
      <c t="n" s="8" r="C27">
        <v>-34.5</v>
      </c>
    </row>
    <row spans="1:3" r="28">
      <c t="s" s="4" r="A28">
        <v>104</v>
      </c>
      <c t="n" s="8" r="B28">
        <v>71.40000000000001</v>
      </c>
      <c t="n" s="8" r="C28">
        <v>89.3</v>
      </c>
    </row>
    <row spans="1:3" r="29">
      <c t="s" s="4" r="A29">
        <v>105</v>
      </c>
      <c t="n" s="8" r="B29">
        <v>57.3</v>
      </c>
      <c t="n" s="8" r="C29">
        <v>54.8</v>
      </c>
    </row>
    <row spans="1:3" r="30">
      <c t="s" s="4" r="A30">
        <v>661</v>
      </c>
    </row>
    <row spans="1:3" r="31">
      <c t="s" s="3" r="A31">
        <v>677</v>
      </c>
    </row>
    <row spans="1:3" r="32">
      <c t="s" s="4" r="A32">
        <v>678</v>
      </c>
      <c t="n" s="8" r="B32">
        <v>292.6</v>
      </c>
      <c t="n" s="8" r="C32">
        <v>48.7</v>
      </c>
    </row>
    <row spans="1:3" r="33">
      <c t="s" s="3" r="A33">
        <v>83</v>
      </c>
    </row>
    <row spans="1:3" r="34">
      <c t="s" s="4" r="A34">
        <v>84</v>
      </c>
      <c t="n" s="6" r="B34">
        <v>0</v>
      </c>
      <c t="n" s="6" r="C34">
        <v>0</v>
      </c>
    </row>
    <row spans="1:3" r="35">
      <c t="s" s="4" r="A35">
        <v>86</v>
      </c>
      <c t="n" s="6" r="B35">
        <v>0</v>
      </c>
    </row>
    <row spans="1:3" r="36">
      <c t="s" s="4" r="A36">
        <v>85</v>
      </c>
      <c t="n" s="6" r="B36">
        <v>0</v>
      </c>
      <c t="n" s="6" r="C36">
        <v>0</v>
      </c>
    </row>
    <row spans="1:3" r="37">
      <c t="s" s="4" r="A37">
        <v>679</v>
      </c>
      <c t="n" s="6" r="B37">
        <v>-395</v>
      </c>
    </row>
    <row spans="1:3" r="38">
      <c t="s" s="4" r="A38">
        <v>88</v>
      </c>
      <c t="n" s="6" r="C38">
        <v>0</v>
      </c>
    </row>
    <row spans="1:3" r="39">
      <c t="s" s="4" r="A39">
        <v>87</v>
      </c>
      <c t="n" s="6" r="B39">
        <v>0</v>
      </c>
    </row>
    <row spans="1:3" r="40">
      <c t="s" s="4" r="A40">
        <v>89</v>
      </c>
      <c t="n" s="6" r="B40">
        <v>-395</v>
      </c>
      <c t="n" s="6" r="C40">
        <v>0</v>
      </c>
    </row>
    <row spans="1:3" r="41">
      <c t="s" s="3" r="A41">
        <v>90</v>
      </c>
    </row>
    <row spans="1:3" r="42">
      <c t="s" s="4" r="A42">
        <v>91</v>
      </c>
      <c t="n" s="6" r="B42">
        <v>0</v>
      </c>
      <c t="n" s="6" r="C42">
        <v>0</v>
      </c>
    </row>
    <row spans="1:3" r="43">
      <c t="s" s="4" r="A43">
        <v>92</v>
      </c>
      <c t="n" s="6" r="B43">
        <v>0</v>
      </c>
      <c t="n" s="6" r="C43">
        <v>0</v>
      </c>
    </row>
    <row spans="1:3" r="44">
      <c t="s" s="4" r="A44">
        <v>93</v>
      </c>
      <c t="n" s="6" r="B44">
        <v>400</v>
      </c>
    </row>
    <row spans="1:3" r="45">
      <c t="s" s="4" r="A45">
        <v>94</v>
      </c>
      <c t="n" s="6" r="B45">
        <v>200</v>
      </c>
    </row>
    <row spans="1:3" r="46">
      <c t="s" s="4" r="A46">
        <v>95</v>
      </c>
      <c t="n" s="8" r="B46">
        <v>-10.5</v>
      </c>
    </row>
    <row spans="1:3" r="47">
      <c t="s" s="4" r="A47">
        <v>96</v>
      </c>
      <c t="n" s="8" r="B47">
        <v>-57.7</v>
      </c>
      <c t="n" s="8" r="C47">
        <v>-54.8</v>
      </c>
    </row>
    <row spans="1:3" r="48">
      <c t="s" s="4" r="A48">
        <v>97</v>
      </c>
      <c t="n" s="8" r="B48">
        <v>-42.8</v>
      </c>
      <c t="n" s="8" r="C48">
        <v>-14.8</v>
      </c>
    </row>
    <row spans="1:3" r="49">
      <c t="s" s="4" r="A49">
        <v>98</v>
      </c>
      <c t="n" s="6" r="B49">
        <v>0</v>
      </c>
      <c t="n" s="6" r="C49">
        <v>0</v>
      </c>
    </row>
    <row spans="1:3" r="50">
      <c t="s" s="4" r="A50">
        <v>99</v>
      </c>
      <c t="n" s="8" r="B50">
        <v>4.2</v>
      </c>
      <c t="n" s="6" r="C50">
        <v>0</v>
      </c>
    </row>
    <row spans="1:3" r="51">
      <c t="s" s="4" r="A51">
        <v>100</v>
      </c>
      <c t="n" s="8" r="B51">
        <v>9.199999999999999</v>
      </c>
      <c t="n" s="8" r="C51">
        <v>16.2</v>
      </c>
    </row>
    <row spans="1:3" r="52">
      <c t="s" s="4" r="A52">
        <v>680</v>
      </c>
      <c t="n" s="6" r="B52">
        <v>0</v>
      </c>
      <c t="n" s="8" r="C52">
        <v>4.7</v>
      </c>
    </row>
    <row spans="1:3" r="53">
      <c t="s" s="4" r="A53">
        <v>681</v>
      </c>
      <c t="n" s="8" r="B53">
        <v>102.4</v>
      </c>
      <c t="n" s="8" r="C53">
        <v>-48.7</v>
      </c>
    </row>
    <row spans="1:3" r="54">
      <c t="s" s="4" r="A54">
        <v>102</v>
      </c>
      <c t="n" s="6" r="B54">
        <v>0</v>
      </c>
      <c t="n" s="6" r="C54">
        <v>0</v>
      </c>
    </row>
    <row spans="1:3" r="55">
      <c t="s" s="4" r="A55">
        <v>682</v>
      </c>
      <c t="n" s="6" r="B55">
        <v>0</v>
      </c>
      <c t="n" s="6" r="C55">
        <v>0</v>
      </c>
    </row>
    <row spans="1:3" r="56">
      <c t="s" s="4" r="A56">
        <v>104</v>
      </c>
      <c t="n" s="6" r="B56">
        <v>0</v>
      </c>
      <c t="n" s="6" r="C56">
        <v>0</v>
      </c>
    </row>
    <row spans="1:3" r="57">
      <c t="s" s="4" r="A57">
        <v>105</v>
      </c>
      <c t="n" s="6" r="B57">
        <v>0</v>
      </c>
      <c t="n" s="6" r="C57">
        <v>0</v>
      </c>
    </row>
    <row spans="1:3" r="58">
      <c t="s" s="4" r="A58">
        <v>663</v>
      </c>
      <c t="n" s="8" r="B58">
        <v>313.8</v>
      </c>
      <c t="n" s="8" r="C58">
        <v>76.3</v>
      </c>
    </row>
    <row spans="1:3" r="59">
      <c t="s" s="4" r="A59">
        <v>669</v>
      </c>
    </row>
    <row spans="1:3" r="60">
      <c t="s" s="3" r="A60">
        <v>677</v>
      </c>
    </row>
    <row spans="1:3" r="61">
      <c t="s" s="4" r="A61">
        <v>678</v>
      </c>
      <c t="n" s="8" r="B61">
        <v>-492.8</v>
      </c>
      <c t="n" s="8" r="C61">
        <v>-432.4</v>
      </c>
    </row>
    <row spans="1:3" r="62">
      <c t="s" s="3" r="A62">
        <v>83</v>
      </c>
    </row>
    <row spans="1:3" r="63">
      <c t="s" s="4" r="A63">
        <v>84</v>
      </c>
      <c t="n" s="8" r="B63">
        <v>0.2</v>
      </c>
      <c t="n" s="8" r="C63">
        <v>5.2</v>
      </c>
    </row>
    <row spans="1:3" r="64">
      <c t="s" s="4" r="A64">
        <v>86</v>
      </c>
      <c t="n" s="6" r="B64">
        <v>-72</v>
      </c>
    </row>
    <row spans="1:3" r="65">
      <c t="s" s="4" r="A65">
        <v>85</v>
      </c>
      <c t="n" s="8" r="B65">
        <v>-20.8</v>
      </c>
      <c t="n" s="8" r="C65">
        <v>-25.2</v>
      </c>
    </row>
    <row spans="1:3" r="66">
      <c t="s" s="4" r="A66">
        <v>679</v>
      </c>
      <c t="n" s="6" r="B66">
        <v>0</v>
      </c>
    </row>
    <row spans="1:3" r="67">
      <c t="s" s="4" r="A67">
        <v>88</v>
      </c>
      <c t="n" s="8" r="C67">
        <v>50.5</v>
      </c>
    </row>
    <row spans="1:3" r="68">
      <c t="s" s="4" r="A68">
        <v>87</v>
      </c>
      <c t="n" s="6" r="B68">
        <v>-2</v>
      </c>
    </row>
    <row spans="1:3" r="69">
      <c t="s" s="4" r="A69">
        <v>89</v>
      </c>
      <c t="n" s="8" r="B69">
        <v>-94.59999999999999</v>
      </c>
      <c t="n" s="8" r="C69">
        <v>-70.5</v>
      </c>
    </row>
    <row spans="1:3" r="70">
      <c t="s" s="3" r="A70">
        <v>90</v>
      </c>
    </row>
    <row spans="1:3" r="71">
      <c t="s" s="4" r="A71">
        <v>91</v>
      </c>
      <c t="n" s="8" r="B71">
        <v>1429.7</v>
      </c>
      <c t="n" s="8" r="C71">
        <v>1034.5</v>
      </c>
    </row>
    <row spans="1:3" r="72">
      <c t="s" s="4" r="A72">
        <v>92</v>
      </c>
      <c t="n" s="8" r="B72">
        <v>-925.8</v>
      </c>
      <c t="n" s="8" r="C72">
        <v>-388.7</v>
      </c>
    </row>
    <row spans="1:3" r="73">
      <c t="s" s="4" r="A73">
        <v>93</v>
      </c>
      <c t="n" s="6" r="B73">
        <v>0</v>
      </c>
    </row>
    <row spans="1:3" r="74">
      <c t="s" s="4" r="A74">
        <v>94</v>
      </c>
      <c t="n" s="6" r="B74">
        <v>0</v>
      </c>
    </row>
    <row spans="1:3" r="75">
      <c t="s" s="4" r="A75">
        <v>95</v>
      </c>
      <c t="n" s="6" r="B75">
        <v>0</v>
      </c>
    </row>
    <row spans="1:3" r="76">
      <c t="s" s="4" r="A76">
        <v>96</v>
      </c>
      <c t="n" s="8" r="B76">
        <v>-313.8</v>
      </c>
      <c t="n" s="8" r="C76">
        <v>-76.3</v>
      </c>
    </row>
    <row spans="1:3" r="77">
      <c t="s" s="4" r="A77">
        <v>97</v>
      </c>
      <c t="n" s="6" r="B77">
        <v>0</v>
      </c>
      <c t="n" s="6" r="C77">
        <v>0</v>
      </c>
    </row>
    <row spans="1:3" r="78">
      <c t="s" s="4" r="A78">
        <v>98</v>
      </c>
      <c t="n" s="8" r="B78">
        <v>-1.8</v>
      </c>
      <c t="n" s="8" r="C78">
        <v>-0.8</v>
      </c>
    </row>
    <row spans="1:3" r="79">
      <c t="s" s="4" r="A79">
        <v>99</v>
      </c>
      <c t="n" s="6" r="B79">
        <v>0</v>
      </c>
      <c t="n" s="8" r="C79">
        <v>2.8</v>
      </c>
    </row>
    <row spans="1:3" r="80">
      <c t="s" s="4" r="A80">
        <v>100</v>
      </c>
      <c t="n" s="6" r="B80">
        <v>0</v>
      </c>
      <c t="n" s="6" r="C80">
        <v>0</v>
      </c>
    </row>
    <row spans="1:3" r="81">
      <c t="s" s="4" r="A81">
        <v>680</v>
      </c>
      <c t="n" s="8" r="B81">
        <v>398.5</v>
      </c>
      <c t="n" s="8" r="C81">
        <v>-87.59999999999999</v>
      </c>
    </row>
    <row spans="1:3" r="82">
      <c t="s" s="4" r="A82">
        <v>681</v>
      </c>
      <c t="n" s="8" r="B82">
        <v>586.8</v>
      </c>
      <c t="n" s="8" r="C82">
        <v>483.9</v>
      </c>
    </row>
    <row spans="1:3" r="83">
      <c t="s" s="4" r="A83">
        <v>102</v>
      </c>
      <c t="n" s="6" r="B83">
        <v>0</v>
      </c>
      <c t="n" s="6" r="C83">
        <v>0</v>
      </c>
    </row>
    <row spans="1:3" r="84">
      <c t="s" s="4" r="A84">
        <v>682</v>
      </c>
      <c t="n" s="8" r="B84">
        <v>-0.6</v>
      </c>
      <c t="n" s="6" r="C84">
        <v>-19</v>
      </c>
    </row>
    <row spans="1:3" r="85">
      <c t="s" s="4" r="A85">
        <v>104</v>
      </c>
      <c t="n" s="8" r="B85">
        <v>8.199999999999999</v>
      </c>
      <c t="n" s="8" r="C85">
        <v>23.1</v>
      </c>
    </row>
    <row spans="1:3" r="86">
      <c t="s" s="4" r="A86">
        <v>105</v>
      </c>
      <c t="n" s="8" r="B86">
        <v>7.6</v>
      </c>
      <c t="n" s="8" r="C86">
        <v>4.1</v>
      </c>
    </row>
    <row spans="1:3" r="87">
      <c t="s" s="4" r="A87">
        <v>663</v>
      </c>
      <c t="n" s="8" r="C87">
        <v>3.7</v>
      </c>
    </row>
    <row spans="1:3" r="88">
      <c t="s" s="4" r="A88">
        <v>670</v>
      </c>
    </row>
    <row spans="1:3" r="89">
      <c t="s" s="3" r="A89">
        <v>677</v>
      </c>
    </row>
    <row spans="1:3" r="90">
      <c t="s" s="4" r="A90">
        <v>678</v>
      </c>
      <c t="n" s="8" r="B90">
        <v>-113.8</v>
      </c>
      <c t="n" s="8" r="C90">
        <v>-99.90000000000001</v>
      </c>
    </row>
    <row spans="1:3" r="91">
      <c t="s" s="3" r="A91">
        <v>83</v>
      </c>
    </row>
    <row spans="1:3" r="92">
      <c t="s" s="4" r="A92">
        <v>84</v>
      </c>
      <c t="n" s="6" r="B92">
        <v>0</v>
      </c>
    </row>
    <row spans="1:3" r="93">
      <c t="s" s="4" r="A93">
        <v>86</v>
      </c>
      <c t="n" s="6" r="B93">
        <v>0</v>
      </c>
    </row>
    <row spans="1:3" r="94">
      <c t="s" s="4" r="A94">
        <v>85</v>
      </c>
      <c t="n" s="8" r="B94">
        <v>-3.6</v>
      </c>
      <c t="n" s="8" r="C94">
        <v>-2.8</v>
      </c>
    </row>
    <row spans="1:3" r="95">
      <c t="s" s="4" r="A95">
        <v>679</v>
      </c>
      <c t="n" s="6" r="B95">
        <v>0</v>
      </c>
    </row>
    <row spans="1:3" r="96">
      <c t="s" s="4" r="A96">
        <v>88</v>
      </c>
      <c t="n" s="6" r="C96">
        <v>0</v>
      </c>
    </row>
    <row spans="1:3" r="97">
      <c t="s" s="4" r="A97">
        <v>87</v>
      </c>
      <c t="n" s="6" r="B97">
        <v>0</v>
      </c>
    </row>
    <row spans="1:3" r="98">
      <c t="s" s="4" r="A98">
        <v>89</v>
      </c>
      <c t="n" s="8" r="B98">
        <v>-3.6</v>
      </c>
      <c t="n" s="8" r="C98">
        <v>-2.8</v>
      </c>
    </row>
    <row spans="1:3" r="99">
      <c t="s" s="3" r="A99">
        <v>90</v>
      </c>
    </row>
    <row spans="1:3" r="100">
      <c t="s" s="4" r="A100">
        <v>91</v>
      </c>
      <c t="n" s="8" r="B100">
        <v>143.5</v>
      </c>
      <c t="n" s="6" r="C100">
        <v>161</v>
      </c>
    </row>
    <row spans="1:3" r="101">
      <c t="s" s="4" r="A101">
        <v>92</v>
      </c>
      <c t="n" s="6" r="B101">
        <v>-34</v>
      </c>
      <c t="n" s="8" r="C101">
        <v>-61.8</v>
      </c>
    </row>
    <row spans="1:3" r="102">
      <c t="s" s="4" r="A102">
        <v>93</v>
      </c>
      <c t="n" s="6" r="B102">
        <v>0</v>
      </c>
    </row>
    <row spans="1:3" r="103">
      <c t="s" s="4" r="A103">
        <v>94</v>
      </c>
      <c t="n" s="6" r="B103">
        <v>0</v>
      </c>
    </row>
    <row spans="1:3" r="104">
      <c t="s" s="4" r="A104">
        <v>95</v>
      </c>
      <c t="n" s="6" r="B104">
        <v>0</v>
      </c>
    </row>
    <row spans="1:3" r="105">
      <c t="s" s="4" r="A105">
        <v>96</v>
      </c>
      <c t="n" s="6" r="B105">
        <v>0</v>
      </c>
      <c t="n" s="8" r="C105">
        <v>-3.7</v>
      </c>
    </row>
    <row spans="1:3" r="106">
      <c t="s" s="4" r="A106">
        <v>97</v>
      </c>
      <c t="n" s="6" r="B106">
        <v>0</v>
      </c>
      <c t="n" s="6" r="C106">
        <v>0</v>
      </c>
    </row>
    <row spans="1:3" r="107">
      <c t="s" s="4" r="A107">
        <v>98</v>
      </c>
      <c t="n" s="8" r="B107">
        <v>-0.5</v>
      </c>
      <c t="n" s="6" r="C107">
        <v>0</v>
      </c>
    </row>
    <row spans="1:3" r="108">
      <c t="s" s="4" r="A108">
        <v>99</v>
      </c>
      <c t="n" s="6" r="B108">
        <v>0</v>
      </c>
      <c t="n" s="6" r="C108">
        <v>0</v>
      </c>
    </row>
    <row spans="1:3" r="109">
      <c t="s" s="4" r="A109">
        <v>100</v>
      </c>
      <c t="n" s="6" r="B109">
        <v>0</v>
      </c>
      <c t="n" s="6" r="C109">
        <v>0</v>
      </c>
    </row>
    <row spans="1:3" r="110">
      <c t="s" s="4" r="A110">
        <v>680</v>
      </c>
      <c t="n" s="8" r="B110">
        <v>-3.5</v>
      </c>
      <c t="n" s="8" r="C110">
        <v>-2.2</v>
      </c>
    </row>
    <row spans="1:3" r="111">
      <c t="s" s="4" r="A111">
        <v>681</v>
      </c>
      <c t="n" s="8" r="B111">
        <v>105.5</v>
      </c>
      <c t="n" s="8" r="C111">
        <v>93.3</v>
      </c>
    </row>
    <row spans="1:3" r="112">
      <c t="s" s="4" r="A112">
        <v>102</v>
      </c>
      <c t="n" s="8" r="B112">
        <v>-1.6</v>
      </c>
      <c t="n" s="8" r="C112">
        <v>-6.1</v>
      </c>
    </row>
    <row spans="1:3" r="113">
      <c t="s" s="4" r="A113">
        <v>682</v>
      </c>
      <c t="n" s="8" r="B113">
        <v>-13.5</v>
      </c>
      <c t="n" s="8" r="C113">
        <v>-15.5</v>
      </c>
    </row>
    <row spans="1:3" r="114">
      <c t="s" s="4" r="A114">
        <v>104</v>
      </c>
      <c t="n" s="8" r="B114">
        <v>63.2</v>
      </c>
      <c t="n" s="8" r="C114">
        <v>66.2</v>
      </c>
    </row>
    <row spans="1:3" r="115">
      <c t="s" s="4" r="A115">
        <v>105</v>
      </c>
      <c t="n" s="8" r="B115">
        <v>49.7</v>
      </c>
      <c t="n" s="8" r="C115">
        <v>50.7</v>
      </c>
    </row>
    <row spans="1:3" r="116">
      <c t="s" s="4" r="A116">
        <v>671</v>
      </c>
    </row>
    <row spans="1:3" r="117">
      <c t="s" s="3" r="A117">
        <v>677</v>
      </c>
    </row>
    <row spans="1:3" r="118">
      <c t="s" s="4" r="A118">
        <v>678</v>
      </c>
      <c t="n" s="8" r="B118">
        <v>-313.8</v>
      </c>
      <c t="n" s="8" r="C118">
        <v>-165.1</v>
      </c>
    </row>
    <row spans="1:3" r="119">
      <c t="s" s="3" r="A119">
        <v>83</v>
      </c>
    </row>
    <row spans="1:3" r="120">
      <c t="s" s="4" r="A120">
        <v>84</v>
      </c>
      <c t="n" s="6" r="B120">
        <v>0</v>
      </c>
      <c t="n" s="6" r="C120">
        <v>0</v>
      </c>
    </row>
    <row spans="1:3" r="121">
      <c t="s" s="4" r="A121">
        <v>86</v>
      </c>
      <c t="n" s="6" r="B121">
        <v>0</v>
      </c>
    </row>
    <row spans="1:3" r="122">
      <c t="s" s="4" r="A122">
        <v>85</v>
      </c>
      <c t="n" s="6" r="B122">
        <v>0</v>
      </c>
      <c t="n" s="6" r="C122">
        <v>0</v>
      </c>
    </row>
    <row spans="1:3" r="123">
      <c t="s" s="4" r="A123">
        <v>679</v>
      </c>
      <c t="n" s="6" r="B123">
        <v>395</v>
      </c>
    </row>
    <row spans="1:3" r="124">
      <c t="s" s="4" r="A124">
        <v>88</v>
      </c>
      <c t="n" s="6" r="C124">
        <v>0</v>
      </c>
    </row>
    <row spans="1:3" r="125">
      <c t="s" s="4" r="A125">
        <v>87</v>
      </c>
      <c t="n" s="6" r="B125">
        <v>0</v>
      </c>
    </row>
    <row spans="1:3" r="126">
      <c t="s" s="4" r="A126">
        <v>89</v>
      </c>
      <c t="n" s="6" r="B126">
        <v>395</v>
      </c>
      <c t="n" s="6" r="C126">
        <v>0</v>
      </c>
    </row>
    <row spans="1:3" r="127">
      <c t="s" s="3" r="A127">
        <v>90</v>
      </c>
    </row>
    <row spans="1:3" r="128">
      <c t="s" s="4" r="A128">
        <v>91</v>
      </c>
      <c t="n" s="6" r="B128">
        <v>0</v>
      </c>
      <c t="n" s="6" r="C128">
        <v>0</v>
      </c>
    </row>
    <row spans="1:3" r="129">
      <c t="s" s="4" r="A129">
        <v>92</v>
      </c>
      <c t="n" s="6" r="B129">
        <v>0</v>
      </c>
      <c t="n" s="6" r="C129">
        <v>0</v>
      </c>
    </row>
    <row spans="1:3" r="130">
      <c t="s" s="4" r="A130">
        <v>93</v>
      </c>
      <c t="n" s="6" r="B130">
        <v>0</v>
      </c>
    </row>
    <row spans="1:3" r="131">
      <c t="s" s="4" r="A131">
        <v>94</v>
      </c>
      <c t="n" s="6" r="B131">
        <v>0</v>
      </c>
    </row>
    <row spans="1:3" r="132">
      <c t="s" s="4" r="A132">
        <v>95</v>
      </c>
      <c t="n" s="6" r="B132">
        <v>0</v>
      </c>
    </row>
    <row spans="1:3" r="133">
      <c t="s" s="4" r="A133">
        <v>96</v>
      </c>
      <c t="n" s="8" r="B133">
        <v>313.8</v>
      </c>
      <c t="n" s="6" r="C133">
        <v>80</v>
      </c>
    </row>
    <row spans="1:3" r="134">
      <c t="s" s="4" r="A134">
        <v>97</v>
      </c>
      <c t="n" s="6" r="B134">
        <v>0</v>
      </c>
      <c t="n" s="6" r="C134">
        <v>0</v>
      </c>
    </row>
    <row spans="1:3" r="135">
      <c t="s" s="4" r="A135">
        <v>98</v>
      </c>
      <c t="n" s="6" r="B135">
        <v>0</v>
      </c>
      <c t="n" s="6" r="C135">
        <v>0</v>
      </c>
    </row>
    <row spans="1:3" r="136">
      <c t="s" s="4" r="A136">
        <v>99</v>
      </c>
      <c t="n" s="6" r="B136">
        <v>0</v>
      </c>
      <c t="n" s="6" r="C136">
        <v>0</v>
      </c>
    </row>
    <row spans="1:3" r="137">
      <c t="s" s="4" r="A137">
        <v>100</v>
      </c>
      <c t="n" s="6" r="B137">
        <v>0</v>
      </c>
      <c t="n" s="6" r="C137">
        <v>0</v>
      </c>
    </row>
    <row spans="1:3" r="138">
      <c t="s" s="4" r="A138">
        <v>680</v>
      </c>
      <c t="n" s="6" r="B138">
        <v>-395</v>
      </c>
      <c t="n" s="8" r="C138">
        <v>85.09999999999999</v>
      </c>
    </row>
    <row spans="1:3" r="139">
      <c t="s" s="4" r="A139">
        <v>681</v>
      </c>
      <c t="n" s="8" r="B139">
        <v>-81.2</v>
      </c>
      <c t="n" s="8" r="C139">
        <v>165.1</v>
      </c>
    </row>
    <row spans="1:3" r="140">
      <c t="s" s="4" r="A140">
        <v>102</v>
      </c>
      <c t="n" s="6" r="B140">
        <v>0</v>
      </c>
      <c t="n" s="6" r="C140">
        <v>0</v>
      </c>
    </row>
    <row spans="1:3" r="141">
      <c t="s" s="4" r="A141">
        <v>682</v>
      </c>
      <c t="n" s="6" r="B141">
        <v>0</v>
      </c>
      <c t="n" s="6" r="C141">
        <v>0</v>
      </c>
    </row>
    <row spans="1:3" r="142">
      <c t="s" s="4" r="A142">
        <v>104</v>
      </c>
      <c t="n" s="6" r="B142">
        <v>0</v>
      </c>
      <c t="n" s="6" r="C142">
        <v>0</v>
      </c>
    </row>
    <row spans="1:3" r="143">
      <c t="s" s="4" r="A143">
        <v>105</v>
      </c>
      <c t="n" s="9" r="B143">
        <v>0</v>
      </c>
      <c t="n" s="9" r="C14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2</v>
      </c>
      <c t="s" s="2" r="B1">
        <v>2</v>
      </c>
      <c t="s" s="2" r="C1">
        <v>111</v>
      </c>
      <c t="s" s="2" r="D1">
        <v>26</v>
      </c>
    </row>
    <row spans="1:4" r="2">
      <c t="s" s="4" r="A2">
        <v>143</v>
      </c>
      <c t="n" s="7" r="B2">
        <v>14.9</v>
      </c>
      <c t="n" s="7" r="C2">
        <v>6.5</v>
      </c>
      <c t="n" s="7" r="D2">
        <v>11.7</v>
      </c>
    </row>
    <row spans="1:4" r="3">
      <c t="s" s="4" r="A3">
        <v>144</v>
      </c>
      <c t="n" s="7" r="B3">
        <v>614.5</v>
      </c>
      <c t="n" s="7" r="C3">
        <v>593.9</v>
      </c>
      <c t="n" s="7" r="D3">
        <v>590.3</v>
      </c>
    </row>
    <row spans="1:4" r="4">
      <c t="s" s="4" r="A4">
        <v>145</v>
      </c>
      <c t="n" s="10" r="B4">
        <v>0.01</v>
      </c>
      <c t="n" s="10" r="C4">
        <v>0.01</v>
      </c>
      <c t="n" s="10" r="D4">
        <v>0.01</v>
      </c>
    </row>
    <row spans="1:4" r="5">
      <c t="s" s="4" r="A5">
        <v>146</v>
      </c>
      <c t="n" s="8" r="B5">
        <v>61.2</v>
      </c>
      <c t="n" s="8" r="C5">
        <v>61.4</v>
      </c>
      <c t="n" s="8" r="D5">
        <v>61.1</v>
      </c>
    </row>
    <row spans="1:4" r="6">
      <c t="s" s="4" r="A6">
        <v>147</v>
      </c>
      <c t="n" s="8" r="B6">
        <v>61.2</v>
      </c>
      <c t="n" s="8" r="C6">
        <v>61.4</v>
      </c>
      <c t="n" s="8" r="D6">
        <v>61.1</v>
      </c>
    </row>
    <row spans="1:4" r="7">
      <c t="s" s="4" r="A7">
        <v>148</v>
      </c>
      <c t="n" s="8" r="B7">
        <v>6.9</v>
      </c>
      <c t="n" s="8" r="C7">
        <v>6.7</v>
      </c>
      <c t="n" s="6" r="D7">
        <v>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3</v>
      </c>
      <c t="s" s="2" r="B1">
        <v>2</v>
      </c>
      <c t="s" s="2" r="C1">
        <v>111</v>
      </c>
      <c t="s" s="2" r="D1">
        <v>26</v>
      </c>
      <c t="s" s="2" r="E1">
        <v>684</v>
      </c>
    </row>
    <row spans="1:5" r="2">
      <c t="s" s="3" r="A2">
        <v>112</v>
      </c>
    </row>
    <row spans="1:5" r="3">
      <c t="s" s="4" r="A3">
        <v>113</v>
      </c>
      <c t="n" s="7" r="B3">
        <v>57.3</v>
      </c>
      <c t="n" s="7" r="C3">
        <v>71.40000000000001</v>
      </c>
      <c t="n" s="7" r="D3">
        <v>54.8</v>
      </c>
      <c t="n" s="7" r="E3">
        <v>89.3</v>
      </c>
    </row>
    <row spans="1:5" r="4">
      <c t="s" s="4" r="A4">
        <v>291</v>
      </c>
      <c t="n" s="8" r="B4">
        <v>954.7</v>
      </c>
      <c t="n" s="8" r="C4">
        <v>157.7</v>
      </c>
      <c t="n" s="8" r="D4">
        <v>668.6</v>
      </c>
    </row>
    <row spans="1:5" r="5">
      <c t="s" s="4" r="A5">
        <v>115</v>
      </c>
      <c t="n" s="8" r="B5">
        <v>208.4</v>
      </c>
      <c t="n" s="8" r="C5">
        <v>152.9</v>
      </c>
      <c t="n" s="8" r="D5">
        <v>376.7</v>
      </c>
    </row>
    <row spans="1:5" r="6">
      <c t="s" s="4" r="A6">
        <v>75</v>
      </c>
      <c t="n" s="8" r="B6">
        <v>619.6</v>
      </c>
      <c t="n" s="8" r="C6">
        <v>395.8</v>
      </c>
      <c t="n" s="8" r="D6">
        <v>584.1</v>
      </c>
    </row>
    <row spans="1:5" r="7">
      <c t="s" s="4" r="A7">
        <v>116</v>
      </c>
      <c t="n" s="8" r="B7">
        <v>208.7</v>
      </c>
      <c t="n" s="8" r="C7">
        <v>220.3</v>
      </c>
      <c t="n" s="8" r="D7">
        <v>205.3</v>
      </c>
    </row>
    <row spans="1:5" r="8">
      <c t="s" s="4" r="A8">
        <v>117</v>
      </c>
      <c t="n" s="8" r="B8">
        <v>160.1</v>
      </c>
      <c t="n" s="8" r="C8">
        <v>121.1</v>
      </c>
      <c t="n" s="8" r="D8">
        <v>146.1</v>
      </c>
    </row>
    <row spans="1:5" r="9">
      <c t="s" s="4" r="A9">
        <v>118</v>
      </c>
      <c t="n" s="8" r="B9">
        <v>2208.8</v>
      </c>
      <c t="n" s="8" r="C9">
        <v>1119.2</v>
      </c>
      <c t="n" s="8" r="D9">
        <v>2035.6</v>
      </c>
    </row>
    <row spans="1:5" r="10">
      <c t="s" s="4" r="A10">
        <v>292</v>
      </c>
      <c t="n" s="8" r="B10">
        <v>436.3</v>
      </c>
      <c t="n" s="8" r="C10">
        <v>444.1</v>
      </c>
      <c t="n" s="8" r="D10">
        <v>427.2</v>
      </c>
    </row>
    <row spans="1:5" r="11">
      <c t="s" s="4" r="A11">
        <v>120</v>
      </c>
      <c t="n" s="8" r="B11">
        <v>284.9</v>
      </c>
      <c t="n" s="8" r="C11">
        <v>283.8</v>
      </c>
      <c t="n" s="8" r="D11">
        <v>223.1</v>
      </c>
    </row>
    <row spans="1:5" r="12">
      <c t="s" s="4" r="A12">
        <v>121</v>
      </c>
      <c t="n" s="8" r="B12">
        <v>646.8</v>
      </c>
      <c t="n" s="8" r="C12">
        <v>655.1</v>
      </c>
      <c t="n" s="8" r="D12">
        <v>298.5</v>
      </c>
    </row>
    <row spans="1:5" r="13">
      <c t="s" s="4" r="A13">
        <v>122</v>
      </c>
      <c t="n" s="8" r="B13">
        <v>108.8</v>
      </c>
      <c t="n" s="6" r="C13">
        <v>25</v>
      </c>
      <c t="n" s="8" r="D13">
        <v>25.4</v>
      </c>
    </row>
    <row spans="1:5" r="14">
      <c t="s" s="4" r="A14">
        <v>685</v>
      </c>
      <c t="n" s="6" r="B14">
        <v>0</v>
      </c>
      <c t="n" s="6" r="C14">
        <v>0</v>
      </c>
      <c t="n" s="6" r="D14">
        <v>0</v>
      </c>
    </row>
    <row spans="1:5" r="15">
      <c t="s" s="4" r="A15">
        <v>686</v>
      </c>
      <c t="n" s="6" r="B15">
        <v>0</v>
      </c>
      <c t="n" s="6" r="C15">
        <v>0</v>
      </c>
      <c t="n" s="6" r="D15">
        <v>0</v>
      </c>
    </row>
    <row spans="1:5" r="16">
      <c t="s" s="4" r="A16">
        <v>123</v>
      </c>
      <c t="n" s="8" r="B16">
        <v>3685.6</v>
      </c>
      <c t="n" s="8" r="C16">
        <v>2527.2</v>
      </c>
      <c t="n" s="8" r="D16">
        <v>3009.8</v>
      </c>
    </row>
    <row spans="1:5" r="17">
      <c t="s" s="3" r="A17">
        <v>124</v>
      </c>
    </row>
    <row spans="1:5" r="18">
      <c t="s" s="4" r="A18">
        <v>125</v>
      </c>
      <c t="n" s="8" r="B18">
        <v>202.9</v>
      </c>
      <c t="n" s="8" r="C18">
        <v>132.6</v>
      </c>
      <c t="n" s="8" r="D18">
        <v>315.3</v>
      </c>
    </row>
    <row spans="1:5" r="19">
      <c t="s" s="4" r="A19">
        <v>77</v>
      </c>
      <c t="n" s="8" r="B19">
        <v>293.8</v>
      </c>
      <c t="n" s="8" r="C19">
        <v>193.1</v>
      </c>
      <c t="n" s="8" r="D19">
        <v>294.5</v>
      </c>
    </row>
    <row spans="1:5" r="20">
      <c t="s" s="4" r="A20">
        <v>126</v>
      </c>
      <c t="n" s="8" r="B20">
        <v>62.1</v>
      </c>
      <c t="n" s="8" r="C20">
        <v>41.7</v>
      </c>
      <c t="n" s="8" r="D20">
        <v>56.6</v>
      </c>
    </row>
    <row spans="1:5" r="21">
      <c t="s" s="4" r="A21">
        <v>78</v>
      </c>
      <c t="n" s="8" r="B21">
        <v>427.1</v>
      </c>
      <c t="n" s="8" r="C21">
        <v>251.2</v>
      </c>
      <c t="n" s="8" r="D21">
        <v>324.2</v>
      </c>
    </row>
    <row spans="1:5" r="22">
      <c t="s" s="4" r="A22">
        <v>127</v>
      </c>
      <c t="n" s="8" r="B22">
        <v>985.9</v>
      </c>
      <c t="n" s="8" r="C22">
        <v>618.6</v>
      </c>
      <c t="n" s="8" r="D22">
        <v>990.6</v>
      </c>
    </row>
    <row spans="1:5" r="23">
      <c t="s" s="4" r="A23">
        <v>128</v>
      </c>
      <c t="n" s="8" r="B23">
        <v>1764.8</v>
      </c>
      <c t="n" s="6" r="C23">
        <v>1025</v>
      </c>
      <c t="n" s="8" r="D23">
        <v>1207.5</v>
      </c>
    </row>
    <row spans="1:5" r="24">
      <c t="s" s="4" r="A24">
        <v>129</v>
      </c>
      <c t="n" s="6" r="B24">
        <v>247</v>
      </c>
      <c t="n" s="8" r="C24">
        <v>250.5</v>
      </c>
      <c t="n" s="8" r="D24">
        <v>241.8</v>
      </c>
    </row>
    <row spans="1:5" r="25">
      <c t="s" s="4" r="A25">
        <v>685</v>
      </c>
      <c t="n" s="6" r="B25">
        <v>0</v>
      </c>
      <c t="n" s="6" r="C25">
        <v>0</v>
      </c>
      <c t="n" s="6" r="D25">
        <v>0</v>
      </c>
    </row>
    <row spans="1:5" r="26">
      <c t="s" s="4" r="A26">
        <v>687</v>
      </c>
      <c t="n" s="6" r="B26">
        <v>0</v>
      </c>
      <c t="n" s="6" r="C26">
        <v>0</v>
      </c>
      <c t="n" s="6" r="D26">
        <v>0</v>
      </c>
    </row>
    <row spans="1:5" r="27">
      <c t="s" s="4" r="A27">
        <v>130</v>
      </c>
      <c t="n" s="8" r="B27">
        <v>2997.7</v>
      </c>
      <c t="n" s="8" r="C27">
        <v>1894.1</v>
      </c>
      <c t="n" s="8" r="D27">
        <v>2439.9</v>
      </c>
    </row>
    <row spans="1:5" r="28">
      <c t="s" s="4" r="A28">
        <v>688</v>
      </c>
      <c t="n" s="8" r="B28">
        <v>675.4</v>
      </c>
      <c t="n" s="8" r="C28">
        <v>620.7</v>
      </c>
      <c t="n" s="8" r="D28">
        <v>556.1</v>
      </c>
    </row>
    <row spans="1:5" r="29">
      <c t="s" s="4" r="A29">
        <v>139</v>
      </c>
      <c t="n" s="8" r="B29">
        <v>12.5</v>
      </c>
      <c t="n" s="8" r="C29">
        <v>12.4</v>
      </c>
      <c t="n" s="8" r="D29">
        <v>13.8</v>
      </c>
    </row>
    <row spans="1:5" r="30">
      <c t="s" s="4" r="A30">
        <v>140</v>
      </c>
      <c t="n" s="8" r="B30">
        <v>687.9</v>
      </c>
      <c t="n" s="8" r="C30">
        <v>633.1</v>
      </c>
      <c t="n" s="8" r="D30">
        <v>569.9</v>
      </c>
    </row>
    <row spans="1:5" r="31">
      <c t="s" s="4" r="A31">
        <v>141</v>
      </c>
      <c t="n" s="8" r="B31">
        <v>3685.6</v>
      </c>
      <c t="n" s="8" r="C31">
        <v>2527.2</v>
      </c>
      <c t="n" s="8" r="D31">
        <v>3009.8</v>
      </c>
    </row>
    <row spans="1:5" r="32">
      <c t="s" s="4" r="A32">
        <v>661</v>
      </c>
    </row>
    <row spans="1:5" r="33">
      <c t="s" s="3" r="A33">
        <v>112</v>
      </c>
    </row>
    <row spans="1:5" r="34">
      <c t="s" s="4" r="A34">
        <v>113</v>
      </c>
      <c t="n" s="6" r="B34">
        <v>0</v>
      </c>
      <c t="n" s="6" r="C34">
        <v>0</v>
      </c>
      <c t="n" s="6" r="D34">
        <v>0</v>
      </c>
      <c t="n" s="6" r="E34">
        <v>0</v>
      </c>
    </row>
    <row spans="1:5" r="35">
      <c t="s" s="4" r="A35">
        <v>291</v>
      </c>
      <c t="n" s="6" r="B35">
        <v>0</v>
      </c>
      <c t="n" s="6" r="C35">
        <v>0</v>
      </c>
      <c t="n" s="6" r="D35">
        <v>0</v>
      </c>
    </row>
    <row spans="1:5" r="36">
      <c t="s" s="4" r="A36">
        <v>115</v>
      </c>
      <c t="n" s="6" r="B36">
        <v>0</v>
      </c>
      <c t="n" s="6" r="C36">
        <v>0</v>
      </c>
      <c t="n" s="6" r="D36">
        <v>0</v>
      </c>
    </row>
    <row spans="1:5" r="37">
      <c t="s" s="4" r="A37">
        <v>75</v>
      </c>
      <c t="n" s="6" r="B37">
        <v>0</v>
      </c>
      <c t="n" s="6" r="C37">
        <v>0</v>
      </c>
      <c t="n" s="6" r="D37">
        <v>0</v>
      </c>
    </row>
    <row spans="1:5" r="38">
      <c t="s" s="4" r="A38">
        <v>116</v>
      </c>
      <c t="n" s="6" r="B38">
        <v>0</v>
      </c>
      <c t="n" s="6" r="C38">
        <v>0</v>
      </c>
      <c t="n" s="6" r="D38">
        <v>0</v>
      </c>
    </row>
    <row spans="1:5" r="39">
      <c t="s" s="4" r="A39">
        <v>117</v>
      </c>
      <c t="n" s="6" r="B39">
        <v>0</v>
      </c>
      <c t="n" s="6" r="C39">
        <v>0</v>
      </c>
      <c t="n" s="6" r="D39">
        <v>0</v>
      </c>
    </row>
    <row spans="1:5" r="40">
      <c t="s" s="4" r="A40">
        <v>118</v>
      </c>
      <c t="n" s="6" r="B40">
        <v>0</v>
      </c>
      <c t="n" s="6" r="C40">
        <v>0</v>
      </c>
      <c t="n" s="6" r="D40">
        <v>0</v>
      </c>
    </row>
    <row spans="1:5" r="41">
      <c t="s" s="4" r="A41">
        <v>292</v>
      </c>
      <c t="n" s="6" r="B41">
        <v>0</v>
      </c>
      <c t="n" s="6" r="C41">
        <v>0</v>
      </c>
      <c t="n" s="6" r="D41">
        <v>0</v>
      </c>
    </row>
    <row spans="1:5" r="42">
      <c t="s" s="4" r="A42">
        <v>120</v>
      </c>
      <c t="n" s="6" r="B42">
        <v>0</v>
      </c>
      <c t="n" s="6" r="C42">
        <v>0</v>
      </c>
      <c t="n" s="6" r="D42">
        <v>0</v>
      </c>
    </row>
    <row spans="1:5" r="43">
      <c t="s" s="4" r="A43">
        <v>121</v>
      </c>
      <c t="n" s="6" r="B43">
        <v>0</v>
      </c>
      <c t="n" s="6" r="C43">
        <v>0</v>
      </c>
      <c t="n" s="6" r="D43">
        <v>0</v>
      </c>
    </row>
    <row spans="1:5" r="44">
      <c t="s" s="4" r="A44">
        <v>122</v>
      </c>
      <c t="n" s="8" r="B44">
        <v>21.9</v>
      </c>
      <c t="n" s="8" r="C44">
        <v>16.3</v>
      </c>
      <c t="n" s="6" r="D44">
        <v>18</v>
      </c>
    </row>
    <row spans="1:5" r="45">
      <c t="s" s="4" r="A45">
        <v>685</v>
      </c>
      <c t="n" s="8" r="B45">
        <v>634.8</v>
      </c>
      <c t="n" s="8" r="C45">
        <v>461.3</v>
      </c>
      <c t="n" s="8" r="D45">
        <v>387.3</v>
      </c>
    </row>
    <row spans="1:5" r="46">
      <c t="s" s="4" r="A46">
        <v>686</v>
      </c>
      <c t="n" s="6" r="B46">
        <v>1814</v>
      </c>
      <c t="n" s="8" r="C46">
        <v>1179.4</v>
      </c>
      <c t="n" s="8" r="D46">
        <v>1370.5</v>
      </c>
    </row>
    <row spans="1:5" r="47">
      <c t="s" s="4" r="A47">
        <v>123</v>
      </c>
      <c t="n" s="8" r="B47">
        <v>2470.7</v>
      </c>
      <c t="n" s="6" r="C47">
        <v>1657</v>
      </c>
      <c t="n" s="8" r="D47">
        <v>1775.8</v>
      </c>
    </row>
    <row spans="1:5" r="48">
      <c t="s" s="3" r="A48">
        <v>124</v>
      </c>
    </row>
    <row spans="1:5" r="49">
      <c t="s" s="4" r="A49">
        <v>125</v>
      </c>
      <c t="n" s="6" r="B49">
        <v>15</v>
      </c>
      <c t="n" s="6" r="C49">
        <v>0</v>
      </c>
      <c t="n" s="6" r="D49">
        <v>0</v>
      </c>
    </row>
    <row spans="1:5" r="50">
      <c t="s" s="4" r="A50">
        <v>77</v>
      </c>
      <c t="n" s="6" r="B50">
        <v>0</v>
      </c>
      <c t="n" s="6" r="C50">
        <v>0</v>
      </c>
      <c t="n" s="6" r="D50">
        <v>0</v>
      </c>
    </row>
    <row spans="1:5" r="51">
      <c t="s" s="4" r="A51">
        <v>126</v>
      </c>
      <c t="n" s="6" r="B51">
        <v>0</v>
      </c>
      <c t="n" s="6" r="C51">
        <v>0</v>
      </c>
      <c t="n" s="6" r="D51">
        <v>0</v>
      </c>
    </row>
    <row spans="1:5" r="52">
      <c t="s" s="4" r="A52">
        <v>78</v>
      </c>
      <c t="n" s="8" r="B52">
        <v>18.9</v>
      </c>
      <c t="n" s="8" r="C52">
        <v>15.5</v>
      </c>
      <c t="n" s="6" r="D52">
        <v>16</v>
      </c>
    </row>
    <row spans="1:5" r="53">
      <c t="s" s="4" r="A53">
        <v>127</v>
      </c>
      <c t="n" s="8" r="B53">
        <v>33.9</v>
      </c>
      <c t="n" s="8" r="C53">
        <v>15.5</v>
      </c>
      <c t="n" s="6" r="D53">
        <v>16</v>
      </c>
    </row>
    <row spans="1:5" r="54">
      <c t="s" s="4" r="A54">
        <v>128</v>
      </c>
      <c t="n" s="8" r="B54">
        <v>1756.3</v>
      </c>
      <c t="n" s="8" r="C54">
        <v>1016.3</v>
      </c>
      <c t="n" s="8" r="D54">
        <v>1198.9</v>
      </c>
    </row>
    <row spans="1:5" r="55">
      <c t="s" s="4" r="A55">
        <v>129</v>
      </c>
      <c t="n" s="8" r="B55">
        <v>5.1</v>
      </c>
      <c t="n" s="8" r="C55">
        <v>4.5</v>
      </c>
      <c t="n" s="8" r="D55">
        <v>4.8</v>
      </c>
    </row>
    <row spans="1:5" r="56">
      <c t="s" s="4" r="A56">
        <v>685</v>
      </c>
      <c t="n" s="6" r="B56">
        <v>0</v>
      </c>
      <c t="n" s="6" r="C56">
        <v>0</v>
      </c>
      <c t="n" s="6" r="D56">
        <v>0</v>
      </c>
    </row>
    <row spans="1:5" r="57">
      <c t="s" s="4" r="A57">
        <v>687</v>
      </c>
      <c t="n" s="6" r="B57">
        <v>0</v>
      </c>
      <c t="n" s="6" r="C57">
        <v>0</v>
      </c>
      <c t="n" s="6" r="D57">
        <v>0</v>
      </c>
    </row>
    <row spans="1:5" r="58">
      <c t="s" s="4" r="A58">
        <v>130</v>
      </c>
      <c t="n" s="8" r="B58">
        <v>1795.3</v>
      </c>
      <c t="n" s="8" r="C58">
        <v>1036.3</v>
      </c>
      <c t="n" s="8" r="D58">
        <v>1219.7</v>
      </c>
    </row>
    <row spans="1:5" r="59">
      <c t="s" s="4" r="A59">
        <v>688</v>
      </c>
      <c t="n" s="8" r="B59">
        <v>675.4</v>
      </c>
      <c t="n" s="8" r="C59">
        <v>620.7</v>
      </c>
      <c t="n" s="8" r="D59">
        <v>556.1</v>
      </c>
    </row>
    <row spans="1:5" r="60">
      <c t="s" s="4" r="A60">
        <v>139</v>
      </c>
      <c t="n" s="6" r="B60">
        <v>0</v>
      </c>
      <c t="n" s="6" r="C60">
        <v>0</v>
      </c>
      <c t="n" s="6" r="D60">
        <v>0</v>
      </c>
    </row>
    <row spans="1:5" r="61">
      <c t="s" s="4" r="A61">
        <v>140</v>
      </c>
      <c t="n" s="8" r="B61">
        <v>675.4</v>
      </c>
      <c t="n" s="8" r="C61">
        <v>620.7</v>
      </c>
      <c t="n" s="8" r="D61">
        <v>556.1</v>
      </c>
    </row>
    <row spans="1:5" r="62">
      <c t="s" s="4" r="A62">
        <v>141</v>
      </c>
      <c t="n" s="8" r="B62">
        <v>2470.7</v>
      </c>
      <c t="n" s="6" r="C62">
        <v>1657</v>
      </c>
      <c t="n" s="8" r="D62">
        <v>1775.8</v>
      </c>
    </row>
    <row spans="1:5" r="63">
      <c t="s" s="4" r="A63">
        <v>669</v>
      </c>
    </row>
    <row spans="1:5" r="64">
      <c t="s" s="3" r="A64">
        <v>112</v>
      </c>
    </row>
    <row spans="1:5" r="65">
      <c t="s" s="4" r="A65">
        <v>113</v>
      </c>
      <c t="n" s="8" r="B65">
        <v>7.6</v>
      </c>
      <c t="n" s="8" r="C65">
        <v>8.199999999999999</v>
      </c>
      <c t="n" s="8" r="D65">
        <v>4.1</v>
      </c>
      <c t="n" s="8" r="E65">
        <v>23.1</v>
      </c>
    </row>
    <row spans="1:5" r="66">
      <c t="s" s="4" r="A66">
        <v>291</v>
      </c>
      <c t="n" s="6" r="B66">
        <v>731</v>
      </c>
      <c t="n" s="8" r="C66">
        <v>63.3</v>
      </c>
      <c t="n" s="8" r="D66">
        <v>441.8</v>
      </c>
    </row>
    <row spans="1:5" r="67">
      <c t="s" s="4" r="A67">
        <v>115</v>
      </c>
      <c t="n" s="8" r="B67">
        <v>208.4</v>
      </c>
      <c t="n" s="8" r="C67">
        <v>152.9</v>
      </c>
      <c t="n" s="8" r="D67">
        <v>376.7</v>
      </c>
    </row>
    <row spans="1:5" r="68">
      <c t="s" s="4" r="A68">
        <v>75</v>
      </c>
      <c t="n" s="8" r="B68">
        <v>483.5</v>
      </c>
      <c t="n" s="8" r="C68">
        <v>306.9</v>
      </c>
      <c t="n" s="8" r="D68">
        <v>460.3</v>
      </c>
    </row>
    <row spans="1:5" r="69">
      <c t="s" s="4" r="A69">
        <v>116</v>
      </c>
      <c t="n" s="8" r="B69">
        <v>208.7</v>
      </c>
      <c t="n" s="8" r="C69">
        <v>220.3</v>
      </c>
      <c t="n" s="8" r="D69">
        <v>205.3</v>
      </c>
    </row>
    <row spans="1:5" r="70">
      <c t="s" s="4" r="A70">
        <v>117</v>
      </c>
      <c t="n" s="8" r="B70">
        <v>122.1</v>
      </c>
      <c t="n" s="8" r="C70">
        <v>86.40000000000001</v>
      </c>
      <c t="n" s="8" r="D70">
        <v>107.6</v>
      </c>
    </row>
    <row spans="1:5" r="71">
      <c t="s" s="4" r="A71">
        <v>118</v>
      </c>
      <c t="n" s="8" r="B71">
        <v>1761.3</v>
      </c>
      <c t="n" s="6" r="C71">
        <v>838</v>
      </c>
      <c t="n" s="8" r="D71">
        <v>1595.8</v>
      </c>
    </row>
    <row spans="1:5" r="72">
      <c t="s" s="4" r="A72">
        <v>292</v>
      </c>
      <c t="n" s="8" r="B72">
        <v>382.3</v>
      </c>
      <c t="n" s="6" r="C72">
        <v>388</v>
      </c>
      <c t="n" s="8" r="D72">
        <v>370.3</v>
      </c>
    </row>
    <row spans="1:5" r="73">
      <c t="s" s="4" r="A73">
        <v>120</v>
      </c>
      <c t="n" s="8" r="B73">
        <v>260.5</v>
      </c>
      <c t="n" s="8" r="C73">
        <v>260.2</v>
      </c>
      <c t="n" s="8" r="D73">
        <v>204.4</v>
      </c>
    </row>
    <row spans="1:5" r="74">
      <c t="s" s="4" r="A74">
        <v>121</v>
      </c>
      <c t="n" s="6" r="B74">
        <v>602</v>
      </c>
      <c t="n" s="8" r="C74">
        <v>608.6</v>
      </c>
      <c t="n" s="6" r="D74">
        <v>249</v>
      </c>
    </row>
    <row spans="1:5" r="75">
      <c t="s" s="4" r="A75">
        <v>122</v>
      </c>
      <c t="n" s="8" r="B75">
        <v>87.2</v>
      </c>
      <c t="n" s="6" r="C75">
        <v>11</v>
      </c>
      <c t="n" s="8" r="D75">
        <v>12.7</v>
      </c>
    </row>
    <row spans="1:5" r="76">
      <c t="s" s="4" r="A76">
        <v>685</v>
      </c>
      <c t="n" s="6" r="B76">
        <v>0</v>
      </c>
      <c t="n" s="6" r="C76">
        <v>0</v>
      </c>
      <c t="n" s="6" r="D76">
        <v>0</v>
      </c>
    </row>
    <row spans="1:5" r="77">
      <c t="s" s="4" r="A77">
        <v>686</v>
      </c>
      <c t="n" s="6" r="B77">
        <v>0</v>
      </c>
      <c t="n" s="6" r="C77">
        <v>0</v>
      </c>
      <c t="n" s="6" r="D77">
        <v>0</v>
      </c>
    </row>
    <row spans="1:5" r="78">
      <c t="s" s="4" r="A78">
        <v>123</v>
      </c>
      <c t="n" s="8" r="B78">
        <v>3093.3</v>
      </c>
      <c t="n" s="8" r="C78">
        <v>2105.8</v>
      </c>
      <c t="n" s="8" r="D78">
        <v>2432.2</v>
      </c>
    </row>
    <row spans="1:5" r="79">
      <c t="s" s="3" r="A79">
        <v>124</v>
      </c>
    </row>
    <row spans="1:5" r="80">
      <c t="s" s="4" r="A80">
        <v>125</v>
      </c>
      <c t="n" s="8" r="B80">
        <v>182.9</v>
      </c>
      <c t="n" s="8" r="C80">
        <v>122.9</v>
      </c>
      <c t="n" s="8" r="D80">
        <v>302.2</v>
      </c>
    </row>
    <row spans="1:5" r="81">
      <c t="s" s="4" r="A81">
        <v>77</v>
      </c>
      <c t="n" s="8" r="B81">
        <v>221.9</v>
      </c>
      <c t="n" s="8" r="C81">
        <v>136.7</v>
      </c>
      <c t="n" s="8" r="D81">
        <v>223.4</v>
      </c>
    </row>
    <row spans="1:5" r="82">
      <c t="s" s="4" r="A82">
        <v>126</v>
      </c>
      <c t="n" s="8" r="B82">
        <v>62.1</v>
      </c>
      <c t="n" s="8" r="C82">
        <v>41.7</v>
      </c>
      <c t="n" s="8" r="D82">
        <v>56.6</v>
      </c>
    </row>
    <row spans="1:5" r="83">
      <c t="s" s="4" r="A83">
        <v>78</v>
      </c>
      <c t="n" s="6" r="B83">
        <v>318</v>
      </c>
      <c t="n" s="8" r="C83">
        <v>162.7</v>
      </c>
      <c t="n" s="8" r="D83">
        <v>225.3</v>
      </c>
    </row>
    <row spans="1:5" r="84">
      <c t="s" s="4" r="A84">
        <v>127</v>
      </c>
      <c t="n" s="8" r="B84">
        <v>784.9</v>
      </c>
      <c t="n" s="6" r="C84">
        <v>464</v>
      </c>
      <c t="n" s="8" r="D84">
        <v>807.5</v>
      </c>
    </row>
    <row spans="1:5" r="85">
      <c t="s" s="4" r="A85">
        <v>128</v>
      </c>
      <c t="n" s="8" r="B85">
        <v>1168.8</v>
      </c>
      <c t="n" s="8" r="C85">
        <v>724.9</v>
      </c>
      <c t="n" s="8" r="D85">
        <v>906.8</v>
      </c>
    </row>
    <row spans="1:5" r="86">
      <c t="s" s="4" r="A86">
        <v>129</v>
      </c>
      <c t="n" s="6" r="B86">
        <v>221</v>
      </c>
      <c t="n" s="6" r="C86">
        <v>226</v>
      </c>
      <c t="n" s="8" r="D86">
        <v>224.9</v>
      </c>
    </row>
    <row spans="1:5" r="87">
      <c t="s" s="4" r="A87">
        <v>685</v>
      </c>
      <c t="n" s="8" r="B87">
        <v>176.9</v>
      </c>
      <c t="n" s="8" r="C87">
        <v>156.2</v>
      </c>
      <c t="n" s="8" r="D87">
        <v>114.6</v>
      </c>
    </row>
    <row spans="1:5" r="88">
      <c t="s" s="4" r="A88">
        <v>687</v>
      </c>
      <c t="n" s="6" r="B88">
        <v>269</v>
      </c>
      <c t="n" s="8" r="C88">
        <v>296.5</v>
      </c>
      <c t="n" s="8" r="D88">
        <v>248.8</v>
      </c>
    </row>
    <row spans="1:5" r="89">
      <c t="s" s="4" r="A89">
        <v>130</v>
      </c>
      <c t="n" s="8" r="B89">
        <v>2620.6</v>
      </c>
      <c t="n" s="8" r="C89">
        <v>1867.6</v>
      </c>
      <c t="n" s="8" r="D89">
        <v>2302.6</v>
      </c>
    </row>
    <row spans="1:5" r="90">
      <c t="s" s="4" r="A90">
        <v>688</v>
      </c>
      <c t="n" s="8" r="B90">
        <v>472.7</v>
      </c>
      <c t="n" s="8" r="C90">
        <v>238.2</v>
      </c>
      <c t="n" s="8" r="D90">
        <v>129.6</v>
      </c>
    </row>
    <row spans="1:5" r="91">
      <c t="s" s="4" r="A91">
        <v>139</v>
      </c>
      <c t="n" s="6" r="B91">
        <v>0</v>
      </c>
      <c t="n" s="6" r="C91">
        <v>0</v>
      </c>
      <c t="n" s="6" r="D91">
        <v>0</v>
      </c>
    </row>
    <row spans="1:5" r="92">
      <c t="s" s="4" r="A92">
        <v>140</v>
      </c>
      <c t="n" s="8" r="B92">
        <v>472.7</v>
      </c>
      <c t="n" s="8" r="C92">
        <v>238.2</v>
      </c>
      <c t="n" s="8" r="D92">
        <v>129.6</v>
      </c>
    </row>
    <row spans="1:5" r="93">
      <c t="s" s="4" r="A93">
        <v>141</v>
      </c>
      <c t="n" s="8" r="B93">
        <v>3093.3</v>
      </c>
      <c t="n" s="8" r="C93">
        <v>2105.8</v>
      </c>
      <c t="n" s="8" r="D93">
        <v>2432.2</v>
      </c>
    </row>
    <row spans="1:5" r="94">
      <c t="s" s="4" r="A94">
        <v>670</v>
      </c>
    </row>
    <row spans="1:5" r="95">
      <c t="s" s="3" r="A95">
        <v>112</v>
      </c>
    </row>
    <row spans="1:5" r="96">
      <c t="s" s="4" r="A96">
        <v>113</v>
      </c>
      <c t="n" s="8" r="B96">
        <v>49.7</v>
      </c>
      <c t="n" s="8" r="C96">
        <v>63.2</v>
      </c>
      <c t="n" s="8" r="D96">
        <v>50.7</v>
      </c>
      <c t="n" s="8" r="E96">
        <v>66.2</v>
      </c>
    </row>
    <row spans="1:5" r="97">
      <c t="s" s="4" r="A97">
        <v>291</v>
      </c>
      <c t="n" s="8" r="B97">
        <v>223.7</v>
      </c>
      <c t="n" s="8" r="C97">
        <v>94.40000000000001</v>
      </c>
      <c t="n" s="8" r="D97">
        <v>226.8</v>
      </c>
    </row>
    <row spans="1:5" r="98">
      <c t="s" s="4" r="A98">
        <v>115</v>
      </c>
      <c t="n" s="6" r="B98">
        <v>0</v>
      </c>
      <c t="n" s="6" r="C98">
        <v>0</v>
      </c>
      <c t="n" s="6" r="D98">
        <v>0</v>
      </c>
    </row>
    <row spans="1:5" r="99">
      <c t="s" s="4" r="A99">
        <v>75</v>
      </c>
      <c t="n" s="8" r="B99">
        <v>136.1</v>
      </c>
      <c t="n" s="8" r="C99">
        <v>88.90000000000001</v>
      </c>
      <c t="n" s="8" r="D99">
        <v>123.8</v>
      </c>
    </row>
    <row spans="1:5" r="100">
      <c t="s" s="4" r="A100">
        <v>116</v>
      </c>
      <c t="n" s="6" r="B100">
        <v>0</v>
      </c>
      <c t="n" s="6" r="C100">
        <v>0</v>
      </c>
      <c t="n" s="6" r="D100">
        <v>0</v>
      </c>
    </row>
    <row spans="1:5" r="101">
      <c t="s" s="4" r="A101">
        <v>117</v>
      </c>
      <c t="n" s="6" r="B101">
        <v>38</v>
      </c>
      <c t="n" s="8" r="C101">
        <v>34.7</v>
      </c>
      <c t="n" s="8" r="D101">
        <v>38.5</v>
      </c>
    </row>
    <row spans="1:5" r="102">
      <c t="s" s="4" r="A102">
        <v>118</v>
      </c>
      <c t="n" s="8" r="B102">
        <v>447.5</v>
      </c>
      <c t="n" s="8" r="C102">
        <v>281.2</v>
      </c>
      <c t="n" s="8" r="D102">
        <v>439.8</v>
      </c>
    </row>
    <row spans="1:5" r="103">
      <c t="s" s="4" r="A103">
        <v>292</v>
      </c>
      <c t="n" s="6" r="B103">
        <v>54</v>
      </c>
      <c t="n" s="8" r="C103">
        <v>56.1</v>
      </c>
      <c t="n" s="8" r="D103">
        <v>56.9</v>
      </c>
    </row>
    <row spans="1:5" r="104">
      <c t="s" s="4" r="A104">
        <v>120</v>
      </c>
      <c t="n" s="8" r="B104">
        <v>12.8</v>
      </c>
      <c t="n" s="6" r="C104">
        <v>12</v>
      </c>
      <c t="n" s="8" r="D104">
        <v>7.1</v>
      </c>
    </row>
    <row spans="1:5" r="105">
      <c t="s" s="4" r="A105">
        <v>121</v>
      </c>
      <c t="n" s="8" r="B105">
        <v>33.8</v>
      </c>
      <c t="n" s="8" r="C105">
        <v>34.8</v>
      </c>
      <c t="n" s="8" r="D105">
        <v>36.9</v>
      </c>
    </row>
    <row spans="1:5" r="106">
      <c t="s" s="4" r="A106">
        <v>122</v>
      </c>
      <c t="n" s="6" r="B106">
        <v>15</v>
      </c>
      <c t="n" s="6" r="C106">
        <v>15</v>
      </c>
      <c t="n" s="8" r="D106">
        <v>20.5</v>
      </c>
    </row>
    <row spans="1:5" r="107">
      <c t="s" s="4" r="A107">
        <v>685</v>
      </c>
      <c t="n" s="6" r="B107">
        <v>0</v>
      </c>
      <c t="n" s="6" r="C107">
        <v>0</v>
      </c>
      <c t="n" s="6" r="D107">
        <v>0</v>
      </c>
    </row>
    <row spans="1:5" r="108">
      <c t="s" s="4" r="A108">
        <v>686</v>
      </c>
      <c t="n" s="6" r="B108">
        <v>0</v>
      </c>
      <c t="n" s="6" r="C108">
        <v>0</v>
      </c>
      <c t="n" s="6" r="D108">
        <v>0</v>
      </c>
    </row>
    <row spans="1:5" r="109">
      <c t="s" s="4" r="A109">
        <v>123</v>
      </c>
      <c t="n" s="8" r="B109">
        <v>563.1</v>
      </c>
      <c t="n" s="8" r="C109">
        <v>399.1</v>
      </c>
      <c t="n" s="8" r="D109">
        <v>561.2</v>
      </c>
    </row>
    <row spans="1:5" r="110">
      <c t="s" s="3" r="A110">
        <v>124</v>
      </c>
    </row>
    <row spans="1:5" r="111">
      <c t="s" s="4" r="A111">
        <v>125</v>
      </c>
      <c t="n" s="6" r="B111">
        <v>20</v>
      </c>
      <c t="n" s="8" r="C111">
        <v>9.699999999999999</v>
      </c>
      <c t="n" s="8" r="D111">
        <v>13.1</v>
      </c>
    </row>
    <row spans="1:5" r="112">
      <c t="s" s="4" r="A112">
        <v>77</v>
      </c>
      <c t="n" s="8" r="B112">
        <v>71.90000000000001</v>
      </c>
      <c t="n" s="8" r="C112">
        <v>56.4</v>
      </c>
      <c t="n" s="8" r="D112">
        <v>71.09999999999999</v>
      </c>
    </row>
    <row spans="1:5" r="113">
      <c t="s" s="4" r="A113">
        <v>126</v>
      </c>
      <c t="n" s="6" r="B113">
        <v>0</v>
      </c>
      <c t="n" s="6" r="C113">
        <v>0</v>
      </c>
      <c t="n" s="6" r="D113">
        <v>0</v>
      </c>
    </row>
    <row spans="1:5" r="114">
      <c t="s" s="4" r="A114">
        <v>78</v>
      </c>
      <c t="n" s="8" r="B114">
        <v>90.2</v>
      </c>
      <c t="n" s="6" r="C114">
        <v>73</v>
      </c>
      <c t="n" s="8" r="D114">
        <v>82.90000000000001</v>
      </c>
    </row>
    <row spans="1:5" r="115">
      <c t="s" s="4" r="A115">
        <v>127</v>
      </c>
      <c t="n" s="8" r="B115">
        <v>182.1</v>
      </c>
      <c t="n" s="8" r="C115">
        <v>139.1</v>
      </c>
      <c t="n" s="8" r="D115">
        <v>167.1</v>
      </c>
    </row>
    <row spans="1:5" r="116">
      <c t="s" s="4" r="A116">
        <v>128</v>
      </c>
      <c t="n" s="6" r="B116">
        <v>196</v>
      </c>
      <c t="n" s="8" r="C116">
        <v>100.1</v>
      </c>
      <c t="n" s="8" r="D116">
        <v>100.7</v>
      </c>
    </row>
    <row spans="1:5" r="117">
      <c t="s" s="4" r="A117">
        <v>129</v>
      </c>
      <c t="n" s="8" r="B117">
        <v>31.2</v>
      </c>
      <c t="n" s="8" r="C117">
        <v>32.3</v>
      </c>
      <c t="n" s="8" r="D117">
        <v>32.8</v>
      </c>
    </row>
    <row spans="1:5" r="118">
      <c t="s" s="4" r="A118">
        <v>685</v>
      </c>
      <c t="n" s="6" r="B118">
        <v>0</v>
      </c>
      <c t="n" s="6" r="C118">
        <v>0</v>
      </c>
      <c t="n" s="6" r="D118">
        <v>0</v>
      </c>
    </row>
    <row spans="1:5" r="119">
      <c t="s" s="4" r="A119">
        <v>687</v>
      </c>
      <c t="n" s="6" r="B119">
        <v>64</v>
      </c>
      <c t="n" s="8" r="C119">
        <v>47.6</v>
      </c>
      <c t="n" s="8" r="D119">
        <v>104.1</v>
      </c>
    </row>
    <row spans="1:5" r="120">
      <c t="s" s="4" r="A120">
        <v>130</v>
      </c>
      <c t="n" s="8" r="B120">
        <v>473.3</v>
      </c>
      <c t="n" s="8" r="C120">
        <v>319.1</v>
      </c>
      <c t="n" s="8" r="D120">
        <v>404.7</v>
      </c>
    </row>
    <row spans="1:5" r="121">
      <c t="s" s="4" r="A121">
        <v>688</v>
      </c>
      <c t="n" s="8" r="B121">
        <v>89.8</v>
      </c>
      <c t="n" s="6" r="C121">
        <v>80</v>
      </c>
      <c t="n" s="8" r="D121">
        <v>156.5</v>
      </c>
    </row>
    <row spans="1:5" r="122">
      <c t="s" s="4" r="A122">
        <v>139</v>
      </c>
      <c t="n" s="6" r="B122">
        <v>0</v>
      </c>
      <c t="n" s="6" r="C122">
        <v>0</v>
      </c>
      <c t="n" s="6" r="D122">
        <v>0</v>
      </c>
    </row>
    <row spans="1:5" r="123">
      <c t="s" s="4" r="A123">
        <v>140</v>
      </c>
      <c t="n" s="8" r="B123">
        <v>89.8</v>
      </c>
      <c t="n" s="6" r="C123">
        <v>80</v>
      </c>
      <c t="n" s="8" r="D123">
        <v>156.5</v>
      </c>
    </row>
    <row spans="1:5" r="124">
      <c t="s" s="4" r="A124">
        <v>141</v>
      </c>
      <c t="n" s="8" r="B124">
        <v>563.1</v>
      </c>
      <c t="n" s="8" r="C124">
        <v>399.1</v>
      </c>
      <c t="n" s="8" r="D124">
        <v>561.2</v>
      </c>
    </row>
    <row spans="1:5" r="125">
      <c t="s" s="4" r="A125">
        <v>671</v>
      </c>
    </row>
    <row spans="1:5" r="126">
      <c t="s" s="3" r="A126">
        <v>112</v>
      </c>
    </row>
    <row spans="1:5" r="127">
      <c t="s" s="4" r="A127">
        <v>113</v>
      </c>
      <c t="n" s="6" r="B127">
        <v>0</v>
      </c>
      <c t="n" s="6" r="C127">
        <v>0</v>
      </c>
      <c t="n" s="6" r="D127">
        <v>0</v>
      </c>
      <c t="n" s="9" r="E127">
        <v>0</v>
      </c>
    </row>
    <row spans="1:5" r="128">
      <c t="s" s="4" r="A128">
        <v>291</v>
      </c>
      <c t="n" s="6" r="B128">
        <v>0</v>
      </c>
      <c t="n" s="6" r="C128">
        <v>0</v>
      </c>
      <c t="n" s="6" r="D128">
        <v>0</v>
      </c>
    </row>
    <row spans="1:5" r="129">
      <c t="s" s="4" r="A129">
        <v>115</v>
      </c>
      <c t="n" s="6" r="B129">
        <v>0</v>
      </c>
      <c t="n" s="6" r="C129">
        <v>0</v>
      </c>
      <c t="n" s="6" r="D129">
        <v>0</v>
      </c>
    </row>
    <row spans="1:5" r="130">
      <c t="s" s="4" r="A130">
        <v>75</v>
      </c>
      <c t="n" s="6" r="B130">
        <v>0</v>
      </c>
      <c t="n" s="6" r="C130">
        <v>0</v>
      </c>
      <c t="n" s="6" r="D130">
        <v>0</v>
      </c>
    </row>
    <row spans="1:5" r="131">
      <c t="s" s="4" r="A131">
        <v>116</v>
      </c>
      <c t="n" s="6" r="B131">
        <v>0</v>
      </c>
      <c t="n" s="6" r="C131">
        <v>0</v>
      </c>
      <c t="n" s="6" r="D131">
        <v>0</v>
      </c>
    </row>
    <row spans="1:5" r="132">
      <c t="s" s="4" r="A132">
        <v>117</v>
      </c>
      <c t="n" s="6" r="B132">
        <v>0</v>
      </c>
      <c t="n" s="6" r="C132">
        <v>0</v>
      </c>
      <c t="n" s="6" r="D132">
        <v>0</v>
      </c>
    </row>
    <row spans="1:5" r="133">
      <c t="s" s="4" r="A133">
        <v>118</v>
      </c>
      <c t="n" s="6" r="B133">
        <v>0</v>
      </c>
      <c t="n" s="6" r="C133">
        <v>0</v>
      </c>
      <c t="n" s="6" r="D133">
        <v>0</v>
      </c>
    </row>
    <row spans="1:5" r="134">
      <c t="s" s="4" r="A134">
        <v>292</v>
      </c>
      <c t="n" s="6" r="B134">
        <v>0</v>
      </c>
      <c t="n" s="6" r="C134">
        <v>0</v>
      </c>
      <c t="n" s="6" r="D134">
        <v>0</v>
      </c>
    </row>
    <row spans="1:5" r="135">
      <c t="s" s="4" r="A135">
        <v>120</v>
      </c>
      <c t="n" s="8" r="B135">
        <v>11.6</v>
      </c>
      <c t="n" s="8" r="C135">
        <v>11.6</v>
      </c>
      <c t="n" s="8" r="D135">
        <v>11.6</v>
      </c>
    </row>
    <row spans="1:5" r="136">
      <c t="s" s="4" r="A136">
        <v>121</v>
      </c>
      <c t="n" s="6" r="B136">
        <v>11</v>
      </c>
      <c t="n" s="8" r="C136">
        <v>11.7</v>
      </c>
      <c t="n" s="8" r="D136">
        <v>12.6</v>
      </c>
    </row>
    <row spans="1:5" r="137">
      <c t="s" s="4" r="A137">
        <v>122</v>
      </c>
      <c t="n" s="8" r="B137">
        <v>-15.3</v>
      </c>
      <c t="n" s="8" r="C137">
        <v>-17.3</v>
      </c>
      <c t="n" s="8" r="D137">
        <v>-25.8</v>
      </c>
    </row>
    <row spans="1:5" r="138">
      <c t="s" s="4" r="A138">
        <v>685</v>
      </c>
      <c t="n" s="8" r="B138">
        <v>-634.8</v>
      </c>
      <c t="n" s="8" r="C138">
        <v>-461.3</v>
      </c>
      <c t="n" s="8" r="D138">
        <v>-387.3</v>
      </c>
    </row>
    <row spans="1:5" r="139">
      <c t="s" s="4" r="A139">
        <v>686</v>
      </c>
      <c t="n" s="6" r="B139">
        <v>-1814</v>
      </c>
      <c t="n" s="8" r="C139">
        <v>-1179.4</v>
      </c>
      <c t="n" s="8" r="D139">
        <v>-1370.5</v>
      </c>
    </row>
    <row spans="1:5" r="140">
      <c t="s" s="4" r="A140">
        <v>123</v>
      </c>
      <c t="n" s="8" r="B140">
        <v>-2441.5</v>
      </c>
      <c t="n" s="8" r="C140">
        <v>-1634.7</v>
      </c>
      <c t="n" s="8" r="D140">
        <v>-1759.4</v>
      </c>
    </row>
    <row spans="1:5" r="141">
      <c t="s" s="3" r="A141">
        <v>124</v>
      </c>
    </row>
    <row spans="1:5" r="142">
      <c t="s" s="4" r="A142">
        <v>125</v>
      </c>
      <c t="n" s="6" r="B142">
        <v>-15</v>
      </c>
      <c t="n" s="6" r="C142">
        <v>0</v>
      </c>
      <c t="n" s="6" r="D142">
        <v>0</v>
      </c>
    </row>
    <row spans="1:5" r="143">
      <c t="s" s="4" r="A143">
        <v>77</v>
      </c>
      <c t="n" s="6" r="B143">
        <v>0</v>
      </c>
      <c t="n" s="6" r="C143">
        <v>0</v>
      </c>
      <c t="n" s="6" r="D143">
        <v>0</v>
      </c>
    </row>
    <row spans="1:5" r="144">
      <c t="s" s="4" r="A144">
        <v>126</v>
      </c>
      <c t="n" s="6" r="B144">
        <v>0</v>
      </c>
      <c t="n" s="6" r="C144">
        <v>0</v>
      </c>
      <c t="n" s="6" r="D144">
        <v>0</v>
      </c>
    </row>
    <row spans="1:5" r="145">
      <c t="s" s="4" r="A145">
        <v>78</v>
      </c>
      <c t="n" s="6" r="B145">
        <v>0</v>
      </c>
      <c t="n" s="6" r="C145">
        <v>0</v>
      </c>
      <c t="n" s="6" r="D145">
        <v>0</v>
      </c>
    </row>
    <row spans="1:5" r="146">
      <c t="s" s="4" r="A146">
        <v>127</v>
      </c>
      <c t="n" s="6" r="B146">
        <v>-15</v>
      </c>
      <c t="n" s="6" r="C146">
        <v>0</v>
      </c>
      <c t="n" s="6" r="D146">
        <v>0</v>
      </c>
    </row>
    <row spans="1:5" r="147">
      <c t="s" s="4" r="A147">
        <v>128</v>
      </c>
      <c t="n" s="8" r="B147">
        <v>-1356.3</v>
      </c>
      <c t="n" s="8" r="C147">
        <v>-816.3</v>
      </c>
      <c t="n" s="8" r="D147">
        <v>-998.9</v>
      </c>
    </row>
    <row spans="1:5" r="148">
      <c t="s" s="4" r="A148">
        <v>129</v>
      </c>
      <c t="n" s="8" r="B148">
        <v>-10.3</v>
      </c>
      <c t="n" s="8" r="C148">
        <v>-12.3</v>
      </c>
      <c t="n" s="8" r="D148">
        <v>-20.7</v>
      </c>
    </row>
    <row spans="1:5" r="149">
      <c t="s" s="4" r="A149">
        <v>685</v>
      </c>
      <c t="n" s="8" r="B149">
        <v>-176.9</v>
      </c>
      <c t="n" s="8" r="C149">
        <v>-156.2</v>
      </c>
      <c t="n" s="8" r="D149">
        <v>-114.6</v>
      </c>
    </row>
    <row spans="1:5" r="150">
      <c t="s" s="4" r="A150">
        <v>687</v>
      </c>
      <c t="n" s="6" r="B150">
        <v>-333</v>
      </c>
      <c t="n" s="8" r="C150">
        <v>-344.1</v>
      </c>
      <c t="n" s="8" r="D150">
        <v>-352.9</v>
      </c>
    </row>
    <row spans="1:5" r="151">
      <c t="s" s="4" r="A151">
        <v>130</v>
      </c>
      <c t="n" s="8" r="B151">
        <v>-1891.5</v>
      </c>
      <c t="n" s="8" r="C151">
        <v>-1328.9</v>
      </c>
      <c t="n" s="8" r="D151">
        <v>-1487.1</v>
      </c>
    </row>
    <row spans="1:5" r="152">
      <c t="s" s="4" r="A152">
        <v>688</v>
      </c>
      <c t="n" s="8" r="B152">
        <v>-562.5</v>
      </c>
      <c t="n" s="8" r="C152">
        <v>-318.2</v>
      </c>
      <c t="n" s="8" r="D152">
        <v>-286.1</v>
      </c>
    </row>
    <row spans="1:5" r="153">
      <c t="s" s="4" r="A153">
        <v>139</v>
      </c>
      <c t="n" s="8" r="B153">
        <v>12.5</v>
      </c>
      <c t="n" s="8" r="C153">
        <v>12.4</v>
      </c>
      <c t="n" s="8" r="D153">
        <v>13.8</v>
      </c>
    </row>
    <row spans="1:5" r="154">
      <c t="s" s="4" r="A154">
        <v>140</v>
      </c>
      <c t="n" s="6" r="B154">
        <v>-550</v>
      </c>
      <c t="n" s="8" r="C154">
        <v>-305.8</v>
      </c>
      <c t="n" s="8" r="D154">
        <v>-272.3</v>
      </c>
    </row>
    <row spans="1:5" r="155">
      <c t="s" s="4" r="A155">
        <v>141</v>
      </c>
      <c t="n" s="7" r="B155">
        <v>-2441.5</v>
      </c>
      <c t="n" s="7" r="C155">
        <v>-1634.7</v>
      </c>
      <c t="n" s="7" r="D155">
        <v>-175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STATEMENT OF COMPREHE</vt:lpstr>
      <vt:lpstr>CONDENSED STATEMENT OF COMPREH4</vt:lpstr>
      <vt:lpstr>Condensed Consolidated Stateme5</vt:lpstr>
      <vt:lpstr>Condensed Consolidated Balance </vt:lpstr>
      <vt:lpstr>Condensed Consolidated Balance7</vt:lpstr>
      <vt:lpstr>SUMMARY OF SIGNIFICANT ACCOUNTI</vt:lpstr>
      <vt:lpstr>DISCONTINUED OPERATIONS</vt:lpstr>
      <vt:lpstr>ACQUISITIONS AND INVESTMENTS</vt:lpstr>
      <vt:lpstr>IMPAIRMENT, RESTRUCTURING AND O</vt:lpstr>
      <vt:lpstr>INVENTORIES</vt:lpstr>
      <vt:lpstr>MARKETING AGREEMENT</vt:lpstr>
      <vt:lpstr>DEBT</vt:lpstr>
      <vt:lpstr>RETIREMENT AND RETIREE MEDICAL </vt:lpstr>
      <vt:lpstr>SHAREHOLDERS' EQUITY</vt:lpstr>
      <vt:lpstr>INCOME TAXES</vt:lpstr>
      <vt:lpstr>CONTINGENCIES</vt:lpstr>
      <vt:lpstr>DERIVATIVE INSTRUMENTS AND HEDG</vt:lpstr>
      <vt:lpstr>FAIR VALUE MEASUREMENTS</vt:lpstr>
      <vt:lpstr>SEGMENT INFORMATION</vt:lpstr>
      <vt:lpstr>FINANCIAL INFORMATION FOR SUBSI</vt:lpstr>
      <vt:lpstr>SUMMARY OF SIGNIFICANT ACCOUN23</vt:lpstr>
      <vt:lpstr>DISCONTINUED OPERATIONS (Tables</vt:lpstr>
      <vt:lpstr>IMPAIRMENT, RESTRUCTURING AND25</vt:lpstr>
      <vt:lpstr>INVENTORIES (Tables)</vt:lpstr>
      <vt:lpstr>MARKETING AGREEMENT (Tables)</vt:lpstr>
      <vt:lpstr>DEBT (Tables)</vt:lpstr>
      <vt:lpstr>RETIREMENT AND RETIREE MEDICA29</vt:lpstr>
      <vt:lpstr>SHAREHOLDERS' EQUITY (Tables)</vt:lpstr>
      <vt:lpstr>DERIVATIVE INSTRUMENTS AND HE31</vt:lpstr>
      <vt:lpstr>FAIR VALUE MEASUREMENTS (Tables</vt:lpstr>
      <vt:lpstr>SEGMENT INFORMATION (Tables)</vt:lpstr>
      <vt:lpstr>FINANCIAL INFORMATION FOR SUB34</vt:lpstr>
      <vt:lpstr>SUMMARY OF SIGNIFICANT ACCOUN35</vt:lpstr>
      <vt:lpstr>DISCONTINUED OPERATIONS ADDITIO</vt:lpstr>
      <vt:lpstr>Results of Discontinued Operati</vt:lpstr>
      <vt:lpstr>ACQUISITIONS AND INVESTMENTS AC</vt:lpstr>
      <vt:lpstr>IMPAIRMENT, RESTRUCTURING AND39</vt:lpstr>
      <vt:lpstr>IMPAIRMENT, RESTRUCTURING AND40</vt:lpstr>
      <vt:lpstr>INVENTORIES FOR CONTINUING OPER</vt:lpstr>
      <vt:lpstr>INVENTORIES - Additional Inform</vt:lpstr>
      <vt:lpstr>MARKETING AGREEMENT - Additiona</vt:lpstr>
      <vt:lpstr>MARKETING AGREEMENT - Net Commi</vt:lpstr>
      <vt:lpstr>DEBT - Components of Long-Term </vt:lpstr>
      <vt:lpstr>DEBT - Additional Information (</vt:lpstr>
      <vt:lpstr>DEBT - Notional Amount, Effecti</vt:lpstr>
      <vt:lpstr>RETIREMENT AND RETIREE MEDICA48</vt:lpstr>
      <vt:lpstr>SHAREHOLDERS' EQUITY SHARE REPU</vt:lpstr>
      <vt:lpstr>SHARE-BASED COMPENSATION AWARDS</vt:lpstr>
      <vt:lpstr>SHAREHOLDERS' EQUITY COMPENSATI</vt:lpstr>
      <vt:lpstr>SHAREHOLDERS' EQUITY SHAREHOLDE</vt:lpstr>
      <vt:lpstr>SHAREHOLDERS' EQUITY - Summary </vt:lpstr>
      <vt:lpstr>SHAREHOLDERS' EQUITY - Intrinsi</vt:lpstr>
      <vt:lpstr>SHAREHOLDERS' EQUITY - Weighted</vt:lpstr>
      <vt:lpstr>SHAREHOLDERS' EQUITY - Restrict</vt:lpstr>
      <vt:lpstr>SHAREHOLDERS' EQUITY - Performa</vt:lpstr>
      <vt:lpstr>INCOME TAXES - Additional Infor</vt:lpstr>
      <vt:lpstr>CONTINGENCIES - Additional Info</vt:lpstr>
      <vt:lpstr>DERIVATIVE INSTRUMENTS AND HE60</vt:lpstr>
      <vt:lpstr>DERIVATIVE INSTRUMENTS AND HE61</vt:lpstr>
      <vt:lpstr>DERIVATIVE INSTRUMENTS AND HE62</vt:lpstr>
      <vt:lpstr>DERIVATIVE INSTRUMENTS AND HE63</vt:lpstr>
      <vt:lpstr>FAIR VALUE MEASUREMENTS - Finan</vt:lpstr>
      <vt:lpstr>SEGMENT INFORMATION (Detail)</vt:lpstr>
      <vt:lpstr>FINANCIAL INFORMATION FOR SUB66</vt:lpstr>
      <vt:lpstr>FINANCIAL INFORMATION FOR SUB67</vt:lpstr>
      <vt:lpstr>FINANCIAL INFORMATION FOR SUB68</vt:lpstr>
      <vt:lpstr>FINANCIAL INFORMATION FOR SUB69</vt:lpstr>
      <vt:lpstr>FINANCIAL INFORMATION FOR SUB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57:39Z</dcterms:created>
  <dcterms:modified xmlns:dcterms="http://purl.org/dc/terms/" xmlns:xsi="http://www.w3.org/2001/XMLSchema-instance" xsi:type="dcterms:W3CDTF">2016-05-11T16:57:39Z</dcterms:modified>
  <dc:title xmlns:dc="http://purl.org/dc/elements/1.1/">Untitled</dc:title>
  <dc:description xmlns:dc="http://purl.org/dc/elements/1.1/"/>
  <dc:subject xmlns:dc="http://purl.org/dc/elements/1.1/"/>
  <cp:keywords/>
  <cp:category/>
</cp:coreProperties>
</file>